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Significant Risks and Uncertain" sheetId="18" state="visible" r:id="rId18"/>
    <sheet xmlns:r="http://schemas.openxmlformats.org/officeDocument/2006/relationships" name="Derivatives" sheetId="19" state="visible" r:id="rId19"/>
    <sheet xmlns:r="http://schemas.openxmlformats.org/officeDocument/2006/relationships" name="Fair Value Measurements and Fin"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Retirement Benefits and Nonreti" sheetId="29" state="visible" r:id="rId29"/>
    <sheet xmlns:r="http://schemas.openxmlformats.org/officeDocument/2006/relationships" name="Business Segments" sheetId="30" state="visible" r:id="rId30"/>
    <sheet xmlns:r="http://schemas.openxmlformats.org/officeDocument/2006/relationships" name="New Accounting Pronounc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Long-Term Debt (Tables)" sheetId="39" state="visible" r:id="rId39"/>
    <sheet xmlns:r="http://schemas.openxmlformats.org/officeDocument/2006/relationships" name="Derivatives (Tables)" sheetId="40" state="visible" r:id="rId40"/>
    <sheet xmlns:r="http://schemas.openxmlformats.org/officeDocument/2006/relationships" name="Fair Value Measurements and F_2"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Business Segm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Additional Infor" sheetId="56" state="visible" r:id="rId56"/>
    <sheet xmlns:r="http://schemas.openxmlformats.org/officeDocument/2006/relationships" name="Acquisitions - Alamo - Purchase" sheetId="57" state="visible" r:id="rId57"/>
    <sheet xmlns:r="http://schemas.openxmlformats.org/officeDocument/2006/relationships" name="Acquisitions - Alamo - Intangib" sheetId="58" state="visible" r:id="rId58"/>
    <sheet xmlns:r="http://schemas.openxmlformats.org/officeDocument/2006/relationships" name="Acquisitions - Alamo - Transact" sheetId="59" state="visible" r:id="rId59"/>
    <sheet xmlns:r="http://schemas.openxmlformats.org/officeDocument/2006/relationships" name="Acquisitions - Alamo - Pro Form"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Intangible Assets - Schedule _2" sheetId="63" state="visible" r:id="rId63"/>
    <sheet xmlns:r="http://schemas.openxmlformats.org/officeDocument/2006/relationships" name="Goodwill - Additional Informati" sheetId="64" state="visible" r:id="rId64"/>
    <sheet xmlns:r="http://schemas.openxmlformats.org/officeDocument/2006/relationships" name="Goodwill - Rollforward (Details" sheetId="65" state="visible" r:id="rId65"/>
    <sheet xmlns:r="http://schemas.openxmlformats.org/officeDocument/2006/relationships" name="Inventories, net - Schedule of " sheetId="66" state="visible" r:id="rId66"/>
    <sheet xmlns:r="http://schemas.openxmlformats.org/officeDocument/2006/relationships" name="Inventories, net - Additional I"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Long-Term Debt - Schedule of Lo" sheetId="70" state="visible" r:id="rId70"/>
    <sheet xmlns:r="http://schemas.openxmlformats.org/officeDocument/2006/relationships" name="Long-Term Debt - Schedule of Cr" sheetId="71" state="visible" r:id="rId71"/>
    <sheet xmlns:r="http://schemas.openxmlformats.org/officeDocument/2006/relationships" name="Long-Term Debt - Schedule of Ma" sheetId="72" state="visible" r:id="rId72"/>
    <sheet xmlns:r="http://schemas.openxmlformats.org/officeDocument/2006/relationships" name="Long-Term Debt - Additional Inf" sheetId="73" state="visible" r:id="rId73"/>
    <sheet xmlns:r="http://schemas.openxmlformats.org/officeDocument/2006/relationships" name="Significant Risks and Uncerta_2" sheetId="74" state="visible" r:id="rId74"/>
    <sheet xmlns:r="http://schemas.openxmlformats.org/officeDocument/2006/relationships" name="Derivatives - Additional Inform" sheetId="75" state="visible" r:id="rId75"/>
    <sheet xmlns:r="http://schemas.openxmlformats.org/officeDocument/2006/relationships" name="Derivatives - Schedule of Offse" sheetId="76" state="visible" r:id="rId76"/>
    <sheet xmlns:r="http://schemas.openxmlformats.org/officeDocument/2006/relationships" name="Derivatives - Schedule of Cash " sheetId="77" state="visible" r:id="rId77"/>
    <sheet xmlns:r="http://schemas.openxmlformats.org/officeDocument/2006/relationships" name="Fair Value Measurements and F_3" sheetId="78" state="visible" r:id="rId78"/>
    <sheet xmlns:r="http://schemas.openxmlformats.org/officeDocument/2006/relationships" name="Fair Value Measurements and F_4"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Rest" sheetId="82" state="visible" r:id="rId82"/>
    <sheet xmlns:r="http://schemas.openxmlformats.org/officeDocument/2006/relationships" name="Stock-Based Compensation - Cash" sheetId="83" state="visible" r:id="rId83"/>
    <sheet xmlns:r="http://schemas.openxmlformats.org/officeDocument/2006/relationships" name="Stock-Based Compensation - Re_2"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Non-" sheetId="87" state="visible" r:id="rId87"/>
    <sheet xmlns:r="http://schemas.openxmlformats.org/officeDocument/2006/relationships" name="Stock-Based Compensation - Sc_4" sheetId="88" state="visible" r:id="rId88"/>
    <sheet xmlns:r="http://schemas.openxmlformats.org/officeDocument/2006/relationships" name="Stock-Based Compensation - Sc_5" sheetId="89" state="visible" r:id="rId89"/>
    <sheet xmlns:r="http://schemas.openxmlformats.org/officeDocument/2006/relationships" name="Stock-Based Compensation - Perf" sheetId="90" state="visible" r:id="rId90"/>
    <sheet xmlns:r="http://schemas.openxmlformats.org/officeDocument/2006/relationships" name="Stock-Based Compensation - Sc_6" sheetId="91" state="visible" r:id="rId91"/>
    <sheet xmlns:r="http://schemas.openxmlformats.org/officeDocument/2006/relationships" name="Stock-Based Compensation - Sc_7" sheetId="92" state="visible" r:id="rId92"/>
    <sheet xmlns:r="http://schemas.openxmlformats.org/officeDocument/2006/relationships" name="Stockholders' Equity - Vesting " sheetId="93" state="visible" r:id="rId93"/>
    <sheet xmlns:r="http://schemas.openxmlformats.org/officeDocument/2006/relationships" name="Stockholders' Equity - Alamo (D" sheetId="94" state="visible" r:id="rId94"/>
    <sheet xmlns:r="http://schemas.openxmlformats.org/officeDocument/2006/relationships" name="Stockholders' Equity - CIG (Det" sheetId="95" state="visible" r:id="rId95"/>
    <sheet xmlns:r="http://schemas.openxmlformats.org/officeDocument/2006/relationships" name="Stockholders' Equity - Stock Re"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Earnings per Share (Details)" sheetId="99" state="visible" r:id="rId99"/>
    <sheet xmlns:r="http://schemas.openxmlformats.org/officeDocument/2006/relationships" name="Leases - Additional Information" sheetId="100" state="visible" r:id="rId100"/>
    <sheet xmlns:r="http://schemas.openxmlformats.org/officeDocument/2006/relationships" name="Leases - Schedule of Lease Cost" sheetId="101" state="visible" r:id="rId101"/>
    <sheet xmlns:r="http://schemas.openxmlformats.org/officeDocument/2006/relationships" name="Leases - Supplemental Cash Flow" sheetId="102" state="visible" r:id="rId102"/>
    <sheet xmlns:r="http://schemas.openxmlformats.org/officeDocument/2006/relationships" name="Leases - Weighted Average Remai" sheetId="103" state="visible" r:id="rId103"/>
    <sheet xmlns:r="http://schemas.openxmlformats.org/officeDocument/2006/relationships" name="Leases - Weighted Average Disco" sheetId="104" state="visible" r:id="rId104"/>
    <sheet xmlns:r="http://schemas.openxmlformats.org/officeDocument/2006/relationships" name="Leases - Maturities of Lease Li" sheetId="105" state="visible" r:id="rId105"/>
    <sheet xmlns:r="http://schemas.openxmlformats.org/officeDocument/2006/relationships" name="Income Taxes - Schedule of Inco" sheetId="106" state="visible" r:id="rId106"/>
    <sheet xmlns:r="http://schemas.openxmlformats.org/officeDocument/2006/relationships" name="Income Taxes - Components of In" sheetId="107" state="visible" r:id="rId107"/>
    <sheet xmlns:r="http://schemas.openxmlformats.org/officeDocument/2006/relationships" name="Income Taxes - Additional Infor" sheetId="108" state="visible" r:id="rId108"/>
    <sheet xmlns:r="http://schemas.openxmlformats.org/officeDocument/2006/relationships" name="Income Taxes - Schedule of In_2" sheetId="109" state="visible" r:id="rId109"/>
    <sheet xmlns:r="http://schemas.openxmlformats.org/officeDocument/2006/relationships" name="Income Taxes - Schedule of Defe" sheetId="110" state="visible" r:id="rId110"/>
    <sheet xmlns:r="http://schemas.openxmlformats.org/officeDocument/2006/relationships" name="Income Taxes - Schedule of Valu"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lated Party Transactions (Det" sheetId="114" state="visible" r:id="rId114"/>
    <sheet xmlns:r="http://schemas.openxmlformats.org/officeDocument/2006/relationships" name="Retirement Benefits and Nonre_2" sheetId="115" state="visible" r:id="rId115"/>
    <sheet xmlns:r="http://schemas.openxmlformats.org/officeDocument/2006/relationships" name="Business Segments - Narrative (" sheetId="116" state="visible" r:id="rId116"/>
    <sheet xmlns:r="http://schemas.openxmlformats.org/officeDocument/2006/relationships" name="Business Segments - Schedule of" sheetId="117" state="visible" r:id="rId117"/>
    <sheet xmlns:r="http://schemas.openxmlformats.org/officeDocument/2006/relationships" name="Business Segments - Gross Profi" sheetId="118" state="visible" r:id="rId118"/>
    <sheet xmlns:r="http://schemas.openxmlformats.org/officeDocument/2006/relationships" name="Business Segments - Schedule _2" sheetId="119" state="visible" r:id="rId119"/>
    <sheet xmlns:r="http://schemas.openxmlformats.org/officeDocument/2006/relationships" name="Uncategorized Items - nex-20221"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88</t>
        </is>
      </c>
      <c r="C8" s="4" t="inlineStr">
        <is>
          <t xml:space="preserve"> </t>
        </is>
      </c>
      <c r="D8" s="4" t="inlineStr">
        <is>
          <t xml:space="preserve"> </t>
        </is>
      </c>
    </row>
    <row r="9">
      <c r="A9" s="4" t="inlineStr">
        <is>
          <t>Entity Registrant Name</t>
        </is>
      </c>
      <c r="B9" s="4" t="inlineStr">
        <is>
          <t>NexTier Oilfield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4016639</t>
        </is>
      </c>
      <c r="C11" s="4" t="inlineStr">
        <is>
          <t xml:space="preserve"> </t>
        </is>
      </c>
      <c r="D11" s="4" t="inlineStr">
        <is>
          <t xml:space="preserve"> </t>
        </is>
      </c>
    </row>
    <row r="12">
      <c r="A12" s="4" t="inlineStr">
        <is>
          <t>Entity Address, Address Line One</t>
        </is>
      </c>
      <c r="B12" s="4" t="inlineStr">
        <is>
          <t>3990 Rogerdale Rd</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2</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325-6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NE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76</v>
      </c>
    </row>
    <row r="31">
      <c r="A31" s="4" t="inlineStr">
        <is>
          <t>Entity Common Stock, Shares Outstanding</t>
        </is>
      </c>
      <c r="B31" s="4" t="inlineStr">
        <is>
          <t xml:space="preserve"> </t>
        </is>
      </c>
      <c r="C31" s="6" t="n">
        <v>233680244</v>
      </c>
      <c r="D31" s="4" t="inlineStr">
        <is>
          <t xml:space="preserve"> </t>
        </is>
      </c>
    </row>
    <row r="32">
      <c r="A32" s="4" t="inlineStr">
        <is>
          <t>Documents Incorporated by Reference</t>
        </is>
      </c>
      <c r="B32" s="4" t="inlineStr">
        <is>
          <t>Portions of the registrant’s definitive proxy statement for its 2023 Annual Meeting of Stockholders, which will be filed with the United States Securities and Exchange Commission within 120 days of December 31, 2022, are incorporated by reference into Part III of this Annual Report on Form 10-K. Auditor Name: KPMG LLP Auditor Location: Houston, Texas Auditor Firm ID: 18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8847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accompanying consolidated financial statements were prepared using United States (“U.S.”) Generally Accepted Accounting Principles (“GAAP”) and the instructions to Form 10-K and Regulation S-X and include all of the accounts of NexTier and its consolidated subsidiaries. All intercompany transactions and balances have been eliminated.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cquisition accounting; contingent liabilities; the valuation of property and equipment and intangible assets; income taxes; stock-based incentive plan awards; and derivatives. Management believes the consolidated financial statements included herein contain all adjustments necessary to present fairly the Company’s financial position as of December 31, 2022 and 2021 and the results of its operations and cash flows for the years ended December 31, 2022, 2021 and 2020. Such adjustments are of a normal recurring nature. On March 9, 2020, the Company completed the divestiture of its Well Support Services Segment (“WSS Sale”). For more details regarding the WSS Sale, refer to Note (21) Business Segments . On August 31, 2021, the Company completed its acquisition (“Alamo Acquisition”) of Alamo Pressure Pumping, LLC and its wholly owned subsidiaries (“Alamo”). Merger and integration related costs were recognized separately from the acquisition of assets and assumptions of liabilities in the Alamo Acquisition. Merger costs consist of legal and professional fees and pre-merger notification fees. Integration costs consist of expenses incurred to integrate Alamo’s operations, aligning accounting processes and procedures, integrating its enterprise resource planning system with those of the Company, and any Earnout Payments. All of these costs are recorded within merger and integration costs on the Company’s Consolidated Statements of Operations and Comprehensive Income (Loss). For more details regarding the Alamo Acquisition, refer to Note (3) Acquisitions . On August 1, 2022, the Company completed the sale of its coiled tubing assets to Gladiator Energy LLC (“Gladiator”). For more details regarding sale of the coiled tubing assets, refer to Note (21) Business Seg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6" customWidth="1" min="2" max="2"/>
    <col width="22" customWidth="1" min="3" max="3"/>
  </cols>
  <sheetData>
    <row r="1">
      <c r="A1" s="1" t="inlineStr">
        <is>
          <t>Leases - Additional Information (Details) $ in Thousands</t>
        </is>
      </c>
      <c r="B1" s="2" t="inlineStr">
        <is>
          <t>12 Months Ended</t>
        </is>
      </c>
    </row>
    <row r="2">
      <c r="B2" s="2" t="inlineStr">
        <is>
          <t>Dec. 31, 2021 USD ($) rig agreement</t>
        </is>
      </c>
      <c r="C2" s="2" t="inlineStr">
        <is>
          <t>Dec. 31, 2022 USD ($)</t>
        </is>
      </c>
    </row>
    <row r="3">
      <c r="A3" s="3" t="inlineStr">
        <is>
          <t>Lessee, Lease, Description [Line Items]</t>
        </is>
      </c>
      <c r="B3" s="4" t="inlineStr">
        <is>
          <t xml:space="preserve"> </t>
        </is>
      </c>
      <c r="C3" s="4" t="inlineStr">
        <is>
          <t xml:space="preserve"> </t>
        </is>
      </c>
    </row>
    <row r="4">
      <c r="A4" s="4" t="inlineStr">
        <is>
          <t>Lease liability</t>
        </is>
      </c>
      <c r="B4" s="4" t="inlineStr">
        <is>
          <t xml:space="preserve"> </t>
        </is>
      </c>
      <c r="C4" s="5" t="n">
        <v>19350</v>
      </c>
    </row>
    <row r="5">
      <c r="A5" s="4" t="inlineStr">
        <is>
          <t>Lessee operating lease, separate agreements | agreement</t>
        </is>
      </c>
      <c r="B5" s="6" t="n">
        <v>2</v>
      </c>
      <c r="C5" s="4" t="inlineStr">
        <is>
          <t xml:space="preserve"> </t>
        </is>
      </c>
    </row>
    <row r="6">
      <c r="A6" s="4" t="inlineStr">
        <is>
          <t>Sale leaseback transaction, term | rig</t>
        </is>
      </c>
      <c r="B6" s="6" t="n">
        <v>18</v>
      </c>
      <c r="C6" s="4" t="inlineStr">
        <is>
          <t xml:space="preserve"> </t>
        </is>
      </c>
    </row>
    <row r="7">
      <c r="A7" s="4" t="inlineStr">
        <is>
          <t>Failed Sales Leaseback Agree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finance lease, lease not yet commenced, liability, amount</t>
        </is>
      </c>
      <c r="B9" s="5" t="n">
        <v>15800</v>
      </c>
      <c r="C9" s="4" t="inlineStr">
        <is>
          <t xml:space="preserve"> </t>
        </is>
      </c>
    </row>
    <row r="10">
      <c r="A10" s="4" t="inlineStr">
        <is>
          <t>Sale Leaseback Transaction</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finance lease, lease not yet commenced, liability, amount</t>
        </is>
      </c>
      <c r="B12" s="6" t="n">
        <v>1900</v>
      </c>
      <c r="C12" s="4" t="inlineStr">
        <is>
          <t xml:space="preserve"> </t>
        </is>
      </c>
    </row>
    <row r="13">
      <c r="A13" s="4" t="inlineStr">
        <is>
          <t>Lessee, operating lease, lease not yet commenced, right of use asset, amount</t>
        </is>
      </c>
      <c r="B13" s="5" t="n">
        <v>3000</v>
      </c>
      <c r="C13" s="4" t="inlineStr">
        <is>
          <t xml:space="preserve"> </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 xml:space="preserve"> </t>
        </is>
      </c>
      <c r="C16" s="4" t="inlineStr">
        <is>
          <t>1 year</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 xml:space="preserve"> </t>
        </is>
      </c>
      <c r="C19" s="4" t="inlineStr">
        <is>
          <t>8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4072</v>
      </c>
      <c r="C4" s="5" t="n">
        <v>19607</v>
      </c>
    </row>
    <row r="5">
      <c r="A5" s="3" t="inlineStr">
        <is>
          <t>Finance lease cost:</t>
        </is>
      </c>
      <c r="B5" s="4" t="inlineStr">
        <is>
          <t xml:space="preserve"> </t>
        </is>
      </c>
      <c r="C5" s="4" t="inlineStr">
        <is>
          <t xml:space="preserve"> </t>
        </is>
      </c>
    </row>
    <row r="6">
      <c r="A6" s="4" t="inlineStr">
        <is>
          <t>Amortization of right-of-use assets</t>
        </is>
      </c>
      <c r="B6" s="6" t="n">
        <v>5414</v>
      </c>
      <c r="C6" s="6" t="n">
        <v>1418</v>
      </c>
    </row>
    <row r="7">
      <c r="A7" s="4" t="inlineStr">
        <is>
          <t>Interest on lease liabilities</t>
        </is>
      </c>
      <c r="B7" s="6" t="n">
        <v>1954</v>
      </c>
      <c r="C7" s="6" t="n">
        <v>584</v>
      </c>
    </row>
    <row r="8">
      <c r="A8" s="4" t="inlineStr">
        <is>
          <t>Total finance lease cost</t>
        </is>
      </c>
      <c r="B8" s="6" t="n">
        <v>7368</v>
      </c>
      <c r="C8" s="6" t="n">
        <v>2002</v>
      </c>
    </row>
    <row r="9">
      <c r="A9" s="4" t="inlineStr">
        <is>
          <t>Short-term and Variable lease cost</t>
        </is>
      </c>
      <c r="B9" s="6" t="n">
        <v>7414</v>
      </c>
      <c r="C9" s="6" t="n">
        <v>6537</v>
      </c>
    </row>
    <row r="10">
      <c r="A10" s="4" t="inlineStr">
        <is>
          <t>Total lease cost</t>
        </is>
      </c>
      <c r="B10" s="5" t="n">
        <v>18854</v>
      </c>
      <c r="C10" s="5" t="n">
        <v>281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7410</v>
      </c>
      <c r="C4" s="5" t="n">
        <v>14507</v>
      </c>
      <c r="D4" s="4" t="inlineStr">
        <is>
          <t xml:space="preserve"> </t>
        </is>
      </c>
    </row>
    <row r="5">
      <c r="A5" s="4" t="inlineStr">
        <is>
          <t>Operating cash flows from finance leases</t>
        </is>
      </c>
      <c r="B5" s="6" t="n">
        <v>1954</v>
      </c>
      <c r="C5" s="6" t="n">
        <v>538</v>
      </c>
      <c r="D5" s="4" t="inlineStr">
        <is>
          <t xml:space="preserve"> </t>
        </is>
      </c>
    </row>
    <row r="6">
      <c r="A6" s="4" t="inlineStr">
        <is>
          <t>Financing cash flows from finance leases</t>
        </is>
      </c>
      <c r="B6" s="5" t="n">
        <v>13872</v>
      </c>
      <c r="C6" s="5" t="n">
        <v>4155</v>
      </c>
      <c r="D6" s="5" t="n">
        <v>37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Remaining Lease Term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4 years 9 months 18 days</t>
        </is>
      </c>
      <c r="C3" s="4" t="inlineStr">
        <is>
          <t>6 years 11 months 23 days</t>
        </is>
      </c>
    </row>
    <row r="4">
      <c r="A4" s="4" t="inlineStr">
        <is>
          <t>Finance leases</t>
        </is>
      </c>
      <c r="B4" s="4" t="inlineStr">
        <is>
          <t>2 years 5 months 15 days</t>
        </is>
      </c>
      <c r="C4" s="4" t="inlineStr">
        <is>
          <t>2 years 11 months 23 day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12" t="n">
        <v>0.0618</v>
      </c>
      <c r="C3" s="12" t="n">
        <v>0.0683</v>
      </c>
    </row>
    <row r="4">
      <c r="A4" s="4" t="inlineStr">
        <is>
          <t>Finance leases</t>
        </is>
      </c>
      <c r="B4" s="12" t="n">
        <v>0.0404</v>
      </c>
      <c r="C4" s="9" t="n">
        <v>0.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Operating leases</t>
        </is>
      </c>
      <c r="B2" s="4" t="inlineStr">
        <is>
          <t xml:space="preserve"> </t>
        </is>
      </c>
    </row>
    <row r="3">
      <c r="A3" s="4" t="inlineStr">
        <is>
          <t>2023</t>
        </is>
      </c>
      <c r="B3" s="5" t="n">
        <v>6811</v>
      </c>
    </row>
    <row r="4">
      <c r="A4" s="4" t="inlineStr">
        <is>
          <t>2024</t>
        </is>
      </c>
      <c r="B4" s="6" t="n">
        <v>4904</v>
      </c>
    </row>
    <row r="5">
      <c r="A5" s="4" t="inlineStr">
        <is>
          <t>2025</t>
        </is>
      </c>
      <c r="B5" s="6" t="n">
        <v>2811</v>
      </c>
    </row>
    <row r="6">
      <c r="A6" s="4" t="inlineStr">
        <is>
          <t>2026</t>
        </is>
      </c>
      <c r="B6" s="6" t="n">
        <v>2116</v>
      </c>
    </row>
    <row r="7">
      <c r="A7" s="4" t="inlineStr">
        <is>
          <t>2027</t>
        </is>
      </c>
      <c r="B7" s="6" t="n">
        <v>1869</v>
      </c>
    </row>
    <row r="8">
      <c r="A8" s="4" t="inlineStr">
        <is>
          <t>Thereafter</t>
        </is>
      </c>
      <c r="B8" s="6" t="n">
        <v>3976</v>
      </c>
    </row>
    <row r="9">
      <c r="A9" s="4" t="inlineStr">
        <is>
          <t>Total undiscounted remaining minimum lease payments</t>
        </is>
      </c>
      <c r="B9" s="6" t="n">
        <v>22487</v>
      </c>
    </row>
    <row r="10">
      <c r="A10" s="4" t="inlineStr">
        <is>
          <t>Less imputed interest</t>
        </is>
      </c>
      <c r="B10" s="6" t="n">
        <v>-3137</v>
      </c>
    </row>
    <row r="11">
      <c r="A11" s="4" t="inlineStr">
        <is>
          <t>Total discounted remaining minimum lease payments</t>
        </is>
      </c>
      <c r="B11" s="6" t="n">
        <v>19350</v>
      </c>
    </row>
    <row r="12">
      <c r="A12" s="3" t="inlineStr">
        <is>
          <t>Finance leases</t>
        </is>
      </c>
      <c r="B12" s="4" t="inlineStr">
        <is>
          <t xml:space="preserve"> </t>
        </is>
      </c>
    </row>
    <row r="13">
      <c r="A13" s="4" t="inlineStr">
        <is>
          <t>2023</t>
        </is>
      </c>
      <c r="B13" s="6" t="n">
        <v>20770</v>
      </c>
    </row>
    <row r="14">
      <c r="A14" s="4" t="inlineStr">
        <is>
          <t>2024</t>
        </is>
      </c>
      <c r="B14" s="6" t="n">
        <v>10943</v>
      </c>
    </row>
    <row r="15">
      <c r="A15" s="4" t="inlineStr">
        <is>
          <t>2025</t>
        </is>
      </c>
      <c r="B15" s="6" t="n">
        <v>1312</v>
      </c>
    </row>
    <row r="16">
      <c r="A16" s="4" t="inlineStr">
        <is>
          <t>2026</t>
        </is>
      </c>
      <c r="B16" s="6" t="n">
        <v>0</v>
      </c>
    </row>
    <row r="17">
      <c r="A17" s="4" t="inlineStr">
        <is>
          <t>2027</t>
        </is>
      </c>
      <c r="B17" s="6" t="n">
        <v>0</v>
      </c>
    </row>
    <row r="18">
      <c r="A18" s="4" t="inlineStr">
        <is>
          <t>Thereafter</t>
        </is>
      </c>
      <c r="B18" s="6" t="n">
        <v>0</v>
      </c>
    </row>
    <row r="19">
      <c r="A19" s="4" t="inlineStr">
        <is>
          <t>Total undiscounted remaining minimum lease payments</t>
        </is>
      </c>
      <c r="B19" s="6" t="n">
        <v>33025</v>
      </c>
    </row>
    <row r="20">
      <c r="A20" s="4" t="inlineStr">
        <is>
          <t>Less imputed interest</t>
        </is>
      </c>
      <c r="B20" s="6" t="n">
        <v>-1245</v>
      </c>
    </row>
    <row r="21">
      <c r="A21" s="4" t="inlineStr">
        <is>
          <t>Total discounted remaining minimum lease payments</t>
        </is>
      </c>
      <c r="B21" s="5" t="n">
        <v>317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y Tax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17213</v>
      </c>
      <c r="C4" s="5" t="n">
        <v>-157713</v>
      </c>
      <c r="D4" s="5" t="n">
        <v>-357250</v>
      </c>
    </row>
    <row r="5">
      <c r="A5" s="4" t="inlineStr">
        <is>
          <t>Foreign</t>
        </is>
      </c>
      <c r="B5" s="6" t="n">
        <v>2316</v>
      </c>
      <c r="C5" s="6" t="n">
        <v>39976</v>
      </c>
      <c r="D5" s="6" t="n">
        <v>11837</v>
      </c>
    </row>
    <row r="6">
      <c r="A6" s="4" t="inlineStr">
        <is>
          <t>Income (loss) before income taxes</t>
        </is>
      </c>
      <c r="B6" s="5" t="n">
        <v>319529</v>
      </c>
      <c r="C6" s="5" t="n">
        <v>-117737</v>
      </c>
      <c r="D6" s="5" t="n">
        <v>-3454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4549</v>
      </c>
      <c r="C4" s="5" t="n">
        <v>-54</v>
      </c>
      <c r="D4" s="5" t="n">
        <v>-297</v>
      </c>
    </row>
    <row r="5">
      <c r="A5" s="4" t="inlineStr">
        <is>
          <t>Foreign</t>
        </is>
      </c>
      <c r="B5" s="6" t="n">
        <v>0</v>
      </c>
      <c r="C5" s="6" t="n">
        <v>1677</v>
      </c>
      <c r="D5" s="6" t="n">
        <v>1858</v>
      </c>
    </row>
    <row r="6">
      <c r="A6" s="4" t="inlineStr">
        <is>
          <t>Total current income tax provision</t>
        </is>
      </c>
      <c r="B6" s="6" t="n">
        <v>4549</v>
      </c>
      <c r="C6" s="6" t="n">
        <v>1623</v>
      </c>
      <c r="D6" s="6" t="n">
        <v>1561</v>
      </c>
    </row>
    <row r="7">
      <c r="A7" s="3" t="inlineStr">
        <is>
          <t>Deferred:</t>
        </is>
      </c>
      <c r="B7" s="4" t="inlineStr">
        <is>
          <t xml:space="preserve"> </t>
        </is>
      </c>
      <c r="C7" s="4" t="inlineStr">
        <is>
          <t xml:space="preserve"> </t>
        </is>
      </c>
      <c r="D7" s="4" t="inlineStr">
        <is>
          <t xml:space="preserve"> </t>
        </is>
      </c>
    </row>
    <row r="8">
      <c r="A8" s="4" t="inlineStr">
        <is>
          <t>Federal</t>
        </is>
      </c>
      <c r="B8" s="6" t="n">
        <v>10</v>
      </c>
      <c r="C8" s="6" t="n">
        <v>55</v>
      </c>
      <c r="D8" s="6" t="n">
        <v>-158</v>
      </c>
    </row>
    <row r="9">
      <c r="A9" s="4" t="inlineStr">
        <is>
          <t>State</t>
        </is>
      </c>
      <c r="B9" s="6" t="n">
        <v>1</v>
      </c>
      <c r="C9" s="6" t="n">
        <v>8</v>
      </c>
      <c r="D9" s="6" t="n">
        <v>53</v>
      </c>
    </row>
    <row r="10">
      <c r="A10" s="4" t="inlineStr">
        <is>
          <t>Foreign</t>
        </is>
      </c>
      <c r="B10" s="6" t="n">
        <v>0</v>
      </c>
      <c r="C10" s="6" t="n">
        <v>0</v>
      </c>
      <c r="D10" s="6" t="n">
        <v>14</v>
      </c>
    </row>
    <row r="11">
      <c r="A11" s="4" t="inlineStr">
        <is>
          <t>Total deferred income tax provision</t>
        </is>
      </c>
      <c r="B11" s="6" t="n">
        <v>11</v>
      </c>
      <c r="C11" s="6" t="n">
        <v>63</v>
      </c>
      <c r="D11" s="6" t="n">
        <v>-91</v>
      </c>
    </row>
    <row r="12">
      <c r="A12" s="4" t="inlineStr">
        <is>
          <t>Income tax provision</t>
        </is>
      </c>
      <c r="B12" s="5" t="n">
        <v>4560</v>
      </c>
      <c r="C12" s="5" t="n">
        <v>1686</v>
      </c>
      <c r="D12" s="5" t="n">
        <v>147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Oct.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12" t="n">
        <v>0.0143</v>
      </c>
      <c r="C4" s="4" t="inlineStr">
        <is>
          <t>(1.43%)</t>
        </is>
      </c>
      <c r="D4" s="4" t="inlineStr">
        <is>
          <t xml:space="preserve"> </t>
        </is>
      </c>
      <c r="E4" s="4" t="inlineStr">
        <is>
          <t xml:space="preserve"> </t>
        </is>
      </c>
    </row>
    <row r="5">
      <c r="A5" s="4" t="inlineStr">
        <is>
          <t>Operating loss carryforwards, subject to expiration</t>
        </is>
      </c>
      <c r="B5" s="5" t="n">
        <v>267900000</v>
      </c>
      <c r="C5" s="4" t="inlineStr">
        <is>
          <t xml:space="preserve"> </t>
        </is>
      </c>
      <c r="D5" s="4" t="inlineStr">
        <is>
          <t xml:space="preserve"> </t>
        </is>
      </c>
      <c r="E5" s="4" t="inlineStr">
        <is>
          <t xml:space="preserve"> </t>
        </is>
      </c>
    </row>
    <row r="6">
      <c r="A6" s="4" t="inlineStr">
        <is>
          <t>Deferred tax assets, interest expense carryforward</t>
        </is>
      </c>
      <c r="B6" s="6" t="n">
        <v>36700000</v>
      </c>
      <c r="C6" s="4" t="inlineStr">
        <is>
          <t xml:space="preserve"> </t>
        </is>
      </c>
      <c r="D6" s="4" t="inlineStr">
        <is>
          <t xml:space="preserve"> </t>
        </is>
      </c>
      <c r="E6" s="4" t="inlineStr">
        <is>
          <t xml:space="preserve"> </t>
        </is>
      </c>
    </row>
    <row r="7">
      <c r="A7" s="4" t="inlineStr">
        <is>
          <t>Valuation allowance</t>
        </is>
      </c>
      <c r="B7" s="6" t="n">
        <v>235213000</v>
      </c>
      <c r="C7" s="5" t="n">
        <v>318260000</v>
      </c>
      <c r="D7" s="5" t="n">
        <v>294101000</v>
      </c>
      <c r="E7" s="4" t="inlineStr">
        <is>
          <t xml:space="preserve"> </t>
        </is>
      </c>
    </row>
    <row r="8">
      <c r="A8" s="4" t="inlineStr">
        <is>
          <t>Unrecognized tax benefits</t>
        </is>
      </c>
      <c r="B8" s="6" t="n">
        <v>0</v>
      </c>
      <c r="C8" s="6" t="n">
        <v>0</v>
      </c>
      <c r="D8" s="6" t="n">
        <v>0</v>
      </c>
      <c r="E8" s="4" t="inlineStr">
        <is>
          <t xml:space="preserve"> </t>
        </is>
      </c>
    </row>
    <row r="9">
      <c r="A9" s="4" t="inlineStr">
        <is>
          <t>Accrued interest or penalties</t>
        </is>
      </c>
      <c r="B9" s="6" t="n">
        <v>0</v>
      </c>
      <c r="C9" s="5" t="n">
        <v>0</v>
      </c>
      <c r="D9" s="5" t="n">
        <v>0</v>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100000000</v>
      </c>
      <c r="C12" s="4" t="inlineStr">
        <is>
          <t xml:space="preserve"> </t>
        </is>
      </c>
      <c r="D12" s="4" t="inlineStr">
        <is>
          <t xml:space="preserve"> </t>
        </is>
      </c>
      <c r="E12" s="4" t="inlineStr">
        <is>
          <t xml:space="preserve"> </t>
        </is>
      </c>
    </row>
    <row r="13">
      <c r="A13" s="4" t="inlineStr">
        <is>
          <t>Operating loss carryforwards, subject to expiration</t>
        </is>
      </c>
      <c r="B13" s="6" t="n">
        <v>1123000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481100000</v>
      </c>
      <c r="C16" s="4" t="inlineStr">
        <is>
          <t xml:space="preserve"> </t>
        </is>
      </c>
      <c r="D16" s="4" t="inlineStr">
        <is>
          <t xml:space="preserve"> </t>
        </is>
      </c>
      <c r="E16" s="4" t="inlineStr">
        <is>
          <t xml:space="preserve"> </t>
        </is>
      </c>
    </row>
    <row r="17">
      <c r="A17" s="4" t="inlineStr">
        <is>
          <t>Operating loss carryforwards, subject to expiration</t>
        </is>
      </c>
      <c r="B17" s="6" t="n">
        <v>172800000</v>
      </c>
      <c r="C17" s="4" t="inlineStr">
        <is>
          <t xml:space="preserve"> </t>
        </is>
      </c>
      <c r="D17" s="4" t="inlineStr">
        <is>
          <t xml:space="preserve"> </t>
        </is>
      </c>
      <c r="E17" s="4" t="inlineStr">
        <is>
          <t xml:space="preserve"> </t>
        </is>
      </c>
    </row>
    <row r="18">
      <c r="A18" s="4" t="inlineStr">
        <is>
          <t>Foreign Tax Authority</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 subject to expiration</t>
        </is>
      </c>
      <c r="B20" s="6" t="n">
        <v>14800000</v>
      </c>
      <c r="C20" s="4" t="inlineStr">
        <is>
          <t xml:space="preserve"> </t>
        </is>
      </c>
      <c r="D20" s="4" t="inlineStr">
        <is>
          <t xml:space="preserve"> </t>
        </is>
      </c>
      <c r="E20" s="4" t="inlineStr">
        <is>
          <t xml:space="preserve"> </t>
        </is>
      </c>
    </row>
    <row r="21">
      <c r="A21" s="4" t="inlineStr">
        <is>
          <t>NexTier</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subject to expiration</t>
        </is>
      </c>
      <c r="B23" s="4" t="inlineStr">
        <is>
          <t xml:space="preserve"> </t>
        </is>
      </c>
      <c r="C23" s="4" t="inlineStr">
        <is>
          <t xml:space="preserve"> </t>
        </is>
      </c>
      <c r="D23" s="4" t="inlineStr">
        <is>
          <t xml:space="preserve"> </t>
        </is>
      </c>
      <c r="E23" s="5" t="n">
        <v>163500000</v>
      </c>
    </row>
    <row r="24">
      <c r="A24" s="4" t="inlineStr">
        <is>
          <t>Operating loss carryforwards, annual limitation</t>
        </is>
      </c>
      <c r="B24" s="4" t="inlineStr">
        <is>
          <t xml:space="preserve"> </t>
        </is>
      </c>
      <c r="C24" s="4" t="inlineStr">
        <is>
          <t xml:space="preserve"> </t>
        </is>
      </c>
      <c r="D24" s="4" t="inlineStr">
        <is>
          <t xml:space="preserve"> </t>
        </is>
      </c>
      <c r="E24" s="6" t="n">
        <v>8500000</v>
      </c>
    </row>
    <row r="25">
      <c r="A25" s="4" t="inlineStr">
        <is>
          <t>Operating loss carryforwards, accumulated annual limitation</t>
        </is>
      </c>
      <c r="B25" s="6" t="n">
        <v>112300000</v>
      </c>
      <c r="C25" s="4" t="inlineStr">
        <is>
          <t xml:space="preserve"> </t>
        </is>
      </c>
      <c r="D25" s="4" t="inlineStr">
        <is>
          <t xml:space="preserve"> </t>
        </is>
      </c>
      <c r="E25" s="5" t="n">
        <v>286500000</v>
      </c>
    </row>
    <row r="26">
      <c r="A26" s="4" t="inlineStr">
        <is>
          <t>C&amp;J Energy Services, Inc.</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 subject to expiration</t>
        </is>
      </c>
      <c r="B28" s="6" t="n">
        <v>104400000</v>
      </c>
      <c r="C28" s="4" t="inlineStr">
        <is>
          <t xml:space="preserve"> </t>
        </is>
      </c>
      <c r="D28" s="4" t="inlineStr">
        <is>
          <t xml:space="preserve"> </t>
        </is>
      </c>
      <c r="E28" s="4" t="inlineStr">
        <is>
          <t xml:space="preserve"> </t>
        </is>
      </c>
    </row>
    <row r="29">
      <c r="A29" s="4" t="inlineStr">
        <is>
          <t>Operating loss carryforwards, annual limitation</t>
        </is>
      </c>
      <c r="B29" s="6" t="n">
        <v>8600000</v>
      </c>
      <c r="C29" s="4" t="inlineStr">
        <is>
          <t xml:space="preserve"> </t>
        </is>
      </c>
      <c r="D29" s="4" t="inlineStr">
        <is>
          <t xml:space="preserve"> </t>
        </is>
      </c>
      <c r="E29" s="4" t="inlineStr">
        <is>
          <t xml:space="preserve"> </t>
        </is>
      </c>
    </row>
    <row r="30">
      <c r="A30" s="4" t="inlineStr">
        <is>
          <t>Operating loss carryforwards, accumulated annual limitation</t>
        </is>
      </c>
      <c r="B30" s="5" t="n">
        <v>4433000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the statutory federal rate</t>
        </is>
      </c>
      <c r="B4" s="5" t="n">
        <v>67101</v>
      </c>
      <c r="C4" s="5" t="n">
        <v>-24724</v>
      </c>
      <c r="D4" s="5" t="n">
        <v>-72537</v>
      </c>
    </row>
    <row r="5">
      <c r="A5" s="3" t="inlineStr">
        <is>
          <t>Reconciling items:</t>
        </is>
      </c>
      <c r="B5" s="4" t="inlineStr">
        <is>
          <t xml:space="preserve"> </t>
        </is>
      </c>
      <c r="C5" s="4" t="inlineStr">
        <is>
          <t xml:space="preserve"> </t>
        </is>
      </c>
      <c r="D5" s="4" t="inlineStr">
        <is>
          <t xml:space="preserve"> </t>
        </is>
      </c>
    </row>
    <row r="6">
      <c r="A6" s="4" t="inlineStr">
        <is>
          <t>State income taxes, net of federal tax benefit</t>
        </is>
      </c>
      <c r="B6" s="6" t="n">
        <v>14599</v>
      </c>
      <c r="C6" s="6" t="n">
        <v>-1959</v>
      </c>
      <c r="D6" s="6" t="n">
        <v>-12222</v>
      </c>
    </row>
    <row r="7">
      <c r="A7" s="4" t="inlineStr">
        <is>
          <t>Deferred tax asset valuation adjustment</t>
        </is>
      </c>
      <c r="B7" s="6" t="n">
        <v>-79934</v>
      </c>
      <c r="C7" s="6" t="n">
        <v>25306</v>
      </c>
      <c r="D7" s="6" t="n">
        <v>82557</v>
      </c>
    </row>
    <row r="8">
      <c r="A8" s="4" t="inlineStr">
        <is>
          <t>Permanent differences</t>
        </is>
      </c>
      <c r="B8" s="6" t="n">
        <v>2909</v>
      </c>
      <c r="C8" s="6" t="n">
        <v>2796</v>
      </c>
      <c r="D8" s="6" t="n">
        <v>4589</v>
      </c>
    </row>
    <row r="9">
      <c r="A9" s="4" t="inlineStr">
        <is>
          <t>Foreign withholding taxes</t>
        </is>
      </c>
      <c r="B9" s="6" t="n">
        <v>0</v>
      </c>
      <c r="C9" s="6" t="n">
        <v>1683</v>
      </c>
      <c r="D9" s="6" t="n">
        <v>1870</v>
      </c>
    </row>
    <row r="10">
      <c r="A10" s="4" t="inlineStr">
        <is>
          <t>Other</t>
        </is>
      </c>
      <c r="B10" s="6" t="n">
        <v>-115</v>
      </c>
      <c r="C10" s="6" t="n">
        <v>-1416</v>
      </c>
      <c r="D10" s="6" t="n">
        <v>-2787</v>
      </c>
    </row>
    <row r="11">
      <c r="A11" s="4" t="inlineStr">
        <is>
          <t>Income tax provision</t>
        </is>
      </c>
      <c r="B11" s="5" t="n">
        <v>4560</v>
      </c>
      <c r="C11" s="5" t="n">
        <v>1686</v>
      </c>
      <c r="D11" s="5" t="n">
        <v>14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Refer to Note (3) Acquisitions for discussion of the acquisitions completed in 2022 and 2021. (b) Cash and Cash Equivalents The Company considers all highly liquid investments with a maturity of three months or less when purchased to be cash equivalents. The Company’s cash is invested in overnight interest-bearing demand deposit accounts with no set terms. Net cash received from certain dispositions or casualty events of more than $25.0 million per single transaction or $50.0 million per series of related transactions, under the 2018 Term Loan Facility (as defined herein), and of more than $50.0 million,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t have any qualifying asset sale proceeds or insurance proceeds that exceeded the dollar thresholds described above for the years ended December 31, 2022 and 2021. (c) Trade Accounts Receivable Trade accounts receivable are generally recorded at the invoiced amount. Amounts collected on trade accounts receivable are included in net cash provided by operating activities in the consolidated statements of cash flows. The Company evaluates its accounts receivable through a continuous process of assessing its portfolio on an individual customer and overall basis. This process consists of a thorough review of historical collection experience, current aging status of the customer accounts, and financial condition of customers. Based on our review of these factors, we establish or adjust allowances for specific customers. Trade accounts receivable were $398.6 million and $303.6 million at December 31, 2022 and 2021, respectively. As of December 31, 2022 and 2021, the Company had an allowance for credit losses of $1.4 million and $1.9 million, respectively. (d) Inventories Inventories are stated at the lower of cost or net realizable value. Costs of inventories include purchase, conversion and condition. As inventory is consumed, the expense is recorded in cost of services in the Consolidated Statements of Operations and Comprehensive Income (Loss) using the weighted average cost method for non-manufacturing inventory and standard cost method for manufacturing inventory.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 longer configured to operate with the Company’s equipment are written-off. (e) Revenue Recognition Revenues are accounted for in accordance with Accounting Standards Codification 606 “Revenue from Contracts with Customers” (“ASC 606”), which outlines a single comprehensive model for entities to use in accounting for revenue arising from contracts with customer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6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The Company has identified one contract with a remaining term of more than one year, for which the Company had approximately $19.4 million of unsatisfied performance obligations as of December 31, 2022,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of December 31, 2022, the Company’s customer contract liability balance is related to the post close service agreement as a result of the Alamo Acquisition. Payment terms after invoicing are typically 30 to 6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Prior to the sale of the coiled tubing assets on August 1, 2022, the Company provided a range of coiled tubing services used for fracturing plug drill-out during completion operations and for well workover and maintenance, primarily on a spot market basis. Jobs for these services were typically short-term in nature, lasting anywhere from a few hours to multiple days. Revenue was recognized upon completion of each day’s work based upon a completed field ticket. The field ticket included charges for the services performed and the consumables used during the course of service. The field ticket may have also included charges for the mobilization and set-up of equipment, the personnel on the job, any additional equipment used on the job, and other miscellaneous consumables. The Company typically would charge the customer for the services performed and resources provided on an hourly basis at agreed-upon spot market rates or pursuant to pricing agreements. Historical Segment: Well Support Services On March 9, 2020, the Company completed the divestiture of its Well Support Services segment. For additional information, see Note (21)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Disaggregation of Revenue Revenue activities during the years ended December 31, 2022, 2021 and 2020 were as follows: Year Ended December 31, 2022 Completion Services WC&amp;I Well Support Services Total (In thousands) Geography Northeast $ 441,168 $ 29,464 $ — $ 470,632 Central 590,444 — — 590,444 West Texas 1,881,561 118,726 — 2,000,287 West 168,153 5,412 — 173,565 International 9,894 — — 9,894 $ 3,091,220 $ 153,602 $ — $ 3,244,822 Year Ended December 31, 2021 Completion Services WC&amp;I Well Support Services Total (In thousands) Geography Northeast $ 248,652 $ 21,881 $ — $ 270,533 Central 263,427 — — 263,427 West Texas 680,716 72,565 — 753,281 West 95,072 4,107 — 99,179 International 37,021 — — 37,021 $ 1,324,888 $ 98,553 $ — $ 1,423,441 Year Ended December 31, 2020 Completion Services WC&amp;I Well Support Services Total (In thousands) Geography Northeast $ 270,612 $ 21,290 $ — $ 291,902 Central 131,833 7,478 — 139,311 West Texas 477,758 58,111 8,373 544,242 West 122,970 11,459 49,556 183,985 International 43,141 — — 43,141 $ 1,046,314 $ 98,338 $ 57,929 $ 1,202,581 (f) 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25 years Office furniture, fixtures and equipment 3 years – 5 years Leasehold improvements are assigned a useful life equal to the term of the related lease, or its expected period of use. Depreciation methods, useful lives and residual values are reviewed annually. In the first quarter of 2021, the Company reassessed the estimated useful lives of select machinery and equipment, concluding that due to a decrease in service intensity for select machinery and equipment driven by operational parameters required to maximize natural gas substitution and longer major component lives attributable to equipment health monitoring and predictive maintenance from our proprietary digital NexHub platform and data science efforts, the useful lives of select machinery and equipment should be increased by 1-2 years depending on the specific asset class. In accordance with ASC 250, “Accounting Changes and Error Corrections” the change in the estimated useful lives of the Company’s property and equipment was accounted for as a change in accounting estimate, on a prospective basis, effective January 1, 2021. This change resulted in a decrease in depreciation expense and decrease in net income (loss) during the twelve months ended December 31, 2021 of $30.6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annually or upon the occurrence of events or changes in circumstances, referred to as triggering events, that indicate the carrying value of a Long-lived Asset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research and technology,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The Company did not recognize any impairment charges related to the Company’s Long-Lived assets for the years ended December 31, 2022, 2021, or 2020. (g) 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materially increase the efficiency, productivity, functionality or life of a fixed asset are capitalized. (h) Goodwill and Indefinite-Lived Intangible Assets 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and Well Construction and Intervention.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If the carrying amount of the reporting unit exceeds its fair value, the Company recognizes an impairment expense in an amount equal to the excess, limited to the total amount of goodwill allocated to the reporting unit. The Company performs the qualitative analysis of the goodwill impairment assessment by reviewing relevant qualitative factors. In the first and third quarter of 2020, the Company determined there were triggering events that would indicate the carrying amount of its goodwill may not be recoverable, and as such, quantitative detail impairment testing was conducted. As a result, the Company recognized $32.6 million in goodwill impairment expense during 2020, of which $32.2 million related to the Completions Service reporting unit and $0.4 million representing the entire goodwill balance for the Well Construction and Intervention reporting unit. No goodwill impairment expense was recognized during the years ended December 31, 2022 and 2021. See Note ( 5 ) Goodwill . (i) 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reportable segments, see Note (10) Derivatives . (j) Fair Value Measurement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k) Stock-based compensation The Company recognizes compensation expense for restricted stock awards ("RSAs"), restricted stock units to be settled in common stock (“RSUs”), performance-based RSU awards (“PSUs”), non-qualified stock options (“stock options”), and performance unit awards (“PUs”) based on the fair value of the awards at the date of grant. The fair value of RSA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The PUs are settled in cash and therefore are recorded as liability-classified awards. The PUs are remeasured at fair value every reporting period and the Company recognizes compensation cost for the changes in fair value pro-rated for the portion of the requisite service period rendere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 For additional information, see Note (12) Stock-Based Compensation. (l) Taxes A provision for U.S. federal income 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ock-based compensation</t>
        </is>
      </c>
      <c r="B3" s="5" t="n">
        <v>6722</v>
      </c>
      <c r="C3" s="5" t="n">
        <v>6247</v>
      </c>
      <c r="D3" s="5" t="n">
        <v>4972</v>
      </c>
    </row>
    <row r="4">
      <c r="A4" s="4" t="inlineStr">
        <is>
          <t>Net operating loss and other carry-forwards</t>
        </is>
      </c>
      <c r="B4" s="6" t="n">
        <v>278983</v>
      </c>
      <c r="C4" s="6" t="n">
        <v>364882</v>
      </c>
      <c r="D4" s="6" t="n">
        <v>284151</v>
      </c>
    </row>
    <row r="5">
      <c r="A5" s="4" t="inlineStr">
        <is>
          <t>Accruals and other</t>
        </is>
      </c>
      <c r="B5" s="6" t="n">
        <v>20059</v>
      </c>
      <c r="C5" s="6" t="n">
        <v>14472</v>
      </c>
      <c r="D5" s="6" t="n">
        <v>15535</v>
      </c>
    </row>
    <row r="6">
      <c r="A6" s="4" t="inlineStr">
        <is>
          <t>Gross deferred tax assets</t>
        </is>
      </c>
      <c r="B6" s="6" t="n">
        <v>305764</v>
      </c>
      <c r="C6" s="6" t="n">
        <v>385601</v>
      </c>
      <c r="D6" s="6" t="n">
        <v>304658</v>
      </c>
    </row>
    <row r="7">
      <c r="A7" s="4" t="inlineStr">
        <is>
          <t>Valuation allowance</t>
        </is>
      </c>
      <c r="B7" s="6" t="n">
        <v>-235213</v>
      </c>
      <c r="C7" s="6" t="n">
        <v>-318260</v>
      </c>
      <c r="D7" s="6" t="n">
        <v>-294101</v>
      </c>
    </row>
    <row r="8">
      <c r="A8" s="4" t="inlineStr">
        <is>
          <t>Total deferred tax assets</t>
        </is>
      </c>
      <c r="B8" s="6" t="n">
        <v>70551</v>
      </c>
      <c r="C8" s="6" t="n">
        <v>67341</v>
      </c>
      <c r="D8" s="6" t="n">
        <v>10557</v>
      </c>
    </row>
    <row r="9">
      <c r="A9" s="3" t="inlineStr">
        <is>
          <t>Deferred tax liability:</t>
        </is>
      </c>
      <c r="B9" s="4" t="inlineStr">
        <is>
          <t xml:space="preserve"> </t>
        </is>
      </c>
      <c r="C9" s="4" t="inlineStr">
        <is>
          <t xml:space="preserve"> </t>
        </is>
      </c>
      <c r="D9" s="4" t="inlineStr">
        <is>
          <t xml:space="preserve"> </t>
        </is>
      </c>
    </row>
    <row r="10">
      <c r="A10" s="4" t="inlineStr">
        <is>
          <t>PP&amp;E and intangibles</t>
        </is>
      </c>
      <c r="B10" s="6" t="n">
        <v>-68643</v>
      </c>
      <c r="C10" s="6" t="n">
        <v>-65163</v>
      </c>
      <c r="D10" s="6" t="n">
        <v>-8317</v>
      </c>
    </row>
    <row r="11">
      <c r="A11" s="4" t="inlineStr">
        <is>
          <t>Prepaids and other</t>
        </is>
      </c>
      <c r="B11" s="6" t="n">
        <v>-1982</v>
      </c>
      <c r="C11" s="6" t="n">
        <v>-2241</v>
      </c>
      <c r="D11" s="6" t="n">
        <v>-2240</v>
      </c>
    </row>
    <row r="12">
      <c r="A12" s="4" t="inlineStr">
        <is>
          <t>Total deferred tax liability</t>
        </is>
      </c>
      <c r="B12" s="6" t="n">
        <v>-70625</v>
      </c>
      <c r="C12" s="6" t="n">
        <v>-67404</v>
      </c>
      <c r="D12" s="6" t="n">
        <v>-10557</v>
      </c>
    </row>
    <row r="13">
      <c r="A13" s="4" t="inlineStr">
        <is>
          <t>Net deferred tax liability</t>
        </is>
      </c>
      <c r="B13" s="5" t="n">
        <v>-74</v>
      </c>
      <c r="C13" s="5" t="n">
        <v>-63</v>
      </c>
      <c r="D1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Income Taxes - Schedule of Valuation Allowance (Details) $ in Thousands</t>
        </is>
      </c>
      <c r="B1" s="2" t="inlineStr">
        <is>
          <t>12 Months Ended</t>
        </is>
      </c>
    </row>
    <row r="2">
      <c r="B2" s="2" t="inlineStr">
        <is>
          <t>Dec. 31, 2022 USD ($)</t>
        </is>
      </c>
    </row>
    <row r="3">
      <c r="A3" s="3" t="inlineStr">
        <is>
          <t>Valuation Allowance [Roll Forward]</t>
        </is>
      </c>
      <c r="B3" s="4" t="inlineStr">
        <is>
          <t xml:space="preserve"> </t>
        </is>
      </c>
    </row>
    <row r="4">
      <c r="A4" s="4" t="inlineStr">
        <is>
          <t>Valuation allowance as of the beginning of January 1, 2022</t>
        </is>
      </c>
      <c r="B4" s="5" t="n">
        <v>318260</v>
      </c>
    </row>
    <row r="5">
      <c r="A5" s="4" t="inlineStr">
        <is>
          <t>Valuation allowance as of December 31, 2022</t>
        </is>
      </c>
      <c r="B5" s="6" t="n">
        <v>235213</v>
      </c>
    </row>
    <row r="6">
      <c r="A6" s="4" t="inlineStr">
        <is>
          <t>Charge as (benefit) expense to income tax provision for current activities</t>
        </is>
      </c>
      <c r="B6" s="4" t="inlineStr">
        <is>
          <t xml:space="preserve"> </t>
        </is>
      </c>
    </row>
    <row r="7">
      <c r="A7" s="3" t="inlineStr">
        <is>
          <t>Valuation Allowance [Roll Forward]</t>
        </is>
      </c>
      <c r="B7" s="4" t="inlineStr">
        <is>
          <t xml:space="preserve"> </t>
        </is>
      </c>
    </row>
    <row r="8">
      <c r="A8" s="4" t="inlineStr">
        <is>
          <t>Charge (benefit) expense to income tax provision</t>
        </is>
      </c>
      <c r="B8" s="6" t="n">
        <v>-79934</v>
      </c>
    </row>
    <row r="9">
      <c r="A9" s="4" t="inlineStr">
        <is>
          <t>Changes to other comprehensive income (loss)</t>
        </is>
      </c>
      <c r="B9" s="4" t="inlineStr">
        <is>
          <t xml:space="preserve"> </t>
        </is>
      </c>
    </row>
    <row r="10">
      <c r="A10" s="3" t="inlineStr">
        <is>
          <t>Valuation Allowance [Roll Forward]</t>
        </is>
      </c>
      <c r="B10" s="4" t="inlineStr">
        <is>
          <t xml:space="preserve"> </t>
        </is>
      </c>
    </row>
    <row r="11">
      <c r="A11" s="4" t="inlineStr">
        <is>
          <t>Charge (benefit) expense to income tax provision</t>
        </is>
      </c>
      <c r="B11" s="5" t="n">
        <v>-311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Millions</t>
        </is>
      </c>
      <c r="C1" s="2" t="inlineStr">
        <is>
          <t>12 Months Ended</t>
        </is>
      </c>
    </row>
    <row r="2">
      <c r="B2" s="2" t="inlineStr">
        <is>
          <t>Sep. 08, 2021</t>
        </is>
      </c>
      <c r="C2" s="2" t="inlineStr">
        <is>
          <t>Dec. 31, 2022</t>
        </is>
      </c>
      <c r="D2" s="2" t="inlineStr">
        <is>
          <t>Dec. 31, 2021</t>
        </is>
      </c>
      <c r="E2" s="2" t="inlineStr">
        <is>
          <t>Dec. 31, 2020</t>
        </is>
      </c>
      <c r="F2" s="2" t="inlineStr">
        <is>
          <t>Aug.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spent on long-term purchase commitment</t>
        </is>
      </c>
      <c r="B4" s="4" t="inlineStr">
        <is>
          <t xml:space="preserve"> </t>
        </is>
      </c>
      <c r="C4" s="8" t="n">
        <v>208.4</v>
      </c>
      <c r="D4" s="8" t="n">
        <v>47.8</v>
      </c>
      <c r="E4" s="8" t="n">
        <v>77.59999999999999</v>
      </c>
      <c r="F4" s="4" t="inlineStr">
        <is>
          <t xml:space="preserve"> </t>
        </is>
      </c>
    </row>
    <row r="5">
      <c r="A5" s="4" t="inlineStr">
        <is>
          <t>Accrual reduction</t>
        </is>
      </c>
      <c r="B5" s="4" t="inlineStr">
        <is>
          <t xml:space="preserve"> </t>
        </is>
      </c>
      <c r="C5" s="4" t="inlineStr">
        <is>
          <t xml:space="preserve"> </t>
        </is>
      </c>
      <c r="D5" s="11" t="n">
        <v>24.9</v>
      </c>
      <c r="E5" s="4" t="inlineStr">
        <is>
          <t xml:space="preserve"> </t>
        </is>
      </c>
      <c r="F5" s="4" t="inlineStr">
        <is>
          <t xml:space="preserve"> </t>
        </is>
      </c>
    </row>
    <row r="6">
      <c r="A6" s="4" t="inlineStr">
        <is>
          <t>Alamo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estimate</t>
        </is>
      </c>
      <c r="B8" s="4" t="inlineStr">
        <is>
          <t xml:space="preserve"> </t>
        </is>
      </c>
      <c r="C8" s="11" t="n">
        <v>14.8</v>
      </c>
      <c r="D8" s="11" t="n">
        <v>17.7</v>
      </c>
      <c r="E8" s="4" t="inlineStr">
        <is>
          <t xml:space="preserve"> </t>
        </is>
      </c>
      <c r="F8" s="4" t="inlineStr">
        <is>
          <t xml:space="preserve"> </t>
        </is>
      </c>
    </row>
    <row r="9">
      <c r="A9" s="4" t="inlineStr">
        <is>
          <t>Indemnification asset, amount</t>
        </is>
      </c>
      <c r="B9" s="4" t="inlineStr">
        <is>
          <t xml:space="preserve"> </t>
        </is>
      </c>
      <c r="C9" s="11" t="n">
        <v>14.8</v>
      </c>
      <c r="D9" s="11" t="n">
        <v>17.7</v>
      </c>
      <c r="E9" s="4" t="inlineStr">
        <is>
          <t xml:space="preserve"> </t>
        </is>
      </c>
      <c r="F9" s="5" t="n">
        <v>19</v>
      </c>
    </row>
    <row r="10">
      <c r="A10" s="4" t="inlineStr">
        <is>
          <t>Indemnification receivable</t>
        </is>
      </c>
      <c r="B10" s="4" t="inlineStr">
        <is>
          <t xml:space="preserve"> </t>
        </is>
      </c>
      <c r="C10" s="11" t="n">
        <v>2.9</v>
      </c>
      <c r="D10" s="4" t="inlineStr">
        <is>
          <t xml:space="preserve"> </t>
        </is>
      </c>
      <c r="E10" s="4" t="inlineStr">
        <is>
          <t xml:space="preserve"> </t>
        </is>
      </c>
      <c r="F10" s="4" t="inlineStr">
        <is>
          <t xml:space="preserve"> </t>
        </is>
      </c>
    </row>
    <row r="11">
      <c r="A11" s="4" t="inlineStr">
        <is>
          <t>Settled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l settlement offer</t>
        </is>
      </c>
      <c r="B13" s="8" t="n">
        <v>3.7</v>
      </c>
      <c r="C13" s="4" t="inlineStr">
        <is>
          <t xml:space="preserve"> </t>
        </is>
      </c>
      <c r="D13" s="4" t="inlineStr">
        <is>
          <t xml:space="preserve"> </t>
        </is>
      </c>
      <c r="E13" s="4" t="inlineStr">
        <is>
          <t xml:space="preserve"> </t>
        </is>
      </c>
      <c r="F13" s="4" t="inlineStr">
        <is>
          <t xml:space="preserve"> </t>
        </is>
      </c>
    </row>
    <row r="14">
      <c r="A14" s="4" t="inlineStr">
        <is>
          <t>Line of Credit | Letter of Credit | 2019 ABL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issued</t>
        </is>
      </c>
      <c r="B16" s="4" t="inlineStr">
        <is>
          <t xml:space="preserve"> </t>
        </is>
      </c>
      <c r="C16" s="11" t="n">
        <v>22.6</v>
      </c>
      <c r="D16" s="4" t="inlineStr">
        <is>
          <t xml:space="preserve"> </t>
        </is>
      </c>
      <c r="E16" s="4" t="inlineStr">
        <is>
          <t xml:space="preserve"> </t>
        </is>
      </c>
      <c r="F16" s="4" t="inlineStr">
        <is>
          <t xml:space="preserve"> </t>
        </is>
      </c>
    </row>
    <row r="17">
      <c r="A17" s="4" t="inlineStr">
        <is>
          <t>Capital Addition Purchase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rded unconditional purchase obligation</t>
        </is>
      </c>
      <c r="B19" s="4" t="inlineStr">
        <is>
          <t xml:space="preserve"> </t>
        </is>
      </c>
      <c r="C19" s="11" t="n">
        <v>4.9</v>
      </c>
      <c r="D19" s="6" t="n">
        <v>1</v>
      </c>
      <c r="E19" s="4" t="inlineStr">
        <is>
          <t xml:space="preserve"> </t>
        </is>
      </c>
      <c r="F19" s="4" t="inlineStr">
        <is>
          <t xml:space="preserve"> </t>
        </is>
      </c>
    </row>
    <row r="20">
      <c r="A20" s="4" t="inlineStr">
        <is>
          <t>Outstanding purchase commitments</t>
        </is>
      </c>
      <c r="B20" s="4" t="inlineStr">
        <is>
          <t xml:space="preserve"> </t>
        </is>
      </c>
      <c r="C20" s="8" t="n">
        <v>225.5</v>
      </c>
      <c r="D20" s="8" t="n">
        <v>54.1</v>
      </c>
      <c r="E20" s="4" t="inlineStr">
        <is>
          <t xml:space="preserve"> </t>
        </is>
      </c>
      <c r="F20" s="4" t="inlineStr">
        <is>
          <t xml:space="preserve"> </t>
        </is>
      </c>
    </row>
    <row r="21">
      <c r="A21" s="4" t="inlineStr">
        <is>
          <t>C&amp;J Energy Servic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nalties and interest accrued due to income tax examination</t>
        </is>
      </c>
      <c r="B23" s="4" t="inlineStr">
        <is>
          <t xml:space="preserve"> </t>
        </is>
      </c>
      <c r="C23" s="4" t="inlineStr">
        <is>
          <t xml:space="preserve"> </t>
        </is>
      </c>
      <c r="D23" s="4" t="inlineStr">
        <is>
          <t xml:space="preserve"> </t>
        </is>
      </c>
      <c r="E23" s="5" t="n">
        <v>33</v>
      </c>
      <c r="F2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Commitments (Details) - Inventories $ in Thousands</t>
        </is>
      </c>
      <c r="B1" s="2" t="inlineStr">
        <is>
          <t>Dec. 31, 2022 USD ($)</t>
        </is>
      </c>
    </row>
    <row r="2">
      <c r="A2" s="3" t="inlineStr">
        <is>
          <t>Unrecorded Unconditional Purchase Obligation [Line Items]</t>
        </is>
      </c>
      <c r="B2" s="4" t="inlineStr">
        <is>
          <t xml:space="preserve"> </t>
        </is>
      </c>
    </row>
    <row r="3">
      <c r="A3" s="4" t="inlineStr">
        <is>
          <t>2023</t>
        </is>
      </c>
      <c r="B3" s="5" t="n">
        <v>45876</v>
      </c>
    </row>
    <row r="4">
      <c r="A4" s="4" t="inlineStr">
        <is>
          <t>2024</t>
        </is>
      </c>
      <c r="B4" s="6" t="n">
        <v>16244</v>
      </c>
    </row>
    <row r="5">
      <c r="A5" s="4" t="inlineStr">
        <is>
          <t>2025</t>
        </is>
      </c>
      <c r="B5" s="6" t="n">
        <v>3960</v>
      </c>
    </row>
    <row r="6">
      <c r="A6" s="4" t="inlineStr">
        <is>
          <t>2026</t>
        </is>
      </c>
      <c r="B6" s="6" t="n">
        <v>0</v>
      </c>
    </row>
    <row r="7">
      <c r="A7" s="4" t="inlineStr">
        <is>
          <t>2027</t>
        </is>
      </c>
      <c r="B7" s="6" t="n">
        <v>0</v>
      </c>
    </row>
    <row r="8">
      <c r="A8" s="4" t="inlineStr">
        <is>
          <t>Total</t>
        </is>
      </c>
      <c r="B8" s="5" t="n">
        <v>660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4" t="inlineStr">
        <is>
          <t xml:space="preserve"> </t>
        </is>
      </c>
      <c r="D4" s="4" t="inlineStr">
        <is>
          <t xml:space="preserve"> </t>
        </is>
      </c>
      <c r="E4" s="8" t="n">
        <v>1.7</v>
      </c>
    </row>
    <row r="5">
      <c r="A5" s="4" t="inlineStr">
        <is>
          <t>Equity method investment, other than temporary impairment</t>
        </is>
      </c>
      <c r="B5" s="8" t="n">
        <v>1.7</v>
      </c>
      <c r="C5" s="4" t="inlineStr">
        <is>
          <t xml:space="preserve"> </t>
        </is>
      </c>
      <c r="D5" s="4" t="inlineStr">
        <is>
          <t xml:space="preserve"> </t>
        </is>
      </c>
      <c r="E5" s="4" t="inlineStr">
        <is>
          <t xml:space="preserve"> </t>
        </is>
      </c>
    </row>
    <row r="6">
      <c r="A6" s="4" t="inlineStr">
        <is>
          <t>Consulting Services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paid to related parties</t>
        </is>
      </c>
      <c r="B8" s="4" t="inlineStr">
        <is>
          <t xml:space="preserve"> </t>
        </is>
      </c>
      <c r="C8" s="8" t="n">
        <v>0.5</v>
      </c>
      <c r="D8" s="8" t="n">
        <v>0.6</v>
      </c>
      <c r="E8" s="8" t="n">
        <v>2.2</v>
      </c>
    </row>
    <row r="9">
      <c r="A9" s="4" t="inlineStr">
        <is>
          <t>Alamo Acquisition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ost close services</t>
        </is>
      </c>
      <c r="B11" s="4" t="inlineStr">
        <is>
          <t xml:space="preserve"> </t>
        </is>
      </c>
      <c r="C11" s="6" t="n">
        <v>30</v>
      </c>
      <c r="D11" s="4" t="inlineStr">
        <is>
          <t xml:space="preserve"> </t>
        </is>
      </c>
      <c r="E11" s="4" t="inlineStr">
        <is>
          <t xml:space="preserve"> </t>
        </is>
      </c>
    </row>
    <row r="12">
      <c r="A12" s="4" t="inlineStr">
        <is>
          <t>Related party transaction, amounts of transaction</t>
        </is>
      </c>
      <c r="B12" s="4" t="inlineStr">
        <is>
          <t xml:space="preserve"> </t>
        </is>
      </c>
      <c r="C12" s="8" t="n">
        <v>4.4</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2" customWidth="1" min="5" max="5"/>
    <col width="22" customWidth="1" min="6" max="6"/>
  </cols>
  <sheetData>
    <row r="1">
      <c r="A1" s="1" t="inlineStr">
        <is>
          <t>Retirement Benefits and Nonretirement Postemployment Benefits (Details) $ in Millions</t>
        </is>
      </c>
      <c r="D1" s="2" t="inlineStr">
        <is>
          <t>12 Months Ended</t>
        </is>
      </c>
    </row>
    <row r="2">
      <c r="B2" s="2" t="inlineStr">
        <is>
          <t>Jun. 01, 2022</t>
        </is>
      </c>
      <c r="C2" s="2" t="inlineStr">
        <is>
          <t>Jan. 01, 2022</t>
        </is>
      </c>
      <c r="D2" s="2" t="inlineStr">
        <is>
          <t>Dec. 31, 2022 USD ($) plan</t>
        </is>
      </c>
      <c r="E2" s="2" t="inlineStr">
        <is>
          <t>Dec. 31, 2021 USD ($)</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number of plan | plan</t>
        </is>
      </c>
      <c r="B4" s="4" t="inlineStr">
        <is>
          <t xml:space="preserve"> </t>
        </is>
      </c>
      <c r="C4" s="4" t="inlineStr">
        <is>
          <t xml:space="preserve"> </t>
        </is>
      </c>
      <c r="D4" s="6" t="n">
        <v>2</v>
      </c>
      <c r="E4" s="4" t="inlineStr">
        <is>
          <t xml:space="preserve"> </t>
        </is>
      </c>
      <c r="F4" s="4" t="inlineStr">
        <is>
          <t xml:space="preserve"> </t>
        </is>
      </c>
    </row>
    <row r="5">
      <c r="A5" s="4" t="inlineStr">
        <is>
          <t>Percent of employer contribution match</t>
        </is>
      </c>
      <c r="B5" s="12" t="n">
        <v>0.035</v>
      </c>
      <c r="C5" s="9" t="n">
        <v>0.04</v>
      </c>
      <c r="D5" s="4" t="inlineStr">
        <is>
          <t xml:space="preserve"> </t>
        </is>
      </c>
      <c r="E5" s="4" t="inlineStr">
        <is>
          <t xml:space="preserve"> </t>
        </is>
      </c>
      <c r="F5" s="4" t="inlineStr">
        <is>
          <t xml:space="preserve"> </t>
        </is>
      </c>
    </row>
    <row r="6">
      <c r="A6" s="4" t="inlineStr">
        <is>
          <t>Contributions by employer</t>
        </is>
      </c>
      <c r="B6" s="4" t="inlineStr">
        <is>
          <t xml:space="preserve"> </t>
        </is>
      </c>
      <c r="C6" s="4" t="inlineStr">
        <is>
          <t xml:space="preserve"> </t>
        </is>
      </c>
      <c r="D6" s="8" t="n">
        <v>18.6</v>
      </c>
      <c r="E6" s="4" t="inlineStr">
        <is>
          <t xml:space="preserve"> </t>
        </is>
      </c>
      <c r="F6" s="8" t="n">
        <v>4.5</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s incurred for restructuring activities</t>
        </is>
      </c>
      <c r="B9" s="4" t="inlineStr">
        <is>
          <t xml:space="preserve"> </t>
        </is>
      </c>
      <c r="C9" s="4" t="inlineStr">
        <is>
          <t xml:space="preserve"> </t>
        </is>
      </c>
      <c r="D9" s="5" t="n">
        <v>2</v>
      </c>
      <c r="E9" s="8" t="n">
        <v>2.1</v>
      </c>
      <c r="F9" s="5" t="n">
        <v>27</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2" customWidth="1" min="3" max="3"/>
    <col width="25" customWidth="1" min="4" max="4"/>
    <col width="25" customWidth="1" min="5" max="5"/>
    <col width="25" customWidth="1" min="6" max="6"/>
    <col width="25" customWidth="1" min="7" max="7"/>
  </cols>
  <sheetData>
    <row r="1">
      <c r="A1" s="1" t="inlineStr">
        <is>
          <t>Business Segments - Narrative (Details) $ / shares in Units, $ in Millions</t>
        </is>
      </c>
      <c r="D1" s="2" t="inlineStr">
        <is>
          <t>3 Months Ended</t>
        </is>
      </c>
      <c r="E1" s="2" t="inlineStr">
        <is>
          <t>12 Months Ended</t>
        </is>
      </c>
    </row>
    <row r="2">
      <c r="B2" s="2" t="inlineStr">
        <is>
          <t>Aug. 01, 2022 USD ($)</t>
        </is>
      </c>
      <c r="C2" s="2" t="inlineStr">
        <is>
          <t>Mar. 09, 2020 USD ($)</t>
        </is>
      </c>
      <c r="D2" s="2" t="inlineStr">
        <is>
          <t>Mar. 31, 2020 $ / shares</t>
        </is>
      </c>
      <c r="E2" s="2" t="inlineStr">
        <is>
          <t>Dec. 31, 2022 $ / shares</t>
        </is>
      </c>
      <c r="F2" s="2" t="inlineStr">
        <is>
          <t>Dec. 31, 2021 $ / shares</t>
        </is>
      </c>
      <c r="G2" s="2" t="inlineStr">
        <is>
          <t>Dec. 31, 2020 $ /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net income (loss) per share (in dollars per share) | $ / shares</t>
        </is>
      </c>
      <c r="B4" s="4" t="inlineStr">
        <is>
          <t xml:space="preserve"> </t>
        </is>
      </c>
      <c r="C4" s="4" t="inlineStr">
        <is>
          <t xml:space="preserve"> </t>
        </is>
      </c>
      <c r="D4" s="4" t="inlineStr">
        <is>
          <t xml:space="preserve"> </t>
        </is>
      </c>
      <c r="E4" s="7" t="n">
        <v>1.29</v>
      </c>
      <c r="F4" s="7" t="n">
        <v>-0.53</v>
      </c>
      <c r="G4" s="7" t="n">
        <v>-1.62</v>
      </c>
    </row>
    <row r="5">
      <c r="A5" s="4" t="inlineStr">
        <is>
          <t>Well Suppor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 of business</t>
        </is>
      </c>
      <c r="B7" s="4" t="inlineStr">
        <is>
          <t xml:space="preserve"> </t>
        </is>
      </c>
      <c r="C7" s="8" t="n">
        <v>8.699999999999999</v>
      </c>
      <c r="D7" s="4" t="inlineStr">
        <is>
          <t xml:space="preserve"> </t>
        </is>
      </c>
      <c r="E7" s="4" t="inlineStr">
        <is>
          <t xml:space="preserve"> </t>
        </is>
      </c>
      <c r="F7" s="4" t="inlineStr">
        <is>
          <t xml:space="preserve"> </t>
        </is>
      </c>
      <c r="G7" s="4" t="inlineStr">
        <is>
          <t xml:space="preserve"> </t>
        </is>
      </c>
    </row>
    <row r="8">
      <c r="A8" s="4" t="inlineStr">
        <is>
          <t>Basic net income (loss) per share (in dollars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row>
    <row r="9">
      <c r="A9" s="4" t="inlineStr">
        <is>
          <t>Well Suppor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11" t="n">
        <v>93.7</v>
      </c>
      <c r="D11" s="4" t="inlineStr">
        <is>
          <t xml:space="preserve"> </t>
        </is>
      </c>
      <c r="E11" s="4" t="inlineStr">
        <is>
          <t xml:space="preserve"> </t>
        </is>
      </c>
      <c r="F11" s="4" t="inlineStr">
        <is>
          <t xml:space="preserve"> </t>
        </is>
      </c>
      <c r="G11" s="4" t="inlineStr">
        <is>
          <t xml:space="preserve"> </t>
        </is>
      </c>
    </row>
    <row r="12">
      <c r="A12" s="4" t="inlineStr">
        <is>
          <t>Cash divested from deconsolidation</t>
        </is>
      </c>
      <c r="B12" s="4" t="inlineStr">
        <is>
          <t xml:space="preserve"> </t>
        </is>
      </c>
      <c r="C12" s="11" t="n">
        <v>59.4</v>
      </c>
      <c r="D12" s="4" t="inlineStr">
        <is>
          <t xml:space="preserve"> </t>
        </is>
      </c>
      <c r="E12" s="4" t="inlineStr">
        <is>
          <t xml:space="preserve"> </t>
        </is>
      </c>
      <c r="F12" s="4" t="inlineStr">
        <is>
          <t xml:space="preserve"> </t>
        </is>
      </c>
      <c r="G12" s="4" t="inlineStr">
        <is>
          <t xml:space="preserve"> </t>
        </is>
      </c>
    </row>
    <row r="13">
      <c r="A13" s="4" t="inlineStr">
        <is>
          <t>Proceeds from sale of business</t>
        </is>
      </c>
      <c r="B13" s="4" t="inlineStr">
        <is>
          <t xml:space="preserve"> </t>
        </is>
      </c>
      <c r="C13" s="11" t="n">
        <v>53.3</v>
      </c>
      <c r="D13" s="4" t="inlineStr">
        <is>
          <t xml:space="preserve"> </t>
        </is>
      </c>
      <c r="E13" s="4" t="inlineStr">
        <is>
          <t xml:space="preserve"> </t>
        </is>
      </c>
      <c r="F13" s="4" t="inlineStr">
        <is>
          <t xml:space="preserve"> </t>
        </is>
      </c>
      <c r="G13" s="4" t="inlineStr">
        <is>
          <t xml:space="preserve"> </t>
        </is>
      </c>
    </row>
    <row r="14">
      <c r="A14" s="4" t="inlineStr">
        <is>
          <t>Loan receivable, face amount</t>
        </is>
      </c>
      <c r="B14" s="4" t="inlineStr">
        <is>
          <t xml:space="preserve"> </t>
        </is>
      </c>
      <c r="C14" s="8" t="n">
        <v>34.4</v>
      </c>
      <c r="D14" s="4" t="inlineStr">
        <is>
          <t xml:space="preserve"> </t>
        </is>
      </c>
      <c r="E14" s="4" t="inlineStr">
        <is>
          <t xml:space="preserve"> </t>
        </is>
      </c>
      <c r="F14" s="4" t="inlineStr">
        <is>
          <t xml:space="preserve"> </t>
        </is>
      </c>
      <c r="G14" s="4" t="inlineStr">
        <is>
          <t xml:space="preserve"> </t>
        </is>
      </c>
    </row>
    <row r="15">
      <c r="A15" s="4" t="inlineStr">
        <is>
          <t>Loans receivable, rate, stated percent</t>
        </is>
      </c>
      <c r="B15" s="4" t="inlineStr">
        <is>
          <t xml:space="preserve"> </t>
        </is>
      </c>
      <c r="C15" s="14" t="n">
        <v>0.1075</v>
      </c>
      <c r="D15" s="4" t="inlineStr">
        <is>
          <t xml:space="preserve"> </t>
        </is>
      </c>
      <c r="E15" s="4" t="inlineStr">
        <is>
          <t xml:space="preserve"> </t>
        </is>
      </c>
      <c r="F15" s="4" t="inlineStr">
        <is>
          <t xml:space="preserve"> </t>
        </is>
      </c>
      <c r="G15" s="4" t="inlineStr">
        <is>
          <t xml:space="preserve"> </t>
        </is>
      </c>
    </row>
    <row r="16">
      <c r="A16" s="4" t="inlineStr">
        <is>
          <t>Disposal Group, Disposed of by Sale | Well Suppor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8" t="n">
        <v>93.7</v>
      </c>
      <c r="D18" s="4" t="inlineStr">
        <is>
          <t xml:space="preserve"> </t>
        </is>
      </c>
      <c r="E18" s="4" t="inlineStr">
        <is>
          <t xml:space="preserve"> </t>
        </is>
      </c>
      <c r="F18" s="4" t="inlineStr">
        <is>
          <t xml:space="preserve"> </t>
        </is>
      </c>
      <c r="G18" s="4" t="inlineStr">
        <is>
          <t xml:space="preserve"> </t>
        </is>
      </c>
    </row>
    <row r="19">
      <c r="A19" s="4" t="inlineStr">
        <is>
          <t>Loan receivable, face amount</t>
        </is>
      </c>
      <c r="B19" s="4" t="inlineStr">
        <is>
          <t xml:space="preserve"> </t>
        </is>
      </c>
      <c r="C19" s="8" t="n">
        <v>34.4</v>
      </c>
      <c r="D19" s="4" t="inlineStr">
        <is>
          <t xml:space="preserve"> </t>
        </is>
      </c>
      <c r="E19" s="4" t="inlineStr">
        <is>
          <t xml:space="preserve"> </t>
        </is>
      </c>
      <c r="F19" s="4" t="inlineStr">
        <is>
          <t xml:space="preserve"> </t>
        </is>
      </c>
      <c r="G19" s="4" t="inlineStr">
        <is>
          <t xml:space="preserve"> </t>
        </is>
      </c>
    </row>
    <row r="20">
      <c r="A20" s="4" t="inlineStr">
        <is>
          <t>Loans receivable, rate, stated percent</t>
        </is>
      </c>
      <c r="B20" s="4" t="inlineStr">
        <is>
          <t xml:space="preserve"> </t>
        </is>
      </c>
      <c r="C20" s="14" t="n">
        <v>0.1075</v>
      </c>
      <c r="D20" s="4" t="inlineStr">
        <is>
          <t xml:space="preserve"> </t>
        </is>
      </c>
      <c r="E20" s="4" t="inlineStr">
        <is>
          <t xml:space="preserve"> </t>
        </is>
      </c>
      <c r="F20" s="4" t="inlineStr">
        <is>
          <t xml:space="preserve"> </t>
        </is>
      </c>
      <c r="G20" s="4" t="inlineStr">
        <is>
          <t xml:space="preserve"> </t>
        </is>
      </c>
    </row>
    <row r="21">
      <c r="A21" s="4" t="inlineStr">
        <is>
          <t>Disposal Group, Disposed of by Sale | Coiled Tub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s of assets</t>
        </is>
      </c>
      <c r="B23" s="8" t="n">
        <v>2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assets</t>
        </is>
      </c>
      <c r="B24" s="8" t="n">
        <v>1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Not Discontinued Operation, Gain (Loss) on Disposal, Statement of Income or Comprehensive Income [Extensible Enumeration]</t>
        </is>
      </c>
      <c r="B25" s="4" t="inlineStr">
        <is>
          <t>Gain (loss) on disposition</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Information for Each of the Company's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djusted gross profit</t>
        </is>
      </c>
      <c r="B4" s="5" t="n">
        <v>754727</v>
      </c>
      <c r="C4" s="5" t="n">
        <v>175883</v>
      </c>
      <c r="D4" s="5" t="n">
        <v>190345</v>
      </c>
    </row>
    <row r="5">
      <c r="A5" s="4" t="inlineStr">
        <is>
          <t>Completion 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djusted gross profit</t>
        </is>
      </c>
      <c r="B7" s="6" t="n">
        <v>724268</v>
      </c>
      <c r="C7" s="6" t="n">
        <v>165867</v>
      </c>
      <c r="D7" s="6" t="n">
        <v>168276</v>
      </c>
    </row>
    <row r="8">
      <c r="A8" s="4" t="inlineStr">
        <is>
          <t>WC&amp;I</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djusted gross profit</t>
        </is>
      </c>
      <c r="B10" s="6" t="n">
        <v>30459</v>
      </c>
      <c r="C10" s="6" t="n">
        <v>10016</v>
      </c>
      <c r="D10" s="6" t="n">
        <v>9731</v>
      </c>
    </row>
    <row r="11">
      <c r="A11" s="4" t="inlineStr">
        <is>
          <t>Well Suppor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djusted gross profit</t>
        </is>
      </c>
      <c r="B13" s="5" t="n">
        <v>0</v>
      </c>
      <c r="C13" s="5" t="n">
        <v>0</v>
      </c>
      <c r="D13" s="5" t="n">
        <v>123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Gross Profit By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3244822</v>
      </c>
      <c r="D4" s="5" t="n">
        <v>1423441</v>
      </c>
      <c r="E4" s="5" t="n">
        <v>1202581</v>
      </c>
    </row>
    <row r="5">
      <c r="A5" s="4" t="inlineStr">
        <is>
          <t>Cost of Services</t>
        </is>
      </c>
      <c r="B5" s="4" t="inlineStr">
        <is>
          <t>[1]</t>
        </is>
      </c>
      <c r="C5" s="6" t="n">
        <v>2490095</v>
      </c>
      <c r="D5" s="6" t="n">
        <v>1255321</v>
      </c>
      <c r="E5" s="6" t="n">
        <v>1032574</v>
      </c>
    </row>
    <row r="6">
      <c r="A6" s="4" t="inlineStr">
        <is>
          <t>Gross profit excluding depreciation and amortization</t>
        </is>
      </c>
      <c r="C6" s="6" t="n">
        <v>754727</v>
      </c>
      <c r="D6" s="6" t="n">
        <v>168120</v>
      </c>
      <c r="E6" s="6" t="n">
        <v>170007</v>
      </c>
    </row>
    <row r="7">
      <c r="A7" s="4" t="inlineStr">
        <is>
          <t>Management adjustments associated with cost of services</t>
        </is>
      </c>
      <c r="C7" s="6" t="n">
        <v>0</v>
      </c>
      <c r="D7" s="6" t="n">
        <v>7763</v>
      </c>
      <c r="E7" s="6" t="n">
        <v>20338</v>
      </c>
    </row>
    <row r="8">
      <c r="A8" s="4" t="inlineStr">
        <is>
          <t>Total adjusted gross profit</t>
        </is>
      </c>
      <c r="C8" s="6" t="n">
        <v>754727</v>
      </c>
      <c r="D8" s="6" t="n">
        <v>175883</v>
      </c>
      <c r="E8" s="6" t="n">
        <v>190345</v>
      </c>
    </row>
    <row r="9">
      <c r="A9" s="4" t="inlineStr">
        <is>
          <t>Completion Service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t>
        </is>
      </c>
      <c r="C11" s="6" t="n">
        <v>3091220</v>
      </c>
      <c r="D11" s="6" t="n">
        <v>1324888</v>
      </c>
      <c r="E11" s="6" t="n">
        <v>1046314</v>
      </c>
    </row>
    <row r="12">
      <c r="A12" s="4" t="inlineStr">
        <is>
          <t>Cost of Services</t>
        </is>
      </c>
      <c r="C12" s="6" t="n">
        <v>2366952</v>
      </c>
      <c r="D12" s="6" t="n">
        <v>1165881</v>
      </c>
      <c r="E12" s="6" t="n">
        <v>893785</v>
      </c>
    </row>
    <row r="13">
      <c r="A13" s="4" t="inlineStr">
        <is>
          <t>Gross profit excluding depreciation and amortization</t>
        </is>
      </c>
      <c r="C13" s="6" t="n">
        <v>724268</v>
      </c>
      <c r="D13" s="6" t="n">
        <v>159007</v>
      </c>
      <c r="E13" s="6" t="n">
        <v>152529</v>
      </c>
    </row>
    <row r="14">
      <c r="A14" s="4" t="inlineStr">
        <is>
          <t>Management adjustments associated with cost of services</t>
        </is>
      </c>
      <c r="C14" s="6" t="n">
        <v>0</v>
      </c>
      <c r="D14" s="6" t="n">
        <v>6860</v>
      </c>
      <c r="E14" s="6" t="n">
        <v>15747</v>
      </c>
    </row>
    <row r="15">
      <c r="A15" s="4" t="inlineStr">
        <is>
          <t>Total adjusted gross profit</t>
        </is>
      </c>
      <c r="C15" s="6" t="n">
        <v>724268</v>
      </c>
      <c r="D15" s="6" t="n">
        <v>165867</v>
      </c>
      <c r="E15" s="6" t="n">
        <v>168276</v>
      </c>
    </row>
    <row r="16">
      <c r="A16" s="4" t="inlineStr">
        <is>
          <t>WC&amp;I</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t>
        </is>
      </c>
      <c r="C18" s="6" t="n">
        <v>153602</v>
      </c>
      <c r="D18" s="6" t="n">
        <v>98553</v>
      </c>
      <c r="E18" s="6" t="n">
        <v>98338</v>
      </c>
    </row>
    <row r="19">
      <c r="A19" s="4" t="inlineStr">
        <is>
          <t>Cost of Services</t>
        </is>
      </c>
      <c r="C19" s="6" t="n">
        <v>123143</v>
      </c>
      <c r="D19" s="6" t="n">
        <v>89440</v>
      </c>
      <c r="E19" s="6" t="n">
        <v>93198</v>
      </c>
    </row>
    <row r="20">
      <c r="A20" s="4" t="inlineStr">
        <is>
          <t>Gross profit excluding depreciation and amortization</t>
        </is>
      </c>
      <c r="C20" s="6" t="n">
        <v>30459</v>
      </c>
      <c r="D20" s="6" t="n">
        <v>9113</v>
      </c>
      <c r="E20" s="6" t="n">
        <v>5140</v>
      </c>
    </row>
    <row r="21">
      <c r="A21" s="4" t="inlineStr">
        <is>
          <t>Management adjustments associated with cost of services</t>
        </is>
      </c>
      <c r="C21" s="5" t="n">
        <v>0</v>
      </c>
      <c r="D21" s="6" t="n">
        <v>903</v>
      </c>
      <c r="E21" s="6" t="n">
        <v>4591</v>
      </c>
    </row>
    <row r="22">
      <c r="A22" s="4" t="inlineStr">
        <is>
          <t>Total adjusted gross profit</t>
        </is>
      </c>
      <c r="C22" s="4" t="inlineStr">
        <is>
          <t xml:space="preserve"> </t>
        </is>
      </c>
      <c r="D22" s="5" t="n">
        <v>10016</v>
      </c>
      <c r="E22" s="6" t="n">
        <v>9731</v>
      </c>
    </row>
    <row r="23">
      <c r="A23" s="4" t="inlineStr">
        <is>
          <t>Well Support Servic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4" t="inlineStr">
        <is>
          <t xml:space="preserve"> </t>
        </is>
      </c>
      <c r="D25" s="4" t="inlineStr">
        <is>
          <t xml:space="preserve"> </t>
        </is>
      </c>
      <c r="E25" s="6" t="n">
        <v>57929</v>
      </c>
    </row>
    <row r="26">
      <c r="A26" s="4" t="inlineStr">
        <is>
          <t>Cost of Services</t>
        </is>
      </c>
      <c r="C26" s="4" t="inlineStr">
        <is>
          <t xml:space="preserve"> </t>
        </is>
      </c>
      <c r="D26" s="4" t="inlineStr">
        <is>
          <t xml:space="preserve"> </t>
        </is>
      </c>
      <c r="E26" s="6" t="n">
        <v>45591</v>
      </c>
    </row>
    <row r="27">
      <c r="A27" s="4" t="inlineStr">
        <is>
          <t>Gross profit excluding depreciation and amortization</t>
        </is>
      </c>
      <c r="C27" s="4" t="inlineStr">
        <is>
          <t xml:space="preserve"> </t>
        </is>
      </c>
      <c r="D27" s="4" t="inlineStr">
        <is>
          <t xml:space="preserve"> </t>
        </is>
      </c>
      <c r="E27" s="6" t="n">
        <v>12338</v>
      </c>
    </row>
    <row r="28">
      <c r="A28" s="4" t="inlineStr">
        <is>
          <t>Management adjustments associated with cost of services</t>
        </is>
      </c>
      <c r="C28" s="4" t="inlineStr">
        <is>
          <t xml:space="preserve"> </t>
        </is>
      </c>
      <c r="D28" s="4" t="inlineStr">
        <is>
          <t xml:space="preserve"> </t>
        </is>
      </c>
      <c r="E28" s="6" t="n">
        <v>0</v>
      </c>
    </row>
    <row r="29">
      <c r="A29" s="4" t="inlineStr">
        <is>
          <t>Total adjusted gross profit</t>
        </is>
      </c>
      <c r="C29" s="4" t="inlineStr">
        <is>
          <t xml:space="preserve"> </t>
        </is>
      </c>
      <c r="D29" s="4" t="inlineStr">
        <is>
          <t xml:space="preserve"> </t>
        </is>
      </c>
      <c r="E29" s="5" t="n">
        <v>12338</v>
      </c>
    </row>
    <row r="30"/>
    <row r="31">
      <c r="A31" s="4" t="inlineStr">
        <is>
          <t xml:space="preserve">[1]Cost of services during the years ended December 31, 2022, 2021, and 2020 excludes depreciation of $212.6 million , $166.4 million, and $283.8 million, respectively. Depreciation related to cost of services is presented within depreciation and amortization separately. </t>
        </is>
      </c>
    </row>
  </sheetData>
  <mergeCells count="4">
    <mergeCell ref="A1:B2"/>
    <mergeCell ref="C1:E1"/>
    <mergeCell ref="A30:D30"/>
    <mergeCell ref="A31:D3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Assets and Goodwill by Segment (Details) - USD ($) $ in Thousand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1727168</v>
      </c>
      <c r="C3" s="5" t="n">
        <v>1457581</v>
      </c>
      <c r="D3" s="4" t="inlineStr">
        <is>
          <t xml:space="preserve"> </t>
        </is>
      </c>
    </row>
    <row r="4">
      <c r="A4" s="4" t="inlineStr">
        <is>
          <t>Goodwill</t>
        </is>
      </c>
      <c r="B4" s="6" t="n">
        <v>192780</v>
      </c>
      <c r="C4" s="6" t="n">
        <v>192780</v>
      </c>
      <c r="D4" s="5" t="n">
        <v>104198</v>
      </c>
    </row>
    <row r="5">
      <c r="A5" s="4" t="inlineStr">
        <is>
          <t>Completion Service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Goodwill</t>
        </is>
      </c>
      <c r="B7" s="6" t="n">
        <v>192780</v>
      </c>
      <c r="C7" s="6" t="n">
        <v>192780</v>
      </c>
      <c r="D7" s="4" t="inlineStr">
        <is>
          <t xml:space="preserve"> </t>
        </is>
      </c>
    </row>
    <row r="8">
      <c r="A8" s="4" t="inlineStr">
        <is>
          <t>Operating Segments | Completion Service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Total assets</t>
        </is>
      </c>
      <c r="B10" s="6" t="n">
        <v>1404557</v>
      </c>
      <c r="C10" s="6" t="n">
        <v>1201265</v>
      </c>
      <c r="D10" s="4" t="inlineStr">
        <is>
          <t xml:space="preserve"> </t>
        </is>
      </c>
    </row>
    <row r="11">
      <c r="A11" s="4" t="inlineStr">
        <is>
          <t>Operating Segments | WC&amp;I</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assets</t>
        </is>
      </c>
      <c r="B13" s="6" t="n">
        <v>38150</v>
      </c>
      <c r="C13" s="6" t="n">
        <v>60195</v>
      </c>
      <c r="D13" s="4" t="inlineStr">
        <is>
          <t xml:space="preserve"> </t>
        </is>
      </c>
    </row>
    <row r="14">
      <c r="A14" s="4" t="inlineStr">
        <is>
          <t>Goodwill</t>
        </is>
      </c>
      <c r="B14" s="6" t="n">
        <v>0</v>
      </c>
      <c r="C14" s="6" t="n">
        <v>0</v>
      </c>
      <c r="D14" s="4" t="inlineStr">
        <is>
          <t xml:space="preserve"> </t>
        </is>
      </c>
    </row>
    <row r="15">
      <c r="A15" s="4" t="inlineStr">
        <is>
          <t>Corporate and Other</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Total assets</t>
        </is>
      </c>
      <c r="B17" s="6" t="n">
        <v>284461</v>
      </c>
      <c r="C17" s="6" t="n">
        <v>196121</v>
      </c>
      <c r="D17" s="4" t="inlineStr">
        <is>
          <t xml:space="preserve"> </t>
        </is>
      </c>
    </row>
    <row r="18">
      <c r="A18" s="4" t="inlineStr">
        <is>
          <t>Goodwill</t>
        </is>
      </c>
      <c r="B18" s="5" t="n">
        <v>0</v>
      </c>
      <c r="C18" s="5" t="n">
        <v>0</v>
      </c>
      <c r="D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 Asset Acquisition from Continental Intermodal Group LP On August 3, 2022 the Company entered into and closed a definitive agreement to purchase substantially all assets (and assume certain lease liabilities) of the sand hauling, wellsite storage and last mile logistics businesses of Continental Intermodal Group LP (“CIG”) and its subsidiaries (the “CIG Acquisition”) from CIG, Continental Intermodal Group – Trucking, LLC (“Trucking”) and CIG Logistics LLC (together with Trucking and CIG, “CIG Sellers”). The CIG Acquisition was completed for a purchase price of $31.3 million. At the time of close, the Company paid a total of $32.1 million, which included: (i) approximately $27.9 million in cash paid at closing to the CIG Sellers plus (ii) 500,000 shares of common stock. The $32.1 million transferred to CIG at the time of close included a deposit of $0.8 million for a transition services agreement for costs of services to be provided during the transition period. Accordingly, the purchase price of $31.3 million does not include the deposit of $0.8 million. The Company accounted for this acquisition as an asset acquisition pursuant to ASC 805. The purchase price of the acquisition was allocated amongst the acquired assets as the fair value of the acquired machinery and equipment assets represented substantially all of the fair value of the gross assets acquired. Additionally, the Company established a right of use asset and an operating lease liability of $0.9 million for the assumed lease liability. The Company incurred $0.9 million in transaction and integration costs related to the CIG Acquisition, which are presented in Merger and integration in the Consolidated Statements of Operations and Comprehensive Income (Loss). (b) Alamo Acquisition On August 31, 2021 (the “Alamo Acquisition Date”), the Company completed the Alamo Acquisition in accordance with the terms of the Purchase Agreement, dated as of August 4, 2021 (the “Purchase Agreement”), by and among the Company, NexTier Completion Solutions Inc., Alamo Frac Holdings, LLC, Alamo and the Owner Group identified therein. The Company acquired 100% of Alamo. The Alamo Acquisition was completed for cash consideration of $100.0 million, equity consideration of 26 million shares of the Company’s common stock valued at $82.3 million, post-closing services valued at $30 million, an estimated $15.9 million of contingent consideration, $7.4 million of non-contingent consideration, and a net working capital settlement of $0.5 million that was finalized in the fourth quarter of 2021 and was paid to the Company in the first quarter of 2022. The contingent consideration included the Tier II Upgrade Payment, and the Earnout Payments, which were contingent upon the achievement of certain performance targets, as described in the Purchase Agreement. The earnout period ended in the fourth quarter of 2022, the performance targets were achieved, and the Company has agreed with Alamo Frac Holdings, LLC and the Owner Group to cumulative Earnout Payments of $73.8 million, of which $33.4 million has been paid as of December 31, 2022. The Company expects to pay the additional $40.4 million in 2023. The total increase in fair value of the Earnout Payments was $62.0 million and $2.4 million during the years ended December 31, 2022 and 2021, respectively. The Company accounted for the Alamo Acquisition using the acquisition method of accounting. The aggregate purchase price noted above was allocated to the assets acquired and liabilities assumed based upon their estimated fair values at the date of the acquisition. The measurements of some assets acquired and liabilities assumed, such as intangible assets and the earnout were based on inputs that are not observable in the market and thus represent Level 3 inputs. The fair value of acquired property and equipment were based on both available market date and a cost approach. The following table summarizes the fair value of the consideration transferred in the Alamo Acquisition and the allocation of the purchase price to the fair values of the assets acquired and liabilities assumed at the Alamo Acquisition Date: Total Purchase Consideration: Final Purchase Price Allocation (Thousands of Dollars) Cash consideration (1) $ 100,000 Equity consideration 82,323 Post close services 30,000 Contingent consideration 15,944 Non contingent consideration 7,370 Net working capital adjustment (482) Total purchase consideration $ 235,155 Cash $ 7,419 Trade and accounts receivable 50,619 Inventories 1,726 Prepaid and other current assets 19,654 Assets held for sale 3,282 Property and equipment 113,889 Intangible assets 27,113 Finance lease right-of-use assets 35,345 Other noncurrent assets 1,676 Total identifiable assets acquired 260,723 Accounts payable 39,101 Accrued expenses 38,000 Current maturities of long-term finance lease liabilities 10,125 Long-term finance lease liabilities 25,220 Non-current liabilities 971 Total liabilities assumed 113,417 Goodwill 87,849 Total purchase consideration $ 235,155 (1) Includes $32.3 million of payments for indebtedness on behalf of Alamo. Goodwill is calculated as the excess of the consideration transferred over the fair value of the net assets acquired. All the goodwill recognized for the Alamo Acquisition is recognized in the Completions segment and is tax deductible with an amortization period of 15 years. The goodwill in this acquisition was primarily attributable to Alamo's organized workforce and potential synergies. Intangible assets related to the Alamo Acquisition consisted of the following: (Thousands of Dollars) Weighted average remaining amortization period (Years) Gross Carrying Amounts Trademarks 1.5 $ 2,409 Non-compete agreements 3 1,677 Customer relationships 7.33 23,027 Total $ 27,113 For the valuation of the customer relationship intangible assets within the Completions Services segment, management used the income based multi-period excess earning method, which utilized contributory asset changes. Under this method, the Company calculated earnings derived from the existing customer relationships and then deducted portions of the earnings that could be attributed to supporting assets that contribute to the generation of said earnings. Estimated cash flows were discounted at the cost of equity based on the assumption that the intangible asset would be financed with 100% equity. For the valuation of the trademarks intangible asset within the Completions Services segment, management used the relief from royalty method to reflect the after tax royalty savings attributable to owning the intangible asset. Management used the return on asset method to determine an implied royalty rate since a royalty rate was not available in the Company’s industry. For the valuation of the non-compete agreements intangible asset within the Completions Services segment, management used the incremental cash flow (“with/without”) method. The Company recognized $19.0 million in indemnification assets related to an ongoing sales and use tax audit and other indemnified liabilities under the Alamo Acquisition Purchase Agreement. During the year ended December 31, 2022, the Company obtained additional information that resulted in a reduction of the Company's accrual and offsetting indemnification receivable related to the sales and use tax audit by $2.9 million. The following transactions were recognized separately from the acquisition of assets and assumptions of liabilities in the Alamo Acquisition. Merger costs consist of legal and professional fees. Integration costs consist of expenses incurred to integrate Alamo’s operations with that of the Company, including retention bonuses and severance payments. The expenses for all these transactions were expensed as incurred and are presented in Merger and integration in the Consolidated Statements of Operations and Comprehensive Income (Loss). (Thousands of Dollars) Transaction Type Year Ended December 31, 2022 Year Ended December 31, 2021 Merger $ 62,009 $ 5,592 Integration 401 3,117 Total merger and integration costs $ 62,410 $ 8,709 The following combined pro forma information assumes the Alamo Acquisition occurred on January 1, 2020. The pro forma information presented below is for illustrative purposes only and does not reflect future events that occurred after December 31, 2021 or any operating efficiencies or inefficiencies that resulted from the Alamo Acquisition. The information is not necessarily indicative of results that would have been achieved had the company controlled Alamo during the period presented. Pro forma adjustments related to the elimination of historical interest expense for debt paid off as part of the Alamo Acquisition were $2.7 million and $6.9 million for the years ended December 31, 2021 and 2020, respectively. (unaudited, amounts in Thousands of Dollars) Year Ended December 31 2021 2020 Revenue $ 1,633,866 $ 1,451,342 Net loss (105,400) (331,283) Net loss per share (basic) (0.44) (1.38) Net loss per share (diluted) (0.44) (1.38) The Company’s condensed Consolidated Statements of Operations and Comprehensive Income (Loss) for the year ended December 31, 2021 includes revenue of $172.1 million and net income of $20.0 million from the Alamo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Intangible Assets The definite-lived intangible assets balance in the Company’s consolidated balance sheets represents the fair value measurement upon initial recognition, net of amortization, as applicable, related to the following: (Thousands of Dollars) December 31, 2022 Gross Accumulated Net Customer contracts $ 90,627 $ (51,646) $ 38,981 Non-compete agreements 2,377 (1,294) 1,083 Trademarks 2,409 (2,142) 267 Technology 37,216 (26,961) 10,255 Total $ 132,629 $ (82,043) $ 50,586 (Thousands of Dollars) December 31, 2021 Gross Accumulated Net Customer contracts $ 90,627 $ (44,063) $ 46,564 Non-compete agreements 2,377 (611) 1,766 Trademarks 2,409 (157) 2,252 Technology 32,226 (17,847) 14,379 Total $ 127,639 $ (62,678) $ 64,961 Amortization expense related to the intangible assets for the years ended December 31, 2022, 2021 and 2020 was $20.2 million, $16.4 million and $12.6 million, respectively. Amortization for the Company’s definite-lived intangible assets, excluding in-process software, over the next five years, is as follows: Year-end December 31, (Thousands of Dollars) 2023 $ (13,549) 2024 (11,000) 2025 (8,879) 2026 (5,633) 2027 (4,6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is allocated across two reporting units: Completion Services and Well Construction and Intervention Services reporting units. At the reporting unit level, the Company tests goodwill for impairment on an annual basis as of October 31 of each year, or when events or changes in circumstances, referred to as triggering events, indicate the carrying value of goodwill may not be recoverable and that a potential impairment exists. Judgment is used in assessing whether goodwill should be tested for impairment more frequently than annually. Factors such as unexpected adverse economic conditions, competition, market changes, and other external events may require more frequent assessments. During the first quarter of 2020, a significant decline in the Company's share price, which resulted in the Company's market capitalization dropping below the book value of equity, as well as reductions in commodity prices driven by the potential impact of the COVID-19 pandemic and global supply and demand dynamics were deemed triggering events that led to a test for goodwill impairment. The impairment testing methodologies for the first quarter 2020 are discussed below. Income approach The income approach impairment testing methodology is based on a discounted cash flow model, which utilizes present values of cash flows to estimate fair value. For the Completions Services and Well Construction and Intervention reporting units, the future cash flows were projected based on estimates of projected revenue growth, unit count, utilization, pricing, gross profit rates, SG&amp;A rates, working capital fluctuations and capital expenditures. Forecasted cash flows took into account known market conditions as of March 31, 2020, and management’s anticipated business outlook. A terminal period was used to reflect an estimate of stable, perpetual growth. The terminal period reflects a terminal growth rate of 2.5%. The future cash flows were discounted using a market-participant risk-adjusted weighted average cost of capital (“WACC”) of 19.9% for the Completions reporting unit and 22.4% for the Well Construction and Intervention reporting unit. These assumptions were derived from both observable and unobservable inputs and combined reflect management’s judgments and assumptions. Market approach T he market approach impairment testing methodology is based upon the guideline public company method and the guideline transaction method. The application of the guideline public company method was based upon selected public companies operating within the same industry as the Company. Based on this set of comparable competitor data, operational multiples were derived for the reporting units weighted based on management’s assessment of reliability. The forward-looking selected market multiples for the guideline public company method were enterprise value to revenue and enterprise value to EBITDA multiples, with multiples ranging from 0.5x to 0.6x for revenues and from 3.3x to 6.2x for EBITDA. The application of the guideline transaction method was based upon valuation multiples derived from actual control transactions for comparable companies. Based on this, valuation multiples are derived from historical data of selected transactions, then evaluated and adjusted, if necessary, based on the strengths and weaknesses of the subject reporting unit relative to each acquired guideline company. The forward-looking selected market multiples for the guideline transaction method were enterprise value to revenue and enterprise value to book value of invested capital, with multiples ranging from 0.7x to 2.1x for revenues and from 0.6x to 1.3x for book value of invested capital. The fair value determined under the market approach is sensitive to these market multiples, and a decline in any of the multiples could reduce the estimated fair value of the reporting unit below its carrying value. Earnings estimates were derived from unobservable inputs that require significant estimates, judgments and assumptions as described in the income approach. Reconciliation of value and goodwill impairment conclusion The estimated fair value determined under the income approach was consistent with the estimated fair value determined under the market approach. The concluded fair value for both reporting units consisted of a weighted average, with a 40.0% weighted under the income approach and 60.0% weight under the market approach. Market data in support of the implied control premium were used in this reconciliation to corroborate the estimated reporting unit fair values with the Company's overall market-indicated value. The results of the impairment testing for goodwill resulted in the Company recognizing an impairment expense of $32.6 million during the first quarter of 2020, consisting of $32.2 million related to the Completions Services reporting unit and $0.4 million representing the entire balance of goodwill for the Well Construction and Intervention reporting unit. During the third quarter of 2020, the Company assessed and deemed the sustained reductions in commodity prices and continuing market economic disruptions as a triggering event. As a result of the triggering event, the Company performed a test for goodwill impairment using the same methodologies used in the first quarter of 2020; however, no impairment of goodwill was recorded. During the Company’s annual testing as of October 31, 2022 and 2021, it was determined that there were no events that would indicate the carrying value of goodwill may not be recoverable or that a potential impairment exists. The changes in the carrying amount of goodwill for the years ended December 31, 2021 and 2020 were as follows: (Thousands of Dollars) Goodwill as of December 31, 2020 $ 104,198 Completions Acquisition 733 Alamo Acquisition 87,849 Goodwill as of December 31, 2021 $ 192,780 There were no changes in the carrying amount of goodwill for the year ended December 31, 2022. For additional information, see Note (3) (Acquisitions) and Note (21) (Business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at December 31, 2022 and December 31, 2021: (Thousands of Dollars) December 31, December 31, Sand, including freight $ 15,901 $ 9,674 Chemicals and consumables 6,854 4,204 Materials and supplies 43,640 24,216 Total inventory, net $ 66,395 $ 38,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December 31, 2022 and December 31, 2021: (Thousands of Dollars) December 31, December 31, Land $ 13,699 $ 13,317 Building and leasehold improvements 76,202 75,892 Office furniture, fixtures and equipment 12,716 11,846 Machinery and equipment 1,555,877 1,424,317 1,658,494 1,525,372 Less accumulated depreciation (1,002,684) (951,170) Construction in progress 23,703 46,663 Total property and equipment, net $ 679,513 $ 620,865 Casualty Loss During the third quarter of 2022, one of the Company’s hydraulic frac fleets operating in the Permian Basin was involved in an accidental fire, which resulted in a loss of fracturing equipment; no parties were injured as a result of this incident. As of December 31, 2022, the Company received a total of $15.4 million in insurance proceeds offsetting the $6.8 million loss recognized related to the damaged equipment and the costs to remove the equipment. The resulting gain of $8.6 million was recognized in other income (expense), net in the Consolidated Sta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at December 31, 2022 and December 31, 2021 consisted of the following: (Thousands of Dollars) December 31, December 31, 2018 Term Loan Facility $ 334,250 $ 337,750 2021 Equipment Loans 30,342 41,321 Other long-term debt 273 533 Less: Unamortized debt discount and debt issuance costs (3,436) (4,719) Total debt, net of unamortized debt discount and debt issuance costs 361,429 374,885 Less: Current portion (14,004) (13,384) Long-term debt, net of unamortized debt discount and debt issuance costs $ 347,425 $ 361,501 Below is a summary of the Company’s credit facilities outstanding as of December 31, 2022: (Thousands of Dollars) 2021 Equipment Loans 2019 ABL Facility 2018 Term Loan Facility Original facility size $ 46,500 $ 450,000 $ 350,000 Outstanding balance $ 30,342 $ — $ 334,250 Letters of credit issued $ — $ 22,550 $ — Available borrowing base commitment n/a $ 415,273 n/a Interest Rate (1) 5.25 % LIBOR or base rate plus applicable margin LIBOR or base rate plus applicable margin Maturity Date June 1, 2025 October 31, 2024 May 25, 2025 (1) London Interbank Offer Rate (“LIBOR”) is subject to a 1.00% floor Maturities of the 2018 Term Loan Facility, the 2021 Equipment Loans, and the other long-term debt for the next five years are presented below: Year-end December 31, (Thousands of Dollars) 2023 $ 15,429 2024 15,790 2025 333,646 2026 — 2027 — $ 364,865 Deferred Charges and Other Costs Deferred charges include deferred financing costs and debt discounts or debt premiums. Deferred charges related to the 2019 ABL Facility (defined below) are capitalized. Deferred charges related to the 2018 Term Loan Facility (defined below) and the 2021 Equipment Loans (defined below) are netted against the carrying amount of term debt. Deferred charges are amortized to interest expense using the effective interest method. Interest expense related to the deferred financing costs for the years ended December 31, 2022, 2021 and 2020 was $2.2 million, $2.1 million, and $2.2 million, respectively. Equipment Loans On August 20, 2021, the Company entered into the Master Loan and Security Agreement the (“Master Agreement”) with Caterpillar Financial Services Corporation. The Master Agreement provides for secured equipment financing term loans in an aggregate amount of up to $46.5 million the (“Equipment Loans”). The Equipment Loans may be drawn in multiple tranches, with each loan evidenced by a separate promissory note. On September 3, 2021 entered into a term note for $39.4 million the (“Note”) for an equipment financing loan. On December 30, 2021 the Company entered into a term note for $3.4 million for additional equipment financing. The Note will bear interest at a rate of 5.25% per annum and has a maturity date of June 1, 2025. The Company will amortize $0.2 million in debt issuance costs and debt discount over the life of the loan. ABL Revolving Credit Facility On October 31, 2019, the Company entered into the Second Amended and Restated Asset-Based Revolving Credit Agreement (“2019 ABL Facility”), modifying the Company’s pre-existing asset-based revolving credit facility (“2017 ABL Facility”). Deferred charges associated with the 2019 ABL Facility were capitalized and totaled $1.2 million. In connection with the modification of the 2017 ABL Facility, the Company wrote off $0.5 million of deferred financing costs. The remaining deferred financing costs related to the 2017 ABL Facility will be amortized over the life of the 2019 ABL Facility. Unamortized deferred charges associated with the 2019 and 2017 ABL Facilities were $1.5 million and $2.3 million as of December 31, 2022 and 2021, respectively, and are recorded in other noncurrent assets on the consolidated balance sheets. During the first quarter of 2020, the Company provided notice to the lenders to borrow a total of $175 million under the 2019 ABL Facility. The interest rates for the $150.0 million LIBOR borrowing and $25.0 million Base Rate borrowing were 2.125% and 3.75%, respectively as of the borrowing dates. During the second quarter of 2020, the Company repaid the $150.0 million LIBOR borrowing and the $25.0 million Base Rate borrowing and did not incur any penalties. Term Loan Facility On May 25, 2018, the Company entered into a term loan facility (the “2018 Term Loan Facility”), the proceeds of which were used to repay the Company’s pre-existing term loan facility (the “2017 Term Loan Facility”). No prepayment penalties were incurred in connection with the Company’s early debt extinguishment of its 2017 Term Loan Facility. Deferred charges associated with the 2017 Term Loan Facility that were expensed upon repayment of the 2017 Term Loan Facility totaled $7.6 million. Deferred charges associated with the 2018 Term Loan Facility that were netted against the carrying amount of the term debt totaled $9.0 million. Unamortized deferred charges associated with the 2018 Term Loan Facility were $3.2 million and $4.5 million as of December 31, 2022 and 2021, respectively, and are recorded in long-term debt, net of deferred financing costs and debt discount, less current matur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Significant Risks and Uncertainties</t>
        </is>
      </c>
      <c r="B4" s="4" t="inlineStr">
        <is>
          <t>Significant Risks and Uncertainties Subsequent to the sale of the Well Support Services segment in the first quarter of 2020, the Company operates in two reportable segments: Completion Services and Well Construction and Intervention, with significant concentration in the Completion Services segment. During the years ended December 31, 2022, 2021 and 2020, sales to Completion Services customers represented 95%, 93% and 87%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From the end of the fourth quarter of 2019 through mid-August 2020, the U.S. active rig count decreased by 70%, from 805 to 244 rigs before recovering to 351 rigs by the end of 2020. In 2021, the U.S. active rig count recovery continued, increasing 67% from 351 rigs at the end of 2020 to 586 rigs by the end of 2021. During 2022, activity growth continued, with the rig count growing another 33% during the year to close 2022 at 779 active ri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interest-rate-related derivative instruments to manage its variability of cash flows associated with changes in interest rates on its variable-rate debt. On March 9, 2020, the Company sold its Well Support Services segment to Basic Energy Services, Inc. (“Basic”)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On July 29, 2020, the Company agreed to use the escrowed amount in the final settlement of the working capital reconciliation. Under the terms of the agreement, the WSS Notes are accompanied by a make-whole guarantee at par value, which guarantees the payment of $34.4 million to NexTier after the WSS Notes are held to the one-year anniversary of March 9, 2021. The cash equivalent make-whole is issued under a fund guarantee by Ascribe III Investments LLC, a private equity investment firm with approximately $1.0 billion in assets under management. In the event of a Basic restructuring or a credit rating downgrade in conjunction with a change in control prior to the one-year anniversary, the make-whole guarantee accelerates the WSS Notes to par value of $34.4 million. NexTier is entitled to semi-annual interest payments on the WSS Notes based on the 10.75% annual coupon throughout the holding period. The Company identified the make-whole guarantee as an embedded derivative and bifurcated the valuation of the WSS Note and the make-whole guarantee. The Company elected the fair value option for the WSS Notes at the inception of the transaction. The fair value on the date of the transaction for the make-whole derivative and WSS Notes was $12.2 million and $22.2 million, respectively, and resulted in a gain on divestiture of $8.7 million. The fair value of the WSS Notes and the make-whole guarantee are measured at the end of each reporting period. Unrealized gains and losses recognized in relation to the change in fair value of these instruments are recognized in net income (loss) in the Consolidated Statements of Operations and Comprehensive Income (Loss). The fair value of the WSS Notes and make-whole guarantee are recorded in Other Current Assets on the consolidated balance sheets. See Note (21) Business Segments for further discussion. On March 31, 2021, the Company received a $34.4 million cash payment from Ascribe in full settlement of the WSS Notes and the make-whole guarantee. At the time of the cash payment, the WSS Notes and make-whole guarantee had a fair value of $33.6 million, resulting in a realized gain on settlement of $0.8 million. This gain is recorded within other income (expense) on the Consolidated Statements of Operations and Comprehensive Income (Loss). On May 25, 2018, the Company, and certain subsidiaries of the Company as guarantors, entered into the 2018 Term Loan Facility. The 2018 Term Loan Facility has an initial aggregate principal amount of $350.0 million and proceeds were used to repay the Company's pre-existing 2017 term loan facility. The 2018 Term Loan Facility has a variable interest rate based on the LIBOR, subject to a 1.0% floor. In June 2018, the Company executed a new off-market interest rate swap effective through March 31, 2025 to hedge 50% of its expected LIBOR exposure matching the swap to the 1-month LIBOR, 1% floor, of the 2018 Term Loan Facility, and terminated the pre-existing interest rate swaps. The new interest rate swap was designated in a new cash flow hedge relationship. The following tables present the fair value of the Company’s derivative instruments on a gross and net basis as of the periods shown below: (Thousands of Dollars) Derivatives Derivatives Gross Amounts Gross (1) Net Amounts (2) As of December 31, 2022: Other current asset $ 3,870 $ — $ 3,870 $ — $ 3,870 Other noncurrent asset 2,816 — 2,816 — 2,816 As of December 31, 2021: Other current liability $ (2,787) $ — $ (2,787) $ — $ (2,787) Other noncurrent liability (3,747) — (3,747) — (3,747)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Year Ended December 31, 2022 2021 2020 Location Amount of gain (loss) recognized in other comprehensive income (loss) on derivative $ 12,067 $ 1,703 $ (6,422) OCI Amount of gain (loss) reclassified from accumulated other comprehensive income (loss) into earnings (1,356) (2,741) (2,334) Interest Expense The gain (loss) recognized in other comprehensive income (loss) for the derivative instrument is presented within the hedging activities line item in the consolidated statements of operations and comprehensive income (loss). There were no gains or losses recognized in earnings as a result of excluding amounts from the assessment of hedge effectiveness. Based on recorded values at December 31, 2022, $3.2 million of net gains will be reclassified from accumulated other comprehensive income (loss) into earnings within the next 12 months. The Company recognized a loss on the change in fair market value of the WSS Notes and make-whole derivative of $0.9 million for the year ended December 31, 2020 which is recorded within other income (expense) on the Consolidated Statements of Operations and Comprehensive Income (Loss). See Note (11) Fair Value Measurements and Financial Information for further information related to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formation</t>
        </is>
      </c>
      <c r="B4" s="4" t="inlineStr">
        <is>
          <t xml:space="preserve">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and long-term debt. As of December 31, 2022, and 2021, the carrying values of the Company’s financial instruments, included in its consolidated balance sheets, approximated or equaled their fair values. Recurring Fair Value Measurement As of December 31, 2022, the Company had one financial instrument measured at fair value on a recurring basis which is its interest rate derivative (see Note (10) Derivatives above). Additionally, during the year ended December 31, 2022, the Company held an equity security investment composed primarily of common equity shares and warrants in a publicly traded company, in addition to an immaterial balance related to contingent value rights ("CVRs"). As of December 31, 2022, the Company sold all of its common equity shares and warrants and its investment in the CVRs has matured and no longer holds any value. During the year ended December 31, 2022, the Company also measured the fair value of the Earnout Payments originating from the Alamo Acquisition on a recurring basis. The earnout period ended in the fourth quarter of 2022, the performance targets were achieved, and the Company has agreed with Alamo and the Owner Group to cumulative Earnout Payments of $73.8 million. The financial instruments are presented in the consolidated balance sheets; the interest rate derivative is presented within other current assets and other noncurrent assets, the equity security investment was presented within other current assets, and the Earnout Payments are presented within accrued expenses. As of December 31, 2021, the Company had three financial instruments measured at fair value on a recurring basis, which was its interest rate derivative, the equity security investment, and the Earnout Payments. The fair market value of the derivative financial instruments reflected on the consolidated balance sheets as of December 31, 2022, and 2021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air value of the equity security investment was measured at the end of each reporting period. Gains and losses recognized in relation to the change in fair value of the equity security investment were recognized in other income (expense), net in the Consolidated Statements of Operations and Comprehensive Income (Loss). The Company sold all of its investment with a book value of $10.3 million during the year ended December 31, 2022 for $12.4 million, which resulted in a realized gain of $2.1 million. As of December 31, 2022, the remainder of the Company's investment, which consisted of the CVRs, matured and had no carrying value. The fair value of the Earnout Payments was measured at the end of each reporting period through the end of the earnout period, which occurred in the fourth quarter of 2022. Gains and losses recognized in relation to the change in fair value of the Earnout Payments were recognized in Merger and integration in the Consolidated Statements of Operations and Comprehensive Income (Loss). See Note (3) Acquisitions for further discussion. The following tables present the placement in the fair value hierarchy of assets and liabilities that were measured at fair value on a recurring basis at December 31, 2022, and 2021 (in thousands of dollars): Fair value measurements at reporting date using December 31, 2022 Level 1 Level 2 Level 3 Assets: Interest rate derivative $ 6,686 $ — $ 6,686 $ — Fair value measurements at reporting date using December 31, 2021 Level 1 Level 2 Level 3 Assets: Equity security investment $ 7,743 $ 7,743 $ — $ — Liabilities: Earnout Payments (11,795) — — (11,795) Interest rate derivatives $ (6,534) $ — $ (6,534) $ — Non-Routine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Given the unobservable nature of the inputs used in the Company’s internal cash flow models, the cash flows models are deemed to use Level 3 inputs. Credit Risk The Company’s financial instruments exposed to concentrations of credit risk consist primarily of cash and cash equivalents, derivative contracts and trade receivables. The Company’s cash balances on deposit with financial institutions totaled $218.5 million and $110.7 million as of December 31, 2022 and 2021,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to 60 days or less. Significant customers are those that individually account for 10% or more of the Company’s consolidated revenue or total accounts receivable. As of December 31, 2022, trade receivables from two customers individually represented 11% and 10% or $30.9 million and $29.8 million of the Company’s total accounts receivable. As of December 31, 2021, trade receivables from one customer individually represented 17% or $42.2 million of the Company’s total accounts receivable. The Company mitigates the associated credit risk by performing credit evaluations and monitoring the payment patterns of its customers. The Company has a process in place to collect all receivables within 30 to 60 days of ag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s of December 31, 2022, the Company had five types of stock-based compensation under its Equity Award Plans: (i) RSAs issued to independent directors and certain executives and employees, (ii) RSUs issued to executive officers and key management employees, (iii) non-qualified stock options issued to executive officers, and (iv) PSUs issued to executive officers and key management employees, and (v) and PUs issued to executive officers and key management employees. The Company has approximately 5,341,651 shares of its common stock reserved and available for grant under the NexTier Oilfield Solutions Inc. Equity and Incentive Award Plan (“Equity and Incentive Award Plan”). For details on the Company’s accounting policies for determining stock-based compensation expense, see Note (2) Summary of Significant Accounting Policies: (k) Stock-based compensation. Non-cash stock compensation expense is generally presented within selling, general and administrative expense in the Consolidated Statements of Operations and Comprehensive Income (Loss). However, for the year ended December 31, 2020, the Company presented $2.7 million within merger and integration. These amounts primarily relate to the accelerated vesting of certain awards that contained pre-existing change in control provisions. The following table summarizes stock-based compensation expense for the years ended December 31, 2022, 2021 and 2020 (in thousands of dollars): Year Ended December 31, 2022 2021 2020 Liability-classified awards Cash-settled awards $ 3,522 $ — $ — Equity-classified awards Restricted stock awards 1,248 1,364 1,589 Restricted stock time-based unit awards 19,914 14,674 19,201 Non-qualified stock options — 76 894 Restricted stock performance-based stock unit awards 8,433 8,563 4,142 Stock-based compensation cost $ 33,117 $ 24,677 $ 25,826 Tax Benefit (1) (4,407) (4,751) (5,557) Stock-based compensation cost, net of tax $ 28,710 $ 19,926 $ 20,269 (1) The Company is in a valuation allowance position and any tax benefit for stock-based compensation will be offset by the change in valuation allowance. (a) Cash settled awards During the first quarter of 2022, the Company issued 1,009,737 PUs to executive officers under its Equity and Incentive Awards Plan. These PUs will be settled in cash at the end of the performance period, December 31, 2024, and are classified as liability awards, which are remeasured at fair value at each reporting period. The fair value of the awards to be settled at the end of the performance period was $10.2 million as of December 31, 2022. The Company recognizes compensation cost for the changes in fair value pro-rated for the portion of the requisite service period rendered. During the year ended December 31, 2022, the Company recognized $3.5 million in compensation costs related to these awards. (b) Restricted stock awards For the years ended December 31, 2022, 2021, and 2020 the Company recognized $1.2 million, $1.4 million, and $1.6 million respectively, of non-cash stock compensation expense. As of December 31, 2022, total unamortized compensation cost related to unvested restricted stock awards was $0.5 million, which the Company expects to recognize over the remaining weighted-average period of 0.5 years. Rollforward of restricted stock awards as of December 31, 2022 is as follows: Number of Restricted Stock Awards Weighted average grant date fair value Total non-vested at December 31, 2021 210 $ 5.67 Shares issued 130 9.49 Shares vested (123) 5.67 Shares forfeited — — Non-vested balance at December 31, 2022 217 $ 7.96 (c) Restricted stock units For the years ended December 31, 2022, 2021 and 2020, the Company recognized $19.9 million, $14.7 million and $19.2 million, respectively, of non-cash stock compensation expense. As of December 31, 2022, total unamortized compensation cost related to unvested restricted stock units was $19.1 million, which the Company expects to recognize over the remaining weighted-average period of 1.63 years. Rollforward of restricted stock units as of December 31, 2022 is as follows: Number of Restricted Stock Units Weighted average grant date fair value Total non-vested at December 31, 2021 7,589 $ 4.53 Units issued 3,146 5.68 Units vested (3,342) 4.83 Units forfeited (561) 4.25 Non-vested balance at December 31, 2022 6,832 $ 4.94 (d) Non-qualified stock options For the year ended December 31, 2022, the Company did not recognize any non-cash stock compensation expense. For the years ended December 31, 2021 and 2020, the Company recognized $0.1 million and $0.9 million, respectively, of non-cash stock compensation expense. As of December 31, 2022, the Company did not have any unamortized compensation cost related to unvested stock options. Rollforward of stock options as of December 31, 2022 is as follows: Number of Stock Options Weighted average grant date fair value Total outstanding at December 31, 2021 1,741 $ 4.86 Options granted — — Options exercised — — Actual options forfeited (73) 6.85 Options expired — — Total outstanding at December 31, 2022 1,668 $ 4.53 Assumptions used in calculating the fair value of the stock options during the year granted are summarized below: 2019 Options Granted 2018 Options Granted Valuation assumptions: Expected dividend yield 0 % 0 % Expected equity volatility 49.6 % 46.3 % Expected term (years) 7.3 - 8.1 6 Risk-free interest rate 1.7 % 2.7 % Weighted average: Exercise price per stock option $19.09 - $26.41 $ 15.31 Market price per share $ 4.55 $ 15.31 Weighted average fair value per stock option $ 0.74 $ 7.28 (e) Performance-based RSU awards For the years ended December 31, 2022 and 2021, the Company issued under its Equity Award Plans to executive officers 289,708 and 2,024,635 of performance based RSUs, respectively. Using a Monte Carlo simulation method, the fair value of the awards issued for the years ended December 31, 2022 and 2021 was $2.7 million and $16.9 million, respectively. Each vesting is subject to a payout percentage based on the Company's annualized total stockholder return ranking relative to its total stockholder return peer group achieved during the performance period. The number of shares that may be earned at the end of the vesting period ranges from 0% to 200% of the target award amount, if the performance criteria is met. These performance-based RSUs will be settled in the Company's common stock and are classified as equity awards. The compensation expense associated with these performance-based RSUs will be amortized into earnings on a straight-line basis. As of December 31, 2022, total unamortized compensation cost related to unvested performance-based RSUs was $7.9 million, which the Company expects to recognize over the weighted-average period of 1.21 years. For the years ended December 31, 2022, 2021 and 2020, the Company recognized $8.4 million, $8.6 million and $4.1 million, respectively, of compensation expense related to the performance-based RSU awards. Number of Performance-based RSU’s Weighted average grant date fair value Total outstanding at December 31, 2021 2,848 $ 8.56 Performance-based RSU’s issued 290 9.18 Performance-based RSU’s vested (453) 8.52 Performance-based RSU’s forfeited (71) 5.89 Total outstanding at December 31, 2022 2,614 $ 8.71 Assumptions used in calculating the fair value of the performance-based RSU’s granted are summarized below: 2022 Performance based RSU’s Granted 2021 Performance based RSU’s Granted Valuation assumptions: Expected dividend yield 0 % 0 % Expected equity volatility, including peers 57.8% - 131.2% 55.2% - 147.9% Expected term (years) 3 3 Risk-free interest rate 0.1% - 2.0% 0.2% -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 Vesting of Stock Awards During the year ended December 31, 2022, 3,049,260 shares were issued, net of share settlements for payment of payroll taxes, upon the vesting of stock-based compensation awards. Shares withheld during the period were immediately retired by the Company. (b) Alamo Acquisition As described in Note (3) Acquisitions, the Company completed the Alamo Acquisition on August 31, 2021 for total consideration of approximately $235.6 million, consisting of equity consideration in the form of 26,000,000 shares of the Company’s common stock issued to Alamo Frac Holdings, LLC and the Owner Group with an estimated value of $82.3 million. (c) Asset Acquisition from Continental Intermodal Group LP As described in Note (3) Acquisitions, the Company completed the CIG Acquisition purchased on August 3, 2022. The aggregate consideration for the purchase consisted of approximately $32.1 million, which includes: (i) approximately $27.9 million in cash paid at closing to the CIG Sellers, plus (ii) 500,000 shares of the Company’s common stock. (d) Share Repurchase Program On October 25, 2022, the Company announced the board of directors approved a new share repurchase program for up to $250.0 million through December 31, 2023. The share repurchase program may be executed from time to time in open market transactions, through block trades, in privately negotiated transactions, through derivative transactions, through 10b5-1 plans, or by other means. The amount, timing and terms of any share repurchases will be determined based on prevailing market conditions and other factors, including applicable black-out periods. The share repurchase program does not obligate NexTier to purchase any shares of common stock during any period and the program may be modified or suspended at any time at NexTier’s discretion. During the year ended December 31, 2022, the Company repurchased 11,471,591 shares of its common stock for $112,909,879 at an average price of $9.85. As of December 31, 2022, the Company has settled 11,303,522 of total share repurchases for $111,364,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n the equity section of the consolidated balance sheets includes the following: (Thousands of Dollars) Foreign currency Interest rate AOCI December 31, 2021 $ 50 $ (8,309) $ (8,259) Net income (loss) — 1,356 1,356 Other comprehensive income (loss) 1,118 12,067 13,185 December 31, 2022 $ 1,168 $ 5,114 $ 6,282 The following table summarizes reclassifications out of accumulated other comprehensive income (loss) into earnings during years ended December 31, 2022, 2021 and 2020 (in thousands of dollars): Year Ended December 31, Affected line item 2022 2021 2020 Interest rate derivatives, hedging $ (1,356) $ (2,741) $ (2,334) Interes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income or (loss) per share is based on the weighted average number of common shares outstanding during the period. Restricted stock awards and RSUs are not considered issued and outstanding for purposes of income or (loss) per share calculations until veste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that are excluded from the computation of diluted income or (loss) per share as their impact would be anti-dilutive. A reconciliation of the numerators and denominators used for the basic and diluted net income or (loss) per share computations is as follows (in thousands): Year Ended December 31, 2022 2021 2020 Numerator: Net income (loss) $ 314,969 $ (119,423) $ (346,883) Denominator: Basic weighted-average common shares outstanding (1) 243,360 224,401 213,795 Dilutive effect of restricted stock awards granted to Board of Directors 136 145 199 Dilutive effect of time-based restricted stock awards 4,604 1,140 39 Dilutive effect of performance-based restricted stock awards 1,246 625 1,041 Diluted weighted-average common shares outstanding (1) 249,346 226,311 215,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certain of its corporate offices, field shops, apartments, warehouses, rail cars, frac pumps, trailers, tractors and certain other equipment. The Company also has finance leases for its light duty vehicles and frac pumps. The Company acquired the majority of its finance leases as part of the Alamo Acquisition and inherited Alamo’s lease classification as of the time of the acquisition.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to 8 years,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Year ended December 31, 2022 Year ended December 31, 2021 Operating lease cost $ 4,072 $ 19,607 Finance lease cost: Amortization of right-of-use assets 5,414 1,418 Interest on lease liabilities 1,954 584 Total finance lease cost 7,368 2,002 Short-term and Variable lease cost (1) 7,414 6,537 Total lease cost $ 18,854 $ 28,146 (1) Cost from variable amounts excluded from determination of lease liability. Supplemental cash flows related to leases are as follows: (Thousands of Dollars) Year ended December 31, 2022 Year ended December 31, 2021 Cash paid for amounts included in the measurements of lease liabilities Operating cash flows from operating leases $ 7,410 $ 14,507 Operating cash flows from finance leases 1,954 538 Financing cash flows from finance leases 13,872 4,155 Weighted average remaining lease terms are as follows: Year ended December 31, 2022 Year ended December 31, 2021 Operating leases 4.80 years 6.98 years Finance leases 2.46 years 2.98 years Weighted average discount rate on the Company's lease liabilities are as follows: Year ended December 31, 2022 Year ended December 31, 2021 Operating leases 6.18% 6.83% Finance leases 4.04% 4.00% Maturities of the Company's lease liabilities as of December 31, 2022, per ASU 2016-02, were as follows: (Thousands of Dollars) Year ending December 31, Operating leases Finance leases 2023 $ 6,811 $ 20,770 2024 4,904 10,943 2025 2,811 1,312 2026 2,116 — 2027 1,869 — Thereafter 3,976 — Total undiscounted remaining minimum lease payments 22,487 33,025 Less imputed interest (3,137) (1,245) Total discounted remaining minimum lease payments $ 19,350 $ 31,780 During the year ended December 31, 2021, the Company entered into two separate agreements with a supplier to sell some diesel-fueled equipment in exchange for credits used to purchase Tier 4 DGB conversion and conversion kits. As part of the agreement, the Company would lease back the equipment for 18 months. The Company determined that the first agreement did not meet the criteria to be classified as a sale-leaseback transaction and was deemed a failed sale-leaseback. This resulted in the recognition of a finance liability of $15.8 million classified in other current liabilities and other non-current liabilities in the consolidated balance sheets. The second agreement met the criteria to be classified as a sale-leaseback transaction and resulted in the recognition of a right-of-use asset and a finance lease liability of $3.0 million and a finance liability of $1.9 million.</t>
        </is>
      </c>
    </row>
    <row r="5">
      <c r="A5" s="4" t="inlineStr">
        <is>
          <t>Leases</t>
        </is>
      </c>
      <c r="B5" s="4" t="inlineStr">
        <is>
          <t>Leases The Company has operating leases for certain of its corporate offices, field shops, apartments, warehouses, rail cars, frac pumps, trailers, tractors and certain other equipment. The Company also has finance leases for its light duty vehicles and frac pumps. The Company acquired the majority of its finance leases as part of the Alamo Acquisition and inherited Alamo’s lease classification as of the time of the acquisition.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to 8 years,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Year ended December 31, 2022 Year ended December 31, 2021 Operating lease cost $ 4,072 $ 19,607 Finance lease cost: Amortization of right-of-use assets 5,414 1,418 Interest on lease liabilities 1,954 584 Total finance lease cost 7,368 2,002 Short-term and Variable lease cost (1) 7,414 6,537 Total lease cost $ 18,854 $ 28,146 (1) Cost from variable amounts excluded from determination of lease liability. Supplemental cash flows related to leases are as follows: (Thousands of Dollars) Year ended December 31, 2022 Year ended December 31, 2021 Cash paid for amounts included in the measurements of lease liabilities Operating cash flows from operating leases $ 7,410 $ 14,507 Operating cash flows from finance leases 1,954 538 Financing cash flows from finance leases 13,872 4,155 Weighted average remaining lease terms are as follows: Year ended December 31, 2022 Year ended December 31, 2021 Operating leases 4.80 years 6.98 years Finance leases 2.46 years 2.98 years Weighted average discount rate on the Company's lease liabilities are as follows: Year ended December 31, 2022 Year ended December 31, 2021 Operating leases 6.18% 6.83% Finance leases 4.04% 4.00% Maturities of the Company's lease liabilities as of December 31, 2022, per ASU 2016-02, were as follows: (Thousands of Dollars) Year ending December 31, Operating leases Finance leases 2023 $ 6,811 $ 20,770 2024 4,904 10,943 2025 2,811 1,312 2026 2,116 — 2027 1,869 — Thereafter 3,976 — Total undiscounted remaining minimum lease payments 22,487 33,025 Less imputed interest (3,137) (1,245) Total discounted remaining minimum lease payments $ 19,350 $ 31,780 During the year ended December 31, 2021, the Company entered into two separate agreements with a supplier to sell some diesel-fueled equipment in exchange for credits used to purchase Tier 4 DGB conversion and conversion kits. As part of the agreement, the Company would lease back the equipment for 18 months. The Company determined that the first agreement did not meet the criteria to be classified as a sale-leaseback transaction and was deemed a failed sale-leaseback. This resulted in the recognition of a finance liability of $15.8 million classified in other current liabilities and other non-current liabilities in the consolidated balance sheets. The second agreement met the criteria to be classified as a sale-leaseback transaction and resulted in the recognition of a right-of-use asset and a finance lease liability of $3.0 million and a finance liability of $1.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income (loss) from continuing operations before income taxes in the following jurisdictions: (Thousands of Dollars) Year Ended December 31, 2022 2021 2020 Domestic $ 317,213 $ (157,713) $ (357,250) Foreign 2,316 39,976 11,837 $ 319,529 $ (117,737) $ (345,413) The components of the Company’s income tax provision are as follows: (Thousands of Dollars) Year Ended December 31, 2022 2021 2020 Current: State $ 4,549 $ (54) $ (297) Foreign — 1,677 1,858 Total current income tax provision $ 4,549 $ 1,623 $ 1,561 Deferred: Federal $ 10 $ 55 $ (158) State 1 8 53 Foreign — — 14 Total deferred income tax provision 11 63 (91) $ 4,560 $ 1,686 $ 1,470 The following table presents the reconciliation of the Company’s income taxes calculated at the statutory federal tax rate, currently 21%, to the income tax provision in its Consolidated Statements of Operations and Comprehensive Income (Loss). State income tax expense, net of federal benefit includes the current state income tax, return to accrual adjustments for filed returns and the state deferred tax impact before changes in valuation allowance which are stated separately. The Company’s effective tax rate for 2022 of 1.43% differs from the statutory rate, primarily due to state taxes, permanent differences and a change in the valuation allowance. The Company’s effective tax rate for 2021 was (1.43)%. (Thousands of Dollars) December 31, December 31, December 31, Income tax provision computed at the statutory federal rate $ 67,101 $ (24,724) $ (72,537) Reconciling items: State income taxes, net of federal tax benefit 14,599 (1,959) (12,222) Deferred tax asset valuation adjustment (79,934) 25,306 82,557 Permanent differences 2,909 2,796 4,589 Foreign withholding taxes — 1,683 1,870 Other (115) (1,416) (2,787) Income tax provision $ 4,560 $ 1,686 $ 1,470 Deferred income taxes are provided to reflect the future tax consequences or benefits of differences between the tax basis of assets and liabilities and their reported amounts in the financial statements using enacted tax rates. (Thousands of Dollars) Year Ended December 31, 2022 2021 2020 Deferred tax assets: Stock-based compensation $ 6,722 $ 6,247 $ 4,972 Net operating loss and other carry-forwards 278,983 364,882 284,151 Accruals and other 20,059 14,472 15,535 Gross deferred tax assets 305,764 385,601 304,658 Valuation allowance (235,213) (318,260) (294,101) Total deferred tax assets $ 70,551 $ 67,341 $ 10,557 Deferred tax liability: PP&amp;E and intangibles $ (68,643) $ (65,163) $ (8,317) Prepaids and other (1,982) (2,241) (2,240) Total deferred tax liability (70,625) (67,404) (10,557) Net deferred tax liability $ (74) $ (63) $ — The Company estimated $112.3 million of federal NOLs can be utilized to offset current year federal taxable income. As of December 31, 2022, NexTier had total U.S. federal tax net operating loss (“NOL”) carryforwards of $1.1 billion, of which, $267.9 million, if not utilized, will begin to expire in the year 2036. The remaining federal NOLs can be carried forward indefinitely. The total deferred tax asset for net operating loss and other carryforwards also includes approximately $36.7 million of interest expense carryovers with indefinite life. The Company has total state NOLs of $481.1 million, of which $172.8 million if not utilized, will expire in various years between 2024 and 2039. Additionally, the Company has $14.8 million of NOLs in foreign jurisdictions that, if not utilized, will begin to expire in the year 2036. As a result of the C&amp;J Merger on October 31, 2019, NexTier had a change in ownership for purposes of Section 382 of the Internal Revenue Code (“IRC”). As a result, the amount of pre-change NOLs and other tax attributes that are available to offset future taxable income are subject to an annual limitation. The annual limitation is based on the value of the Company as of the effective date of the C&amp;J Merger. The Company’s Section 382 annual limitation is $8.5 million. In addition, this annual limitation is subject to adjustments from the realization of net unrealized built-in gain (“NUBIG”) during a five-year recognition period ending October 31, 2024. $112.3 million of the Company’s pre-change NOLs are expected to be utilized in the current year. As of December 31, 2022, it is expected that the $163.5 million of the Company’s $286.5 million remaining pre-change NOLs incurred prior to the C&amp;J Merger will be available for use during the applicable carryforward period without becoming permanently lost by the Company due to expiration. C&amp;J Energy Services, Inc. had pre-change NOLs carry forward prior to the C&amp;J Merger. As a result of the C&amp;J Merger, such NOLs were carried over to the Company. These NOLs are also subject to an annual limitation under IRC Section 382. The Company’s annual limitation with respect to the C&amp;J Energy NOLs is $8.6 million and is subject to adjustments from the realization of net unrealized built-in loss (“NUBIL”) during a five-year recognition period ending October 31, 2024. Due to this IRC Section 382 annual limitation, some of the NOLs carried over to the Company from C&amp;J Energy Services, Inc. are expected to become permanently lost by the Company due to the expiration and will not be available for use by the Company during the applicable carryforward period. The Company has not reflected the NOLs expected to expire as a result of this limitation in its summary of deferred tax assets or in the NOLs disclosed within this paragraph. The pre-change NOLs carried over from C&amp;J Energy Services, Inc. including built-in loss through December 31, 2022, total $443.3 million of which $104.4 million are subject to expiration, but are not expected to expire as a result of the IRC Section 382 limitation.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22 fully offsets the net deferred tax assets, excluding deferred tax liabilities related to certain indefinite-lived assets. The Company intends to continue maintaining a valuation allowance on our deferred tax assets until there is sufficient evidence to support the reversal of all or some portion of these allowance. Release of the valuation allowance would result in the recognition of certain deferred tax assets and a decrease to income tax expense for the period the release is recorded. The valuation allowances as of December 31, 2022, 2021, and 2020 were $235.2 million, $318.3 million and $294.1 million, respectively. Changes in the valuation allowance for deferred tax assets were as follows: (Thousands of Dollars) Valuation allowance as of the beginning of January 1, 2022 $ 318,260 Charge as (benefit) expense to income tax provision for current activities (79,934) Changes to other comprehensive income (loss) (3,113) Valuation allowance as of December 31, 2022 $ 235,213 The Company may be subject to the Global Intangible Low-Taxed Income (“GILTI”) as a result of its foreign operations. The Company accounts for any U.S. taxable income inclusion under GILTI as a permanent book/tax difference. There were no unrecognized tax benefits nor any accrued interest or penalties associated with unrecognized tax benefits during the years ended December 31, 2022, 2021 and 2020.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 classifies interest and penalties within the provision for income taxes. The Company’s tax returns are open to audit under the statute of limitations for the years ended December 31, 2019 through December 31, 2021 for federal tax purposes and for the years ended December 31, 2018 through December 31, 2021 for state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and 2021, the Company had $4.9 million and $1.0 million of deposits on equipment, respectively. Outstanding purchase commitments on equipment were $225.5 million and $54.1 million, as of December 31, 2022, and 2021, respectively. As of December 31, 2022, the Company has a letter of credit of $22.6 million under the 2019 ABL Facility. In the normal course of operations, the Company enters into certain long-term raw material supply agreements for the supply of proppant to be used in hydraulic fracturing. As part of some of these agreements, the Company is subject to minimum tonnage purchase requirements and may pay penalties in the event of any shortfall. The Company purchased $208.4 million, $47.8 million and $77.6 million amounts of proppant under its take-or-pay agreements during the years ended December 31, 2022, 2021 and 2020. Aggregate minimum commitments under long-term raw material supply agreements with payment penalties for minimum tonnage purchases for the next five years as of December 31, 2022 are listed below: (Thousands of Dollars) Year-end December 31, 2023 $ 45,876 2024 16,244 2025 3,960 2026 — 2027 — $ 66,080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consolidated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The Company is subject to routine audits by taxing authorities. As of December 31, 2020, the Company had recorded estimates of potential assessments for each audit totaling in the aggregate approximately $33.0 million. For one audit, in particular, the Company disagreed with many aspects of the state’s assessment and began to contest the state’s position through administrative procedures. The Company received a final settlement offer from Texas Attorney General Office on September 8, 2021 for $3.7 million, which resulted in a reduction to the accrual of $24.9 million during the year ended December 31, 2021. This aggregate reduction was recorded in selling, general and administrative expenses in the Consolidated Statements of Operations and Comprehensive Income (Loss) of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0.5 million, $0.6 million and $2.2 million during the years ended December 31, 2022, 2021 and 2020, respectively. In connection with the Company’s research and development initiatives, the Company engaged in transactions with its equity-method investee. As of December 31, 2020, the Company had purchased $1.7 million of shares in its equity-method investee. In the first quarter of 2020, the Company had enough evidence to believe that it would not be able to recover its $1.7 million investment in its equity-method investee and completely impaired it. The impairment is recorded in impairment expense in the Consolidated Statement of Operations and Comprehensive Income (Loss). For additional information, see Note (2) Summary of Significant Accounting Policies. As part of the Purchase Agreement, the Company agreed to provide certain post-closing services to Alamo Frac Holdings, LLC valued at $30.0 million in the aggregate. During the year ended December 31, 2022, the Company provided services to Alamo Frac Holdings, LLC of $4.4 million as part of the Purchase Agreement. The Company has a remaining customer contract liability related to these services of $19.4 million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Benefits and Nonretirement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 and Nonretirement Postemployment Benefits</t>
        </is>
      </c>
      <c r="B4" s="4" t="inlineStr">
        <is>
          <t xml:space="preserve">Retirement Benefits and Nonretirement Postemployment Benefits Defined Contribution Plan The Company has sponsored two different 401(k) defined contribution retirement plans covering eligible employees at various times due to acquisition. These plans are the NexTier Oilfield Solutions 401(k) Plan and the Alamo Employee 401(k) Plan. As of June 1, 2022, the plans were consolidated into one plan. The Company made matching contributions of up to 3.5% of eligible compensation in the NexTier Oilfield Solutions 401(k) Plan in 2020 but suspended the Company matching contribution as of May 1, 2020. As of January 1, 2022, the Company reinstated the Company matching contribution in the NexTier Oilfield Solutions 401(k) Plan and increased the Company matching contributions to 4% of eligible compensation. Eligible employees can make annual contributions to the plan for which they are eligible up to the maximum amount allowed by current federal regulations, as noted in the plan documents. Contributions made by the Company related to the years ended December 31, 2022, 2020, were $18.6 million, and $4.5 million, respectively. The company did not make any contributions during the year ended December 31, 2021. Severance The Company provides severance benefits to certain of its employees in connection with the termination of their employment. Severance benefits offered by the Company were $2.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8476</v>
      </c>
      <c r="C3" s="5" t="n">
        <v>110695</v>
      </c>
    </row>
    <row r="4">
      <c r="A4" s="4" t="inlineStr">
        <is>
          <t>Trade and other accounts receivable, net</t>
        </is>
      </c>
      <c r="B4" s="6" t="n">
        <v>397197</v>
      </c>
      <c r="C4" s="6" t="n">
        <v>301740</v>
      </c>
    </row>
    <row r="5">
      <c r="A5" s="4" t="inlineStr">
        <is>
          <t>Inventories, net</t>
        </is>
      </c>
      <c r="B5" s="6" t="n">
        <v>66395</v>
      </c>
      <c r="C5" s="6" t="n">
        <v>38094</v>
      </c>
    </row>
    <row r="6">
      <c r="A6" s="4" t="inlineStr">
        <is>
          <t>Assets held for sale</t>
        </is>
      </c>
      <c r="B6" s="6" t="n">
        <v>0</v>
      </c>
      <c r="C6" s="6" t="n">
        <v>1555</v>
      </c>
    </row>
    <row r="7">
      <c r="A7" s="4" t="inlineStr">
        <is>
          <t>Prepaid and other current assets</t>
        </is>
      </c>
      <c r="B7" s="6" t="n">
        <v>43947</v>
      </c>
      <c r="C7" s="6" t="n">
        <v>55625</v>
      </c>
    </row>
    <row r="8">
      <c r="A8" s="4" t="inlineStr">
        <is>
          <t>Total current assets</t>
        </is>
      </c>
      <c r="B8" s="6" t="n">
        <v>726015</v>
      </c>
      <c r="C8" s="6" t="n">
        <v>507709</v>
      </c>
    </row>
    <row r="9">
      <c r="A9" s="4" t="inlineStr">
        <is>
          <t>Operating lease right-of-use assets</t>
        </is>
      </c>
      <c r="B9" s="6" t="n">
        <v>18659</v>
      </c>
      <c r="C9" s="6" t="n">
        <v>21767</v>
      </c>
    </row>
    <row r="10">
      <c r="A10" s="4" t="inlineStr">
        <is>
          <t>Finance lease right-of-use assets</t>
        </is>
      </c>
      <c r="B10" s="6" t="n">
        <v>43714</v>
      </c>
      <c r="C10" s="6" t="n">
        <v>41537</v>
      </c>
    </row>
    <row r="11">
      <c r="A11" s="4" t="inlineStr">
        <is>
          <t>Property and equipment, net</t>
        </is>
      </c>
      <c r="B11" s="6" t="n">
        <v>679513</v>
      </c>
      <c r="C11" s="6" t="n">
        <v>620865</v>
      </c>
    </row>
    <row r="12">
      <c r="A12" s="4" t="inlineStr">
        <is>
          <t>Goodwill</t>
        </is>
      </c>
      <c r="B12" s="6" t="n">
        <v>192780</v>
      </c>
      <c r="C12" s="6" t="n">
        <v>192780</v>
      </c>
    </row>
    <row r="13">
      <c r="A13" s="4" t="inlineStr">
        <is>
          <t>Intangible assets, net</t>
        </is>
      </c>
      <c r="B13" s="6" t="n">
        <v>50586</v>
      </c>
      <c r="C13" s="6" t="n">
        <v>64961</v>
      </c>
    </row>
    <row r="14">
      <c r="A14" s="4" t="inlineStr">
        <is>
          <t>Other noncurrent assets</t>
        </is>
      </c>
      <c r="B14" s="6" t="n">
        <v>15901</v>
      </c>
      <c r="C14" s="6" t="n">
        <v>7962</v>
      </c>
    </row>
    <row r="15">
      <c r="A15" s="4" t="inlineStr">
        <is>
          <t>Total assets</t>
        </is>
      </c>
      <c r="B15" s="6" t="n">
        <v>1727168</v>
      </c>
      <c r="C15" s="6" t="n">
        <v>1457581</v>
      </c>
    </row>
    <row r="16">
      <c r="A16" s="3" t="inlineStr">
        <is>
          <t>Current liabilities:</t>
        </is>
      </c>
      <c r="B16" s="4" t="inlineStr">
        <is>
          <t xml:space="preserve"> </t>
        </is>
      </c>
      <c r="C16" s="4" t="inlineStr">
        <is>
          <t xml:space="preserve"> </t>
        </is>
      </c>
    </row>
    <row r="17">
      <c r="A17" s="4" t="inlineStr">
        <is>
          <t>Accounts payable</t>
        </is>
      </c>
      <c r="B17" s="6" t="n">
        <v>202936</v>
      </c>
      <c r="C17" s="6" t="n">
        <v>190963</v>
      </c>
    </row>
    <row r="18">
      <c r="A18" s="4" t="inlineStr">
        <is>
          <t>Accrued expenses</t>
        </is>
      </c>
      <c r="B18" s="6" t="n">
        <v>281715</v>
      </c>
      <c r="C18" s="6" t="n">
        <v>213923</v>
      </c>
    </row>
    <row r="19">
      <c r="A19" s="4" t="inlineStr">
        <is>
          <t>Customer contract liabilities</t>
        </is>
      </c>
      <c r="B19" s="6" t="n">
        <v>19377</v>
      </c>
      <c r="C19" s="6" t="n">
        <v>23729</v>
      </c>
    </row>
    <row r="20">
      <c r="A20" s="4" t="inlineStr">
        <is>
          <t>Current maturities of long-term operating lease liabilities</t>
        </is>
      </c>
      <c r="B20" s="6" t="n">
        <v>6083</v>
      </c>
      <c r="C20" s="6" t="n">
        <v>7452</v>
      </c>
    </row>
    <row r="21">
      <c r="A21" s="4" t="inlineStr">
        <is>
          <t>Current maturities of long-term finance lease liabilities</t>
        </is>
      </c>
      <c r="B21" s="6" t="n">
        <v>19855</v>
      </c>
      <c r="C21" s="6" t="n">
        <v>11906</v>
      </c>
    </row>
    <row r="22">
      <c r="A22" s="4" t="inlineStr">
        <is>
          <t>Current maturities of long-term debt</t>
        </is>
      </c>
      <c r="B22" s="6" t="n">
        <v>14004</v>
      </c>
      <c r="C22" s="6" t="n">
        <v>13384</v>
      </c>
    </row>
    <row r="23">
      <c r="A23" s="4" t="inlineStr">
        <is>
          <t>Other current liabilities</t>
        </is>
      </c>
      <c r="B23" s="6" t="n">
        <v>9368</v>
      </c>
      <c r="C23" s="6" t="n">
        <v>10346</v>
      </c>
    </row>
    <row r="24">
      <c r="A24" s="4" t="inlineStr">
        <is>
          <t>Total current liabilities</t>
        </is>
      </c>
      <c r="B24" s="6" t="n">
        <v>553338</v>
      </c>
      <c r="C24" s="6" t="n">
        <v>471703</v>
      </c>
    </row>
    <row r="25">
      <c r="A25" s="4" t="inlineStr">
        <is>
          <t>Long-term operating lease liabilities, less current maturities</t>
        </is>
      </c>
      <c r="B25" s="6" t="n">
        <v>13267</v>
      </c>
      <c r="C25" s="6" t="n">
        <v>20446</v>
      </c>
    </row>
    <row r="26">
      <c r="A26" s="4" t="inlineStr">
        <is>
          <t>Long-term finance lease liabilities, less current maturities</t>
        </is>
      </c>
      <c r="B26" s="6" t="n">
        <v>11925</v>
      </c>
      <c r="C26" s="6" t="n">
        <v>26873</v>
      </c>
    </row>
    <row r="27">
      <c r="A27" s="4" t="inlineStr">
        <is>
          <t>Long-term debt, net of deferred financing costs and debt discount, less current maturities</t>
        </is>
      </c>
      <c r="B27" s="6" t="n">
        <v>347425</v>
      </c>
      <c r="C27" s="6" t="n">
        <v>361501</v>
      </c>
    </row>
    <row r="28">
      <c r="A28" s="4" t="inlineStr">
        <is>
          <t>Other noncurrent liabilities</t>
        </is>
      </c>
      <c r="B28" s="6" t="n">
        <v>11294</v>
      </c>
      <c r="C28" s="6" t="n">
        <v>30041</v>
      </c>
    </row>
    <row r="29">
      <c r="A29" s="4" t="inlineStr">
        <is>
          <t>Total noncurrent liabilities</t>
        </is>
      </c>
      <c r="B29" s="6" t="n">
        <v>383911</v>
      </c>
      <c r="C29" s="6" t="n">
        <v>438861</v>
      </c>
    </row>
    <row r="30">
      <c r="A30" s="4" t="inlineStr">
        <is>
          <t>Total liabilities</t>
        </is>
      </c>
      <c r="B30" s="6" t="n">
        <v>937249</v>
      </c>
      <c r="C30" s="6" t="n">
        <v>910564</v>
      </c>
    </row>
    <row r="31">
      <c r="A31" s="3" t="inlineStr">
        <is>
          <t>Stockholders’ equity</t>
        </is>
      </c>
      <c r="B31" s="4" t="inlineStr">
        <is>
          <t xml:space="preserve"> </t>
        </is>
      </c>
      <c r="C31" s="4" t="inlineStr">
        <is>
          <t xml:space="preserve"> </t>
        </is>
      </c>
    </row>
    <row r="32">
      <c r="A32" s="4" t="inlineStr">
        <is>
          <t>Common stock, par value $0.01 per share (500,000 shares authorized; 233,995 shares and 242,019 shares issued and outstanding, respectively)</t>
        </is>
      </c>
      <c r="B32" s="6" t="n">
        <v>2340</v>
      </c>
      <c r="C32" s="6" t="n">
        <v>2420</v>
      </c>
    </row>
    <row r="33">
      <c r="A33" s="4" t="inlineStr">
        <is>
          <t>Paid-in capital in excess of par value</t>
        </is>
      </c>
      <c r="B33" s="6" t="n">
        <v>1007492</v>
      </c>
      <c r="C33" s="6" t="n">
        <v>1094020</v>
      </c>
    </row>
    <row r="34">
      <c r="A34" s="4" t="inlineStr">
        <is>
          <t>Retained deficit</t>
        </is>
      </c>
      <c r="B34" s="6" t="n">
        <v>-226195</v>
      </c>
      <c r="C34" s="6" t="n">
        <v>-541164</v>
      </c>
    </row>
    <row r="35">
      <c r="A35" s="4" t="inlineStr">
        <is>
          <t>Accumulated other Comprehensive Income (Loss)</t>
        </is>
      </c>
      <c r="B35" s="6" t="n">
        <v>6282</v>
      </c>
      <c r="C35" s="6" t="n">
        <v>-8259</v>
      </c>
    </row>
    <row r="36">
      <c r="A36" s="4" t="inlineStr">
        <is>
          <t>Total stockholders’ equity</t>
        </is>
      </c>
      <c r="B36" s="6" t="n">
        <v>789919</v>
      </c>
      <c r="C36" s="6" t="n">
        <v>547017</v>
      </c>
    </row>
    <row r="37">
      <c r="A37" s="4" t="inlineStr">
        <is>
          <t>Total liabilities and stockholders’ equity</t>
        </is>
      </c>
      <c r="B37" s="5" t="n">
        <v>1727168</v>
      </c>
      <c r="C37" s="5" t="n">
        <v>1457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In accordance with ASC No. 280, Segment Reporting (“ASC 280”), the Company routinely evaluates whether its separat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 The following is a description of each reportable segment: Completion Services The Company’s Completion Services segment consists of the following businesses and service lines: (1) hydraulic fracturing services; (2) wireline and pumping services; and (3) completion support services, which includes our Power Solutions natural gas fueling business, our proppant last mile logistics and storage business, and our R&amp;T department. Well Construction and Intervention Services Following the sale of the Company’s coiled tubing assets, the Company’s WC&amp;I Services segment consists of the cementing services service line. On August 1, 2022, the Company sold its coiled tubing assets to Gladiator Energy LLC for a cash purchase price of $21.6 million, which resulted in a gain on sale of assets Historical Segment: Well Support Services The Company’s Well Support Services segment consisted of the following businesses and service lines: (1) rig services; (2) fluids management services; and (3) other specialty well site services. On March 9, 2020, the Company completed the divestiture of its Well Support Services segment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This resulted in a gain on divestiture of $8.7 million. The gain is recorded within (Gain) Loss on Disposal of Assets on the Consolidated Statements of Operations and Comprehensive Income (Loss) . Income per share for the three months ended March 31, 2020 attributable to the divested Well Support Services segment was less than $0.01. On July 29, 2020, the Company received the escrowed cash amount in final settlement for working capital reconciliation.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22 2021 2020 Operations by reportable segment Adjusted gross profit (loss): Completion Services (1) $ 724,268 $ 165,867 $ 168,276 WC&amp;I (1) 30,459 10,016 9,731 Well Support Services (1) — — 12,338 Total adjusted gross profit $ 754,727 $ 175,883 $ 190,345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Year ended December 31, 2022 Completion Services WC&amp;I Total Revenue $ 3,091,220 $ 153,602 $ 3,244,822 Cost of Services 2,366,952 123,143 2,490,095 Gross profit excluding depreciation and amortization 724,268 30,459 754,727 Management adjustments associated with cost of services (1) — — — Adjusted gross profit (2) $ 724,268 $ 30,459 $ 754,727 (1) Adjustments relate to market-driven severance, leased facility closures, and restructuring costs incurred as a result of significant declines in crude oil prices resulting from demand destruction from the COVID-19 pandemic and global oversupply of crude oil. (2) Adjusted gross profit at the segment level is not considered to be a non-GAAP financial measure as it is the Company’s segment measure of profitability and is required to be disclosed under GAAP pursuant to ASC 280. Year ended December 31, 2021 Completion Services WC&amp;I Total Revenue $ 1,324,888 $ 98,553 $ 1,423,441 Cost of Services 1,165,881 89,440 1,255,321 Gross profit excluding depreciation and amortization 159,007 9,113 168,120 Management adjustments associated with cost of services (1) 6,860 903 7,763 Adjusted gross profit (2) $ 165,867 $ 10,016 $ 175,883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Year ended December 31, 2020 Completion Services WC&amp;I Well Support Services Total Revenue $ 1,046,314 $ 98,338 $ 57,929 $ 1,202,581 Cost of Services 893,785 93,198 45,591 1,032,574 Gross profit excluding depreciation and amortization 152,529 5,140 12,338 170,007 Management adjustments associated with cost of services (1) 15,747 4,591 — 20,338 Adjusted gross profit (2) $ 168,276 $ 9,731 $ 12,338 $ 190,345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Thousands of Dollars) December 31, December 31, Total assets by segment: Completion Services $ 1,404,557 $ 1,201,265 WC&amp;I 38,150 60,195 Corporate and Other 284,461 196,121 Total assets $ 1,727,168 $ 1,457,581 Goodwill by segment: Completion Services $ 192,780 $ 192,780 WC&amp;I — — Corporate and Other — — Total goodwill $ 192,780 $ 192,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t>
        </is>
      </c>
      <c r="B4" s="4" t="inlineStr">
        <is>
          <t>New Accounting Pronouncements (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b) Recently Issued Accounting Standard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ASU defers the sunset date of ASC 848 from December 31,2022, which was previously addressed in ASU 2020-04 and ASU 2021-01, to December 31, 2024. Entities that apply ASC 848 can continue to do so until December 31,2024. The Company is currently working to transition from LIBOR to an alternate reference rate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were prepared using United States (“U.S.”) Generally Accepted Accounting Principles (“GAAP”) and the instructions to Form 10-K and Regulation S-X and include all of the accounts of NexTier and its consolidated subsidiaries.</t>
        </is>
      </c>
    </row>
    <row r="5">
      <c r="A5" s="4" t="inlineStr">
        <is>
          <t>Principles of Consolidation</t>
        </is>
      </c>
      <c r="B5" s="4" t="inlineStr">
        <is>
          <t>All intercompany transactions and balances have been eliminated.</t>
        </is>
      </c>
    </row>
    <row r="6">
      <c r="A6" s="4" t="inlineStr">
        <is>
          <t>Use of estimates</t>
        </is>
      </c>
      <c r="B6" s="4" t="inlineStr">
        <is>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cquisition accounting; contingent liabilities; the valuation of property and equipment and intangible assets; income taxes; stock-based incentive plan awards; and derivatives.</t>
        </is>
      </c>
    </row>
    <row r="7">
      <c r="A7" s="4" t="inlineStr">
        <is>
          <t>Business Combinations and Asset Acquisitions</t>
        </is>
      </c>
      <c r="B7" s="4" t="inlineStr">
        <is>
          <t xml:space="preserve">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t>
        </is>
      </c>
    </row>
    <row r="8">
      <c r="A8" s="4" t="inlineStr">
        <is>
          <t>Cash and Cash Equivalents</t>
        </is>
      </c>
      <c r="B8" s="4" t="inlineStr">
        <is>
          <t>Cash and Cash EquivalentsThe Company considers all highly liquid investments with a maturity of three months or less when purchased to be cash equivalents. The Company’s cash is invested in overnight interest-bearing demand deposit accounts with no set terms.Net cash received from certain dispositions or casualty events of more than $25.0 million per single transaction or $50.0 million per series of related transactions, under the 2018 Term Loan Facility (as defined herein), and of more than $50.0 million,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t have any qualifying asset sale proceeds or insurance proceeds that exceeded the dollar thresholds described above for the years ended December 31, 2022 and 2021.</t>
        </is>
      </c>
    </row>
    <row r="9">
      <c r="A9" s="4" t="inlineStr">
        <is>
          <t>Trade Accounts Receivable</t>
        </is>
      </c>
      <c r="B9" s="4" t="inlineStr">
        <is>
          <t>Trade Accounts Receivable Trade accounts receivable are generally recorded at the invoiced amount. Amounts collected on trade accounts receivable are included in net cash provided by operating activities in the consolidated statements of cash flows. The Company evaluates its accounts receivable through a continuous process of assessing its portfolio on an individual customer and overall basis. This process consists of a thorough review of historical collection experience, current aging status of the customer accounts, and financial condition of customers. Based on our review of these factors, we establish or adjust allowances for specific customers.</t>
        </is>
      </c>
    </row>
    <row r="10">
      <c r="A10" s="4" t="inlineStr">
        <is>
          <t>Inventories</t>
        </is>
      </c>
      <c r="B10" s="4" t="inlineStr">
        <is>
          <t>Inventories Inventories are stated at the lower of cost or net realizable value. Costs of inventories include purchase, conversion and condition. As inventory is consumed, the expense is recorded in cost of services in the Consolidated Statements of Operations and Comprehensive Income (Loss) using the weighted average cost method for non-manufacturing inventory and standard cost method for manufacturing inventory.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 longer configured to operate with the Company’s equipment are written-off.</t>
        </is>
      </c>
    </row>
    <row r="11">
      <c r="A11" s="4" t="inlineStr">
        <is>
          <t>Revenue Recognition</t>
        </is>
      </c>
      <c r="B11" s="4" t="inlineStr">
        <is>
          <t>Revenue Recognition Revenues are accounted for in accordance with Accounting Standards Codification 606 “Revenue from Contracts with Customers” (“ASC 606”), which outlines a single comprehensive model for entities to use in accounting for revenue arising from contracts with customer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6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The Company has identified one contract with a remaining term of more than one year, for which the Company had approximately $19.4 million of unsatisfied performance obligations as of December 31, 2022,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of December 31, 2022, the Company’s customer contract liability balance is related to the post close service agreement as a result of the Alamo Acquisition. Payment terms after invoicing are typically 30 to 6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Prior to the sale of the coiled tubing assets on August 1, 2022, the Company provided a range of coiled tubing services used for fracturing plug drill-out during completion operations and for well workover and maintenance, primarily on a spot market basis. Jobs for these services were typically short-term in nature, lasting anywhere from a few hours to multiple days. Revenue was recognized upon completion of each day’s work based upon a completed field ticket. The field ticket included charges for the services performed and the consumables used during the course of service. The field ticket may have also included charges for the mobilization and set-up of equipment, the personnel on the job, any additional equipment used on the job, and other miscellaneous consumables. The Company typically would charge the customer for the services performed and resources provided on an hourly basis at agreed-upon spot market rates or pursuant to pricing agreements. Historical Segment: Well Support Services On March 9, 2020, the Company completed the divestiture of its Well Support Services segment. For additional information, see Note (21)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t>
        </is>
      </c>
    </row>
    <row r="12">
      <c r="A12" s="4" t="inlineStr">
        <is>
          <t>Long-Lived Assets with Definite Lives</t>
        </is>
      </c>
      <c r="B12" s="4" t="inlineStr">
        <is>
          <t>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25 years Office furniture, fixtures and equipment 3 years – 5 years Leasehold improvements are assigned a useful life equal to the term of the related lease, or its expected period of use. Depreciation methods, useful lives and residual values are reviewed annually. In the first quarter of 2021, the Company reassessed the estimated useful lives of select machinery and equipment, concluding that due to a decrease in service intensity for select machinery and equipment driven by operational parameters required to maximize natural gas substitution and longer major component lives attributable to equipment health monitoring and predictive maintenance from our proprietary digital NexHub platform and data science efforts, the useful lives of select machinery and equipment should be increased by 1-2 years depending on the specific asset class. In accordance with ASC 250, “Accounting Changes and Error Corrections” the change in the estimated useful lives of the Company’s property and equipment was accounted for as a change in accounting estimate, on a prospective basis, effective January 1, 2021. This change resulted in a decrease in depreciation expense and decrease in net income (loss) during the twelve months ended December 31, 2021 of $30.6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annually or upon the occurrence of events or changes in circumstances, referred to as triggering events, that indicate the carrying value of a Long-lived Asset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research and technology,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t>
        </is>
      </c>
    </row>
    <row r="13">
      <c r="A13" s="4" t="inlineStr">
        <is>
          <t>Major Maintenance Activities</t>
        </is>
      </c>
      <c r="B13" s="4" t="inlineStr">
        <is>
          <t>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materially increase the efficiency, productivity, functionality or life of a fixed asset are capitalized.</t>
        </is>
      </c>
    </row>
    <row r="14">
      <c r="A14" s="4" t="inlineStr">
        <is>
          <t>Goodwill and Indefinite-Lived Intangible Assets</t>
        </is>
      </c>
      <c r="B14" s="4" t="inlineStr">
        <is>
          <t>Goodwill and Indefinite-Lived Intangible Assets 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and Well Construction and Intervention.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If the carrying amount of the reporting unit exceeds its fair value, the Company recognizes an impairment expense in an amount equal to the excess, limited to the total amount of goodwill allocated to the reporting unit. The Company performs the qualitative analysis of the goodwill impairment assessment by reviewing relevant qualitative factors. In the first and third quarter of 2020, the Company determined there were triggering events that would indicate the carrying amount of its goodwill may not be recoverable, and as such, quantitative detail impairment testing was conducted. As a result, the Company recognized $32.6 million in goodwill impairment expense during 2020, of which $32.2 million related to the Completions Service reporting unit and $0.4 million representing the entire goodwill balance for the Well Construction and Intervention reporting unit. No goodwill impairment expense was recognized during the years ended December 31, 2022 and 2021. See Note ( 5 ) Goodwill .</t>
        </is>
      </c>
    </row>
    <row r="15">
      <c r="A15" s="4" t="inlineStr">
        <is>
          <t>Derivative Instruments and Hedging Activities</t>
        </is>
      </c>
      <c r="B15" s="4" t="inlineStr">
        <is>
          <t>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reportable segments, see Note (10) Derivatives .</t>
        </is>
      </c>
    </row>
    <row r="16">
      <c r="A16" s="4" t="inlineStr">
        <is>
          <t>Fair Value Measurement</t>
        </is>
      </c>
      <c r="B16" s="4" t="inlineStr">
        <is>
          <t>Fair Value Measurement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is>
      </c>
    </row>
    <row r="17">
      <c r="A17" s="4" t="inlineStr">
        <is>
          <t>Stock-based compensation</t>
        </is>
      </c>
      <c r="B17" s="4" t="inlineStr">
        <is>
          <t>Stock-based compensation The Company recognizes compensation expense for restricted stock awards ("RSAs"), restricted stock units to be settled in common stock (“RSUs”), performance-based RSU awards (“PSUs”), non-qualified stock options (“stock options”), and performance unit awards (“PUs”) based on the fair value of the awards at the date of grant. The fair value of RSA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The PUs are settled in cash and therefore are recorded as liability-classified awards. The PUs are remeasured at fair value every reporting period and the Company recognizes compensation cost for the changes in fair value pro-rated for the portion of the requisite service period rendere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t>
        </is>
      </c>
    </row>
    <row r="18">
      <c r="A18" s="4" t="inlineStr">
        <is>
          <t>Taxes</t>
        </is>
      </c>
      <c r="B18" s="4" t="inlineStr">
        <is>
          <t>Taxes A provision for U.S. federal income tax has been provided in the consolidated financial statements for the years ended December 31, 2022, 2021 and 2020. As a result of the C&amp;J Merger, the Company had foreign subsidiaries as of December 2020 in Canada, The Netherlands, Luxembourg and Ecuador. With the exception of the Canadian subsidiary, all other subsidiaries are dormant and had no active operations as of December 31, 2022 and 2021. The Company is responsible for certain state income and franchise taxes in the states in which it operates, which include, but not limited to California, Colorado, Louisiana, Montana, New Mexico, North Dakota, Oklahoma, Pennsylvania, Texas, Utah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t>
        </is>
      </c>
    </row>
    <row r="19">
      <c r="A19" s="4" t="inlineStr">
        <is>
          <t>Commitments and Contingencies</t>
        </is>
      </c>
      <c r="B19" s="4" t="inlineStr">
        <is>
          <t>Commitments and Contingencies The Company accrues for contingent liabilities when such contingencies are probable and reasonably estimable. The Company generally records losses related to these types of contingencies as direct operating expenses or general and administrative expenses in the Consolidated Statements of Operations and Comprehensive Income (Loss). Legal costs associated with the Company’s loss contingencies are recognized immediately when incurred as general and administrative expenses in the Company’s Consolidated Statements of Operations and Comprehensive Income (Loss).</t>
        </is>
      </c>
    </row>
    <row r="20">
      <c r="A20" s="4" t="inlineStr">
        <is>
          <t>Leases</t>
        </is>
      </c>
      <c r="B20" s="4" t="inlineStr">
        <is>
          <t>Leases In accordance with Accounting Standards Codification 842 “Leases” (“ASC 84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Consolidated Statements of Operations and Comprehensive Income (Loss). However, if the lease transfers ownership of the underlying asset to the Company or the Company is reasonably certain to exercise an option to purchase the underlying asset, the Company amortizes the right-of-of use asset to the end of the life of the underlying asset. The Company adjusts the lease liability to reflect lease payments made during the period and interest incurred on the lease liability using the effective interest method. The incurred interest expense is recorded in interest expense on the Consolidated Statements of Operations and Comprehensive Income (Loss). For operating leases, the Company recognizes one single lease cost, comprised of the lease payments and amortization of any associated initial direct costs, within rent expense on the Consolidated Statements of Operations and Comprehensive Incom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t>
        </is>
      </c>
    </row>
    <row r="21">
      <c r="A21" s="4" t="inlineStr">
        <is>
          <t>Research and development costs</t>
        </is>
      </c>
      <c r="B21" s="4" t="inlineStr">
        <is>
          <t>Research and development costsResearch and development costs are expensed as incurred as general and administrative expenses in the Company’s Consolidated Statements of Operations and Comprehensive Income (Loss).</t>
        </is>
      </c>
    </row>
    <row r="22">
      <c r="A22" s="4" t="inlineStr">
        <is>
          <t>New Accounting Pronouncements</t>
        </is>
      </c>
      <c r="B22" s="4" t="inlineStr">
        <is>
          <t>(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b) Recently Issued Accounting Standard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ASU defers the sunset date of ASC 848 from December 31,2022, which was previously addressed in ASU 2020-04 and ASU 2021-01, to December 31, 2024. Entities that apply ASC 848 can continue to do so until December 31,2024. The Company is currently working to transition from LIBOR to an alternate reference rate in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Revenue activities during the years ended December 31, 2022, 2021 and 2020 were as follows: Year Ended December 31, 2022 Completion Services WC&amp;I Well Support Services Total (In thousands) Geography Northeast $ 441,168 $ 29,464 $ — $ 470,632 Central 590,444 — — 590,444 West Texas 1,881,561 118,726 — 2,000,287 West 168,153 5,412 — 173,565 International 9,894 — — 9,894 $ 3,091,220 $ 153,602 $ — $ 3,244,822 Year Ended December 31, 2021 Completion Services WC&amp;I Well Support Services Total (In thousands) Geography Northeast $ 248,652 $ 21,881 $ — $ 270,533 Central 263,427 — — 263,427 West Texas 680,716 72,565 — 753,281 West 95,072 4,107 — 99,179 International 37,021 — — 37,021 $ 1,324,888 $ 98,553 $ — $ 1,423,441 Year Ended December 31, 2020 Completion Services WC&amp;I Well Support Services Total (In thousands) Geography Northeast $ 270,612 $ 21,290 $ — $ 291,902 Central 131,833 7,478 — 139,311 West Texas 477,758 58,111 8,373 544,242 West 122,970 11,459 49,556 183,985 International 43,141 — — 43,141 $ 1,046,314 $ 98,338 $ 57,929 $ 1,202,581 </t>
        </is>
      </c>
    </row>
    <row r="5">
      <c r="A5" s="4" t="inlineStr">
        <is>
          <t>Schedule of Property, Plant, and Equipment</t>
        </is>
      </c>
      <c r="B5" s="4" t="inlineStr">
        <is>
          <t xml:space="preserve">Major classifications of property and equipment and their respective useful lives are as follows: Land Indefinite life Building and leasehold improvements 13 months – 40 years Machinery and equipment 13 months – 25 years Office furniture, fixtures and equipment 3 years – 5 years Property and Equipment, net consisted of the following at December 31, 2022 and December 31, 2021: (Thousands of Dollars) December 31, December 31, Land $ 13,699 $ 13,317 Building and leasehold improvements 76,202 75,892 Office furniture, fixtures and equipment 12,716 11,846 Machinery and equipment 1,555,877 1,424,317 1,658,494 1,525,372 Less accumulated depreciation (1,002,684) (951,170) Construction in progress 23,703 46,663 Total property and equipment, net $ 679,513 $ 620,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in the Alamo Acquisition and the allocation of the purchase price to the fair values of the assets acquired and liabilities assumed at the Alamo Acquisition Date: Total Purchase Consideration: Final Purchase Price Allocation (Thousands of Dollars) Cash consideration (1) $ 100,000 Equity consideration 82,323 Post close services 30,000 Contingent consideration 15,944 Non contingent consideration 7,370 Net working capital adjustment (482) Total purchase consideration $ 235,155 Cash $ 7,419 Trade and accounts receivable 50,619 Inventories 1,726 Prepaid and other current assets 19,654 Assets held for sale 3,282 Property and equipment 113,889 Intangible assets 27,113 Finance lease right-of-use assets 35,345 Other noncurrent assets 1,676 Total identifiable assets acquired 260,723 Accounts payable 39,101 Accrued expenses 38,000 Current maturities of long-term finance lease liabilities 10,125 Long-term finance lease liabilities 25,220 Non-current liabilities 971 Total liabilities assumed 113,417 Goodwill 87,849 Total purchase consideration $ 235,155 (1) Includes $32.3 million of payments for indebtedness on behalf of Alamo.</t>
        </is>
      </c>
    </row>
    <row r="5">
      <c r="A5" s="4" t="inlineStr">
        <is>
          <t>Schedule of Intangible Assets Related to Acquisition</t>
        </is>
      </c>
      <c r="B5" s="4" t="inlineStr">
        <is>
          <t xml:space="preserve">Intangible assets related to the Alamo Acquisition consisted of the following: (Thousands of Dollars) Weighted average remaining amortization period (Years) Gross Carrying Amounts Trademarks 1.5 $ 2,409 Non-compete agreements 3 1,677 Customer relationships 7.33 23,027 Total $ 27,113 </t>
        </is>
      </c>
    </row>
    <row r="6">
      <c r="A6" s="4" t="inlineStr">
        <is>
          <t>Schedule of Separately Recognized Transactions Related to Acquisition</t>
        </is>
      </c>
      <c r="B6" s="4" t="inlineStr">
        <is>
          <t xml:space="preserve">The expenses for all these transactions were expensed as incurred and are presented in Merger and integration in the Consolidated Statements of Operations and Comprehensive Income (Loss). (Thousands of Dollars) Transaction Type Year Ended December 31, 2022 Year Ended December 31, 2021 Merger $ 62,009 $ 5,592 Integration 401 3,117 Total merger and integration costs $ 62,410 $ 8,709 </t>
        </is>
      </c>
    </row>
    <row r="7">
      <c r="A7" s="4" t="inlineStr">
        <is>
          <t>Schedule of Pro-Forma Information Related to Business Acquisitions</t>
        </is>
      </c>
      <c r="B7" s="4" t="inlineStr">
        <is>
          <t>The following combined pro forma information assumes the Alamo Acquisition occurred on January 1, 2020. The pro forma information presented below is for illustrative purposes only and does not reflect future events that occurred after December 31, 2021 or any operating efficiencies or inefficiencies that resulted from the Alamo Acquisition. The information is not necessarily indicative of results that would have been achieved had the company controlled Alamo during the period presented. Pro forma adjustments related to the elimination of historical interest expense for debt paid off as part of the Alamo Acquisition were $2.7 million and $6.9 million for the years ended December 31, 2021 and 2020, respectively. (unaudited, amounts in Thousands of Dollars) Year Ended December 31 2021 2020 Revenue $ 1,633,866 $ 1,451,342 Net loss (105,400) (331,283) Net loss per share (basic) (0.44) (1.38) Net loss per share (diluted) (0.44) (1.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t>
        </is>
      </c>
      <c r="B4" s="4" t="inlineStr">
        <is>
          <t xml:space="preserve">The definite-lived intangible assets balance in the Company’s consolidated balance sheets represents the fair value measurement upon initial recognition, net of amortization, as applicable, related to the following: (Thousands of Dollars) December 31, 2022 Gross Accumulated Net Customer contracts $ 90,627 $ (51,646) $ 38,981 Non-compete agreements 2,377 (1,294) 1,083 Trademarks 2,409 (2,142) 267 Technology 37,216 (26,961) 10,255 Total $ 132,629 $ (82,043) $ 50,586 (Thousands of Dollars) December 31, 2021 Gross Accumulated Net Customer contracts $ 90,627 $ (44,063) $ 46,564 Non-compete agreements 2,377 (611) 1,766 Trademarks 2,409 (157) 2,252 Technology 32,226 (17,847) 14,379 Total $ 127,639 $ (62,678) $ 64,961 </t>
        </is>
      </c>
    </row>
    <row r="5">
      <c r="A5" s="4" t="inlineStr">
        <is>
          <t>Schedule of Indefinite-Lived Intangible Assets</t>
        </is>
      </c>
      <c r="B5" s="4" t="inlineStr">
        <is>
          <t xml:space="preserve">The definite-lived intangible assets balance in the Company’s consolidated balance sheets represents the fair value measurement upon initial recognition, net of amortization, as applicable, related to the following: (Thousands of Dollars) December 31, 2022 Gross Accumulated Net Customer contracts $ 90,627 $ (51,646) $ 38,981 Non-compete agreements 2,377 (1,294) 1,083 Trademarks 2,409 (2,142) 267 Technology 37,216 (26,961) 10,255 Total $ 132,629 $ (82,043) $ 50,586 (Thousands of Dollars) December 31, 2021 Gross Accumulated Net Customer contracts $ 90,627 $ (44,063) $ 46,564 Non-compete agreements 2,377 (611) 1,766 Trademarks 2,409 (157) 2,252 Technology 32,226 (17,847) 14,379 Total $ 127,639 $ (62,678) $ 64,961 </t>
        </is>
      </c>
    </row>
    <row r="6">
      <c r="A6" s="4" t="inlineStr">
        <is>
          <t>Schedule of Amortization of Intangible Assets</t>
        </is>
      </c>
      <c r="B6" s="4" t="inlineStr">
        <is>
          <t>Amortization for the Company’s definite-lived intangible assets, excluding in-process software, over the next five years, is as follows: Year-end December 31, (Thousands of Dollars) 2023 $ (13,549) 2024 (11,000) 2025 (8,879) 2026 (5,633) 2027 (4,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1 and 2020 were as follows: (Thousands of Dollars) Goodwill as of December 31, 2020 $ 104,198 Completions Acquisition 733 Alamo Acquisition 87,849 Goodwill as of December 31, 2021 $ 192,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at December 31, 2022 and December 31, 2021: (Thousands of Dollars) December 31, December 31, Sand, including freight $ 15,901 $ 9,674 Chemicals and consumables 6,854 4,204 Materials and supplies 43,640 24,216 Total inventory, net $ 66,395 $ 38,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Major classifications of property and equipment and their respective useful lives are as follows: Land Indefinite life Building and leasehold improvements 13 months – 40 years Machinery and equipment 13 months – 25 years Office furniture, fixtures and equipment 3 years – 5 years Property and Equipment, net consisted of the following at December 31, 2022 and December 31, 2021: (Thousands of Dollars) December 31, December 31, Land $ 13,699 $ 13,317 Building and leasehold improvements 76,202 75,892 Office furniture, fixtures and equipment 12,716 11,846 Machinery and equipment 1,555,877 1,424,317 1,658,494 1,525,372 Less accumulated depreciation (1,002,684) (951,170) Construction in progress 23,703 46,663 Total property and equipment, net $ 679,513 $ 620,8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t December 31, 2022 and December 31, 2021 consisted of the following: (Thousands of Dollars) December 31, December 31, 2018 Term Loan Facility $ 334,250 $ 337,750 2021 Equipment Loans 30,342 41,321 Other long-term debt 273 533 Less: Unamortized debt discount and debt issuance costs (3,436) (4,719) Total debt, net of unamortized debt discount and debt issuance costs 361,429 374,885 Less: Current portion (14,004) (13,384) Long-term debt, net of unamortized debt discount and debt issuance costs $ 347,425 $ 361,501 </t>
        </is>
      </c>
    </row>
    <row r="5">
      <c r="A5" s="4" t="inlineStr">
        <is>
          <t>Schedule of Line of Credit Facilities</t>
        </is>
      </c>
      <c r="B5" s="4" t="inlineStr">
        <is>
          <t>Below is a summary of the Company’s credit facilities outstanding as of December 31, 2022: (Thousands of Dollars) 2021 Equipment Loans 2019 ABL Facility 2018 Term Loan Facility Original facility size $ 46,500 $ 450,000 $ 350,000 Outstanding balance $ 30,342 $ — $ 334,250 Letters of credit issued $ — $ 22,550 $ — Available borrowing base commitment n/a $ 415,273 n/a Interest Rate (1) 5.25 % LIBOR or base rate plus applicable margin LIBOR or base rate plus applicable margin Maturity Date June 1, 2025 October 31, 2024 May 25, 2025 (1) London Interbank Offer Rate (“LIBOR”) is subject to a 1.00% floor</t>
        </is>
      </c>
    </row>
    <row r="6">
      <c r="A6" s="4" t="inlineStr">
        <is>
          <t>Schedule of Maturities of Long-Term Debt</t>
        </is>
      </c>
      <c r="B6" s="4" t="inlineStr">
        <is>
          <t xml:space="preserve">Maturities of the 2018 Term Loan Facility, the 2021 Equipment Loans, and the other long-term debt for the next five years are presented below: Year-end December 31, (Thousands of Dollars) 2023 $ 15,429 2024 15,790 2025 333,646 2026 — 2027 — $ 364,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outstanding (in shares)</t>
        </is>
      </c>
      <c r="B5" s="6" t="n">
        <v>233995000</v>
      </c>
      <c r="C5" s="6" t="n">
        <v>242019000</v>
      </c>
    </row>
    <row r="6">
      <c r="A6" s="4" t="inlineStr">
        <is>
          <t>Common stock issued (in shares)</t>
        </is>
      </c>
      <c r="B6" s="6" t="n">
        <v>233995000</v>
      </c>
      <c r="C6" s="6" t="n">
        <v>2420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Offsetting Assets</t>
        </is>
      </c>
      <c r="B4" s="4" t="inlineStr">
        <is>
          <t xml:space="preserve">The following tables present the fair value of the Company’s derivative instruments on a gross and net basis as of the periods shown below: (Thousands of Dollars) Derivatives Derivatives Gross Amounts Gross (1) Net Amounts (2) As of December 31, 2022: Other current asset $ 3,870 $ — $ 3,870 $ — $ 3,870 Other noncurrent asset 2,816 — 2,816 — 2,816 As of December 31, 2021: Other current liability $ (2,787) $ — $ (2,787) $ — $ (2,787) Other noncurrent liability (3,747) — (3,747) — (3,747) (1) Agreements are in place that allow for the financial right of offset for derivative assets and derivative liabilities at settlement or in the event of a default under the agreements. </t>
        </is>
      </c>
    </row>
    <row r="5">
      <c r="A5" s="4" t="inlineStr">
        <is>
          <t>Schedule of Derivative Instruments, Offsetting Liabilities</t>
        </is>
      </c>
      <c r="B5" s="4" t="inlineStr">
        <is>
          <t xml:space="preserve">The following tables present the fair value of the Company’s derivative instruments on a gross and net basis as of the periods shown below: (Thousands of Dollars) Derivatives Derivatives Gross Amounts Gross (1) Net Amounts (2) As of December 31, 2022: Other current asset $ 3,870 $ — $ 3,870 $ — $ 3,870 Other noncurrent asset 2,816 — 2,816 — 2,816 As of December 31, 2021: Other current liability $ (2,787) $ — $ (2,787) $ — $ (2,787) Other noncurrent liability (3,747) — (3,747) — (3,747) (1) Agreements are in place that allow for the financial right of offset for derivative assets and derivative liabilities at settlement or in the event of a default under the agreements. </t>
        </is>
      </c>
    </row>
    <row r="6">
      <c r="A6" s="4" t="inlineStr">
        <is>
          <t>Schedule of Cash Flow Hedges Included in Accumulated Other Comprehensive Income</t>
        </is>
      </c>
      <c r="B6" s="4" t="inlineStr">
        <is>
          <t>The following table presents gains and losses for the Company’s interest rate derivatives designated as cash flow hedges (in thousands of dollars): Year Ended December 31, 2022 2021 2020 Location Amount of gain (loss) recognized in other comprehensive income (loss) on derivative $ 12,067 $ 1,703 $ (6,422) OCI Amount of gain (loss) reclassified from accumulated other comprehensive income (loss) into earnings (1,356) (2,741) (2,334)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formation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The following tables present the placement in the fair value hierarchy of assets and liabilities that were measured at fair value on a recurring basis at December 31, 2022, and 2021 (in thousands of dollars): Fair value measurements at reporting date using December 31, 2022 Level 1 Level 2 Level 3 Assets: Interest rate derivative $ 6,686 $ — $ 6,686 $ — Fair value measurements at reporting date using December 31, 2021 Level 1 Level 2 Level 3 Assets: Equity security investment $ 7,743 $ 7,743 $ — $ — Liabilities: Earnout Payments (11,795) — — (11,795) Interest rate derivatives $ (6,534) $ — $ (6,5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Cost</t>
        </is>
      </c>
      <c r="B4" s="4" t="inlineStr">
        <is>
          <t xml:space="preserve">The following table summarizes stock-based compensation expense for the years ended December 31, 2022, 2021 and 2020 (in thousands of dollars): Year Ended December 31, 2022 2021 2020 Liability-classified awards Cash-settled awards $ 3,522 $ — $ — Equity-classified awards Restricted stock awards 1,248 1,364 1,589 Restricted stock time-based unit awards 19,914 14,674 19,201 Non-qualified stock options — 76 894 Restricted stock performance-based stock unit awards 8,433 8,563 4,142 Stock-based compensation cost $ 33,117 $ 24,677 $ 25,826 Tax Benefit (1) (4,407) (4,751) (5,557) Stock-based compensation cost, net of tax $ 28,710 $ 19,926 $ 20,269 </t>
        </is>
      </c>
    </row>
    <row r="5">
      <c r="A5" s="4" t="inlineStr">
        <is>
          <t>Schedule of Restricted Stock Awards</t>
        </is>
      </c>
      <c r="B5" s="4" t="inlineStr">
        <is>
          <t xml:space="preserve">Rollforward of restricted stock awards as of December 31, 2022 is as follows: Number of Restricted Stock Awards Weighted average grant date fair value Total non-vested at December 31, 2021 210 $ 5.67 Shares issued 130 9.49 Shares vested (123) 5.67 Shares forfeited — — Non-vested balance at December 31, 2022 217 $ 7.96 </t>
        </is>
      </c>
    </row>
    <row r="6">
      <c r="A6" s="4" t="inlineStr">
        <is>
          <t>Schedule of Restricted Stock Units</t>
        </is>
      </c>
      <c r="B6" s="4" t="inlineStr">
        <is>
          <t xml:space="preserve">Rollforward of restricted stock units as of December 31, 2022 is as follows: Number of Restricted Stock Units Weighted average grant date fair value Total non-vested at December 31, 2021 7,589 $ 4.53 Units issued 3,146 5.68 Units vested (3,342) 4.83 Units forfeited (561) 4.25 Non-vested balance at December 31, 2022 6,832 $ 4.94 Number of Performance-based RSU’s Weighted average grant date fair value Total outstanding at December 31, 2021 2,848 $ 8.56 Performance-based RSU’s issued 290 9.18 Performance-based RSU’s vested (453) 8.52 Performance-based RSU’s forfeited (71) 5.89 Total outstanding at December 31, 2022 2,614 $ 8.71 </t>
        </is>
      </c>
    </row>
    <row r="7">
      <c r="A7" s="4" t="inlineStr">
        <is>
          <t>Schedule of Stock Options</t>
        </is>
      </c>
      <c r="B7" s="4" t="inlineStr">
        <is>
          <t xml:space="preserve">Rollforward of stock options as of December 31, 2022 is as follows: Number of Stock Options Weighted average grant date fair value Total outstanding at December 31, 2021 1,741 $ 4.86 Options granted — — Options exercised — — Actual options forfeited (73) 6.85 Options expired — — Total outstanding at December 31, 2022 1,668 $ 4.53 </t>
        </is>
      </c>
    </row>
    <row r="8">
      <c r="A8" s="4" t="inlineStr">
        <is>
          <t>Schedule of Assumptions Used in Calculating Fair Value of Stock Options</t>
        </is>
      </c>
      <c r="B8" s="4" t="inlineStr">
        <is>
          <t>Assumptions used in calculating the fair value of the stock options during the year granted are summarized below: 2019 Options Granted 2018 Options Granted Valuation assumptions: Expected dividend yield 0 % 0 % Expected equity volatility 49.6 % 46.3 % Expected term (years) 7.3 - 8.1 6 Risk-free interest rate 1.7 % 2.7 % Weighted average: Exercise price per stock option $19.09 - $26.41 $ 15.31 Market price per share $ 4.55 $ 15.31 Weighted average fair value per stock option $ 0.74 $ 7.28 Assumptions used in calculating the fair value of the performance-based RSU’s granted are summarized below: 2022 Performance based RSU’s Granted 2021 Performance based RSU’s Granted Valuation assumptions: Expected dividend yield 0 % 0 % Expected equity volatility, including peers 57.8% - 131.2% 55.2% - 147.9% Expected term (years) 3 3 Risk-free interest rate 0.1% - 2.0% 0.2% - 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Accumulated other comprehensive income (loss) in the equity section of the consolidated balance sheets includes the following: (Thousands of Dollars) Foreign currency Interest rate AOCI December 31, 2021 $ 50 $ (8,309) $ (8,259) Net income (loss) — 1,356 1,356 Other comprehensive income (loss) 1,118 12,067 13,185 December 31, 2022 $ 1,168 $ 5,114 $ 6,282 </t>
        </is>
      </c>
    </row>
    <row r="5">
      <c r="A5" s="4" t="inlineStr">
        <is>
          <t>Schedule Of Reclassifications Out Of Accumulated Other Comprehensive Income</t>
        </is>
      </c>
      <c r="B5" s="4" t="inlineStr">
        <is>
          <t>The following table summarizes reclassifications out of accumulated other comprehensive income (loss) into earnings during years ended December 31, 2022, 2021 and 2020 (in thousands of dollars): Year Ended December 31, Affected line item 2022 2021 2020 Interest rate derivatives, hedging $ (1,356) $ (2,741) $ (2,334) Interes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used for the basic and diluted net income or (loss) per share computations is as follows (in thousands): Year Ended December 31, 2022 2021 2020 Numerator: Net income (loss) $ 314,969 $ (119,423) $ (346,883) Denominator: Basic weighted-average common shares outstanding (1) 243,360 224,401 213,795 Dilutive effect of restricted stock awards granted to Board of Directors 136 145 199 Dilutive effect of time-based restricted stock awards 4,604 1,140 39 Dilutive effect of performance-based restricted stock awards 1,246 625 1,041 Diluted weighted-average common shares outstanding (1) 249,346 226,311 215,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the Company's lease costs are as follows: (Thousands of Dollars) Year ended December 31, 2022 Year ended December 31, 2021 Operating lease cost $ 4,072 $ 19,607 Finance lease cost: Amortization of right-of-use assets 5,414 1,418 Interest on lease liabilities 1,954 584 Total finance lease cost 7,368 2,002 Short-term and Variable lease cost (1) 7,414 6,537 Total lease cost $ 18,854 $ 28,146 (1) Cost from variable amounts excluded from determination of lease liability. Supplemental cash flows related to leases are as follows: (Thousands of Dollars) Year ended December 31, 2022 Year ended December 31, 2021 Cash paid for amounts included in the measurements of lease liabilities Operating cash flows from operating leases $ 7,410 $ 14,507 Operating cash flows from finance leases 1,954 538 Financing cash flows from finance leases 13,872 4,155 Weighted average remaining lease terms are as follows: Year ended December 31, 2022 Year ended December 31, 2021 Operating leases 4.80 years 6.98 years Finance leases 2.46 years 2.98 years Weighted average discount rate on the Company's lease liabilities are as follows: Year ended December 31, 2022 Year ended December 31, 2021 Operating leases 6.18% 6.83% Finance leases 4.04% 4.00%</t>
        </is>
      </c>
    </row>
    <row r="5">
      <c r="A5" s="4" t="inlineStr">
        <is>
          <t>Schedule Of Operating Lease Liability</t>
        </is>
      </c>
      <c r="B5" s="4" t="inlineStr">
        <is>
          <t xml:space="preserve">Maturities of the Company's lease liabilities as of December 31, 2022, per ASU 2016-02, were as follows: (Thousands of Dollars) Year ending December 31, Operating leases Finance leases 2023 $ 6,811 $ 20,770 2024 4,904 10,943 2025 2,811 1,312 2026 2,116 — 2027 1,869 — Thereafter 3,976 — Total undiscounted remaining minimum lease payments 22,487 33,025 Less imputed interest (3,137) (1,245) Total discounted remaining minimum lease payments $ 19,350 $ 31,780 </t>
        </is>
      </c>
    </row>
    <row r="6">
      <c r="A6" s="4" t="inlineStr">
        <is>
          <t>Schedule Of Finance Lease Liability</t>
        </is>
      </c>
      <c r="B6" s="4" t="inlineStr">
        <is>
          <t xml:space="preserve">Maturities of the Company's lease liabilities as of December 31, 2022, per ASU 2016-02, were as follows: (Thousands of Dollars) Year ending December 31, Operating leases Finance leases 2023 $ 6,811 $ 20,770 2024 4,904 10,943 2025 2,811 1,312 2026 2,116 — 2027 1,869 — Thereafter 3,976 — Total undiscounted remaining minimum lease payments 22,487 33,025 Less imputed interest (3,137) (1,245) Total discounted remaining minimum lease payments $ 19,350 $ 31,7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From Continuing Operations</t>
        </is>
      </c>
      <c r="B4" s="4" t="inlineStr">
        <is>
          <t>The following table summarizes the income (loss) from continuing operations before income taxes in the following jurisdictions: (Thousands of Dollars) Year Ended December 31, 2022 2021 2020 Domestic $ 317,213 $ (157,713) $ (357,250) Foreign 2,316 39,976 11,837 $ 319,529 $ (117,737) $ (345,413)</t>
        </is>
      </c>
    </row>
    <row r="5">
      <c r="A5" s="4" t="inlineStr">
        <is>
          <t>Schedule Of Components Of Income Tax Provision</t>
        </is>
      </c>
      <c r="B5" s="4" t="inlineStr">
        <is>
          <t xml:space="preserve">The components of the Company’s income tax provision are as follows: (Thousands of Dollars) Year Ended December 31, 2022 2021 2020 Current: State $ 4,549 $ (54) $ (297) Foreign — 1,677 1,858 Total current income tax provision $ 4,549 $ 1,623 $ 1,561 Deferred: Federal $ 10 $ 55 $ (158) State 1 8 53 Foreign — — 14 Total deferred income tax provision 11 63 (91) $ 4,560 $ 1,686 $ 1,470 </t>
        </is>
      </c>
    </row>
    <row r="6">
      <c r="A6" s="4" t="inlineStr">
        <is>
          <t>Schedule Of Effective Income Tax Rate Reconciliation</t>
        </is>
      </c>
      <c r="B6" s="4" t="inlineStr">
        <is>
          <t xml:space="preserve">The following table presents the reconciliation of the Company’s income taxes calculated at the statutory federal tax rate, currently 21%, to the income tax provision in its Consolidated Statements of Operations and Comprehensive Income (Loss). State income tax expense, net of federal benefit includes the current state income tax, return to accrual adjustments for filed returns and the state deferred tax impact before changes in valuation allowance which are stated separately. The Company’s effective tax rate for 2022 of 1.43% differs from the statutory rate, primarily due to state taxes, permanent differences and a change in the valuation allowance. The Company’s effective tax rate for 2021 was (1.43)%. (Thousands of Dollars) December 31, December 31, December 31, Income tax provision computed at the statutory federal rate $ 67,101 $ (24,724) $ (72,537) Reconciling items: State income taxes, net of federal tax benefit 14,599 (1,959) (12,222) Deferred tax asset valuation adjustment (79,934) 25,306 82,557 Permanent differences 2,909 2,796 4,589 Foreign withholding taxes — 1,683 1,870 Other (115) (1,416) (2,787) Income tax provision $ 4,560 $ 1,686 $ 1,470 </t>
        </is>
      </c>
    </row>
    <row r="7">
      <c r="A7" s="4" t="inlineStr">
        <is>
          <t>Schedule Of Deferred Tax Assets And Liabilities</t>
        </is>
      </c>
      <c r="B7" s="4" t="inlineStr">
        <is>
          <t xml:space="preserve">Deferred income taxes are provided to reflect the future tax consequences or benefits of differences between the tax basis of assets and liabilities and their reported amounts in the financial statements using enacted tax rates. (Thousands of Dollars) Year Ended December 31, 2022 2021 2020 Deferred tax assets: Stock-based compensation $ 6,722 $ 6,247 $ 4,972 Net operating loss and other carry-forwards 278,983 364,882 284,151 Accruals and other 20,059 14,472 15,535 Gross deferred tax assets 305,764 385,601 304,658 Valuation allowance (235,213) (318,260) (294,101) Total deferred tax assets $ 70,551 $ 67,341 $ 10,557 Deferred tax liability: PP&amp;E and intangibles $ (68,643) $ (65,163) $ (8,317) Prepaids and other (1,982) (2,241) (2,240) Total deferred tax liability (70,625) (67,404) (10,557) Net deferred tax liability $ (74) $ (63) $ — </t>
        </is>
      </c>
    </row>
    <row r="8">
      <c r="A8" s="4" t="inlineStr">
        <is>
          <t>Schedule Of Valuation Allowance For Deferred Tax Assets</t>
        </is>
      </c>
      <c r="B8" s="4" t="inlineStr">
        <is>
          <t xml:space="preserve">Changes in the valuation allowance for deferred tax assets were as follows: (Thousands of Dollars) Valuation allowance as of the beginning of January 1, 2022 $ 318,260 Charge as (benefit) expense to income tax provision for current activities (79,934) Changes to other comprehensive income (loss) (3,113) Valuation allowance as of December 31, 2022 $ 235,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ggregate Minimum Commitments</t>
        </is>
      </c>
      <c r="B4" s="4" t="inlineStr">
        <is>
          <t xml:space="preserve">Aggregate minimum commitments under long-term raw material supply agreements with payment penalties for minimum tonnage purchases for the next five years as of December 31, 2022 are listed below: (Thousands of Dollars) Year-end December 31, 2023 $ 45,876 2024 16,244 2025 3,960 2026 — 2027 — $ 66,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22 2021 2020 Operations by reportable segment Adjusted gross profit (loss): Completion Services (1) $ 724,268 $ 165,867 $ 168,276 WC&amp;I (1) 30,459 10,016 9,731 Well Support Services (1) — — 12,338 Total adjusted gross profit $ 754,727 $ 175,883 $ 190,345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Year ended December 31, 2022 Completion Services WC&amp;I Total Revenue $ 3,091,220 $ 153,602 $ 3,244,822 Cost of Services 2,366,952 123,143 2,490,095 Gross profit excluding depreciation and amortization 724,268 30,459 754,727 Management adjustments associated with cost of services (1) — — — Adjusted gross profit (2) $ 724,268 $ 30,459 $ 754,727 (1) Adjustments relate to market-driven severance, leased facility closures, and restructuring costs incurred as a result of significant declines in crude oil prices resulting from demand destruction from the COVID-19 pandemic and global oversupply of crude oil. (2) Adjusted gross profit at the segment level is not considered to be a non-GAAP financial measure as it is the Company’s segment measure of profitability and is required to be disclosed under GAAP pursuant to ASC 280. Year ended December 31, 2021 Completion Services WC&amp;I Total Revenue $ 1,324,888 $ 98,553 $ 1,423,441 Cost of Services 1,165,881 89,440 1,255,321 Gross profit excluding depreciation and amortization 159,007 9,113 168,120 Management adjustments associated with cost of services (1) 6,860 903 7,763 Adjusted gross profit (2) $ 165,867 $ 10,016 $ 175,883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Year ended December 31, 2020 Completion Services WC&amp;I Well Support Services Total Revenue $ 1,046,314 $ 98,338 $ 57,929 $ 1,202,581 Cost of Services 893,785 93,198 45,591 1,032,574 Gross profit excluding depreciation and amortization 152,529 5,140 12,338 170,007 Management adjustments associated with cost of services (1) 15,747 4,591 — 20,338 Adjusted gross profit (2) $ 168,276 $ 9,731 $ 12,338 $ 190,345 (1) Adjustments relate to market-driven severance and restructuring costs incurred as a result of significant declines in crude oil prices resulting from demand destruction from the COVID-19 pandemic and global oversupply. (2) Adjusted gross profit at the segment level is not considered to be a non-GAAP financial measure as it is the Company’s segment measure of profitability and is required to be disclosed under GAAP pursuant to ASC 280. (Thousands of Dollars) December 31, December 31, Total assets by segment: Completion Services $ 1,404,557 $ 1,201,265 WC&amp;I 38,150 60,195 Corporate and Other 284,461 196,121 Total assets $ 1,727,168 $ 1,457,581 Goodwill by segment: Completion Services $ 192,780 $ 192,780 WC&amp;I — — Corporate and Other — — Total goodwill $ 192,780 $ 192,7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t>
        </is>
      </c>
      <c r="B1" s="2" t="inlineStr">
        <is>
          <t>12 Months Ended</t>
        </is>
      </c>
    </row>
    <row r="2">
      <c r="B2" s="2" t="inlineStr">
        <is>
          <t>Dec. 31, 2022</t>
        </is>
      </c>
      <c r="C2" s="2" t="inlineStr">
        <is>
          <t>Dec. 31, 2021</t>
        </is>
      </c>
    </row>
    <row r="3">
      <c r="A3" s="3" t="inlineStr">
        <is>
          <t>Restricted Cash and Cash Equivalents Items [Line Items]</t>
        </is>
      </c>
      <c r="B3" s="4" t="inlineStr">
        <is>
          <t xml:space="preserve"> </t>
        </is>
      </c>
      <c r="C3" s="4" t="inlineStr">
        <is>
          <t xml:space="preserve"> </t>
        </is>
      </c>
    </row>
    <row r="4">
      <c r="A4" s="4" t="inlineStr">
        <is>
          <t>Restriction, proceed reinvestment period</t>
        </is>
      </c>
      <c r="B4" s="4" t="inlineStr">
        <is>
          <t>12 months</t>
        </is>
      </c>
      <c r="C4" s="4" t="inlineStr">
        <is>
          <t xml:space="preserve"> </t>
        </is>
      </c>
    </row>
    <row r="5">
      <c r="A5" s="4" t="inlineStr">
        <is>
          <t>Proceeds from qualifying asset sales</t>
        </is>
      </c>
      <c r="B5" s="5" t="n">
        <v>0</v>
      </c>
      <c r="C5" s="5" t="n">
        <v>0</v>
      </c>
    </row>
    <row r="6">
      <c r="A6" s="4" t="inlineStr">
        <is>
          <t>Revolving Credit Facility | 2016 ABL Facility | Line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ion, proceeds from qualifying asset sales and insurance recoveries, threshold (more than)</t>
        </is>
      </c>
      <c r="B8" s="6" t="n">
        <v>50000000</v>
      </c>
      <c r="C8" s="4" t="inlineStr">
        <is>
          <t xml:space="preserve"> </t>
        </is>
      </c>
    </row>
    <row r="9">
      <c r="A9" s="4" t="inlineStr">
        <is>
          <t>Single Transaction | New Term Loan Facility | Medium-term Note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striction, proceeds from qualifying asset sales and insurance recoveries, threshold (more than)</t>
        </is>
      </c>
      <c r="B11" s="6" t="n">
        <v>25000000</v>
      </c>
      <c r="C11" s="4" t="inlineStr">
        <is>
          <t xml:space="preserve"> </t>
        </is>
      </c>
    </row>
    <row r="12">
      <c r="A12" s="4" t="inlineStr">
        <is>
          <t>Series Of Related Transactions | New Term Loan Facility | Medium-term Note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Restriction, proceeds from qualifying asset sales and insurance recoveries, threshold (more than)</t>
        </is>
      </c>
      <c r="B14" s="5" t="n">
        <v>50000000</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3244822</v>
      </c>
      <c r="D4" s="5" t="n">
        <v>1423441</v>
      </c>
      <c r="E4" s="5" t="n">
        <v>1202581</v>
      </c>
    </row>
    <row r="5">
      <c r="A5" s="3" t="inlineStr">
        <is>
          <t>Operating costs and expenses:</t>
        </is>
      </c>
      <c r="C5" s="4" t="inlineStr">
        <is>
          <t xml:space="preserve"> </t>
        </is>
      </c>
      <c r="D5" s="4" t="inlineStr">
        <is>
          <t xml:space="preserve"> </t>
        </is>
      </c>
      <c r="E5" s="4" t="inlineStr">
        <is>
          <t xml:space="preserve"> </t>
        </is>
      </c>
    </row>
    <row r="6">
      <c r="A6" s="4" t="inlineStr">
        <is>
          <t>Cost of Services</t>
        </is>
      </c>
      <c r="B6" s="4" t="inlineStr">
        <is>
          <t>[1]</t>
        </is>
      </c>
      <c r="C6" s="6" t="n">
        <v>2490095</v>
      </c>
      <c r="D6" s="6" t="n">
        <v>1255321</v>
      </c>
      <c r="E6" s="6" t="n">
        <v>1032574</v>
      </c>
    </row>
    <row r="7">
      <c r="A7" s="4" t="inlineStr">
        <is>
          <t>Depreciation and amortization</t>
        </is>
      </c>
      <c r="C7" s="6" t="n">
        <v>229259</v>
      </c>
      <c r="D7" s="6" t="n">
        <v>184164</v>
      </c>
      <c r="E7" s="6" t="n">
        <v>302051</v>
      </c>
    </row>
    <row r="8">
      <c r="A8" s="4" t="inlineStr">
        <is>
          <t>Selling, general and administrative expenses</t>
        </is>
      </c>
      <c r="C8" s="6" t="n">
        <v>145996</v>
      </c>
      <c r="D8" s="6" t="n">
        <v>109404</v>
      </c>
      <c r="E8" s="6" t="n">
        <v>144147</v>
      </c>
    </row>
    <row r="9">
      <c r="A9" s="4" t="inlineStr">
        <is>
          <t>Merger and integration</t>
        </is>
      </c>
      <c r="C9" s="6" t="n">
        <v>63435</v>
      </c>
      <c r="D9" s="6" t="n">
        <v>8709</v>
      </c>
      <c r="E9" s="6" t="n">
        <v>32539</v>
      </c>
    </row>
    <row r="10">
      <c r="A10" s="4" t="inlineStr">
        <is>
          <t>Gain on disposal of assets</t>
        </is>
      </c>
      <c r="C10" s="6" t="n">
        <v>-16616</v>
      </c>
      <c r="D10" s="6" t="n">
        <v>-28898</v>
      </c>
      <c r="E10" s="6" t="n">
        <v>-14461</v>
      </c>
    </row>
    <row r="11">
      <c r="A11" s="4" t="inlineStr">
        <is>
          <t>Impairment expense</t>
        </is>
      </c>
      <c r="C11" s="6" t="n">
        <v>0</v>
      </c>
      <c r="D11" s="6" t="n">
        <v>0</v>
      </c>
      <c r="E11" s="6" t="n">
        <v>37008</v>
      </c>
    </row>
    <row r="12">
      <c r="A12" s="4" t="inlineStr">
        <is>
          <t>Total operating costs and expenses</t>
        </is>
      </c>
      <c r="C12" s="6" t="n">
        <v>2912169</v>
      </c>
      <c r="D12" s="6" t="n">
        <v>1528700</v>
      </c>
      <c r="E12" s="6" t="n">
        <v>1533858</v>
      </c>
    </row>
    <row r="13">
      <c r="A13" s="4" t="inlineStr">
        <is>
          <t>Operating income (loss)</t>
        </is>
      </c>
      <c r="C13" s="6" t="n">
        <v>332653</v>
      </c>
      <c r="D13" s="6" t="n">
        <v>-105259</v>
      </c>
      <c r="E13" s="6" t="n">
        <v>-331277</v>
      </c>
    </row>
    <row r="14">
      <c r="A14" s="3" t="inlineStr">
        <is>
          <t>Other expense:</t>
        </is>
      </c>
      <c r="C14" s="4" t="inlineStr">
        <is>
          <t xml:space="preserve"> </t>
        </is>
      </c>
      <c r="D14" s="4" t="inlineStr">
        <is>
          <t xml:space="preserve"> </t>
        </is>
      </c>
      <c r="E14" s="4" t="inlineStr">
        <is>
          <t xml:space="preserve"> </t>
        </is>
      </c>
    </row>
    <row r="15">
      <c r="A15" s="4" t="inlineStr">
        <is>
          <t>Other income, net</t>
        </is>
      </c>
      <c r="C15" s="6" t="n">
        <v>15258</v>
      </c>
      <c r="D15" s="6" t="n">
        <v>12131</v>
      </c>
      <c r="E15" s="6" t="n">
        <v>6516</v>
      </c>
    </row>
    <row r="16">
      <c r="A16" s="4" t="inlineStr">
        <is>
          <t>Interest expense, net</t>
        </is>
      </c>
      <c r="C16" s="6" t="n">
        <v>-28382</v>
      </c>
      <c r="D16" s="6" t="n">
        <v>-24609</v>
      </c>
      <c r="E16" s="6" t="n">
        <v>-20652</v>
      </c>
    </row>
    <row r="17">
      <c r="A17" s="4" t="inlineStr">
        <is>
          <t>Total other expenses</t>
        </is>
      </c>
      <c r="C17" s="6" t="n">
        <v>-13124</v>
      </c>
      <c r="D17" s="6" t="n">
        <v>-12478</v>
      </c>
      <c r="E17" s="6" t="n">
        <v>-14136</v>
      </c>
    </row>
    <row r="18">
      <c r="A18" s="4" t="inlineStr">
        <is>
          <t>Income (loss) before income taxes</t>
        </is>
      </c>
      <c r="C18" s="6" t="n">
        <v>319529</v>
      </c>
      <c r="D18" s="6" t="n">
        <v>-117737</v>
      </c>
      <c r="E18" s="6" t="n">
        <v>-345413</v>
      </c>
    </row>
    <row r="19">
      <c r="A19" s="4" t="inlineStr">
        <is>
          <t>Income tax expense</t>
        </is>
      </c>
      <c r="C19" s="6" t="n">
        <v>-4560</v>
      </c>
      <c r="D19" s="6" t="n">
        <v>-1686</v>
      </c>
      <c r="E19" s="6" t="n">
        <v>-1470</v>
      </c>
    </row>
    <row r="20">
      <c r="A20" s="4" t="inlineStr">
        <is>
          <t>Net income (loss)</t>
        </is>
      </c>
      <c r="C20" s="6" t="n">
        <v>314969</v>
      </c>
      <c r="D20" s="6" t="n">
        <v>-119423</v>
      </c>
      <c r="E20" s="6" t="n">
        <v>-346883</v>
      </c>
    </row>
    <row r="21">
      <c r="A21" s="3" t="inlineStr">
        <is>
          <t>Other Comprehensive Income (Loss), net of tax:</t>
        </is>
      </c>
      <c r="C21" s="4" t="inlineStr">
        <is>
          <t xml:space="preserve"> </t>
        </is>
      </c>
      <c r="D21" s="4" t="inlineStr">
        <is>
          <t xml:space="preserve"> </t>
        </is>
      </c>
      <c r="E21" s="4" t="inlineStr">
        <is>
          <t xml:space="preserve"> </t>
        </is>
      </c>
    </row>
    <row r="22">
      <c r="A22" s="4" t="inlineStr">
        <is>
          <t>Foreign currency translation adjustments</t>
        </is>
      </c>
      <c r="C22" s="6" t="n">
        <v>1118</v>
      </c>
      <c r="D22" s="6" t="n">
        <v>407</v>
      </c>
      <c r="E22" s="6" t="n">
        <v>-241</v>
      </c>
    </row>
    <row r="23">
      <c r="A23" s="4" t="inlineStr">
        <is>
          <t>Hedging activities</t>
        </is>
      </c>
      <c r="C23" s="6" t="n">
        <v>12067</v>
      </c>
      <c r="D23" s="6" t="n">
        <v>1703</v>
      </c>
      <c r="E23" s="6" t="n">
        <v>-6422</v>
      </c>
    </row>
    <row r="24">
      <c r="A24" s="4" t="inlineStr">
        <is>
          <t>Total Comprehensive Income (Loss)</t>
        </is>
      </c>
      <c r="C24" s="5" t="n">
        <v>328154</v>
      </c>
      <c r="D24" s="5" t="n">
        <v>-117313</v>
      </c>
      <c r="E24" s="5" t="n">
        <v>-353546</v>
      </c>
    </row>
    <row r="25">
      <c r="A25" s="3" t="inlineStr">
        <is>
          <t>Net income (loss) per share:</t>
        </is>
      </c>
      <c r="C25" s="4" t="inlineStr">
        <is>
          <t xml:space="preserve"> </t>
        </is>
      </c>
      <c r="D25" s="4" t="inlineStr">
        <is>
          <t xml:space="preserve"> </t>
        </is>
      </c>
      <c r="E25" s="4" t="inlineStr">
        <is>
          <t xml:space="preserve"> </t>
        </is>
      </c>
    </row>
    <row r="26">
      <c r="A26" s="4" t="inlineStr">
        <is>
          <t>Basic net income (loss) per share (in dollars per share)</t>
        </is>
      </c>
      <c r="C26" s="7" t="n">
        <v>1.29</v>
      </c>
      <c r="D26" s="7" t="n">
        <v>-0.53</v>
      </c>
      <c r="E26" s="7" t="n">
        <v>-1.62</v>
      </c>
    </row>
    <row r="27">
      <c r="A27" s="4" t="inlineStr">
        <is>
          <t>Diluted net income (loss) per share (in dollars per share)</t>
        </is>
      </c>
      <c r="C27" s="7" t="n">
        <v>1.26</v>
      </c>
      <c r="D27" s="7" t="n">
        <v>-0.53</v>
      </c>
      <c r="E27" s="7" t="n">
        <v>-1.62</v>
      </c>
    </row>
    <row r="28">
      <c r="A28" s="4" t="inlineStr">
        <is>
          <t>Basic weighted-average shares outstanding Basic (in shares)</t>
        </is>
      </c>
      <c r="C28" s="6" t="n">
        <v>243360</v>
      </c>
      <c r="D28" s="6" t="n">
        <v>224401</v>
      </c>
      <c r="E28" s="6" t="n">
        <v>213795</v>
      </c>
    </row>
    <row r="29">
      <c r="A29" s="4" t="inlineStr">
        <is>
          <t>Diluted weighted-average shares outstanding (in shares)</t>
        </is>
      </c>
      <c r="C29" s="6" t="n">
        <v>249346</v>
      </c>
      <c r="D29" s="6" t="n">
        <v>224401</v>
      </c>
      <c r="E29" s="6" t="n">
        <v>213795</v>
      </c>
    </row>
    <row r="30"/>
    <row r="31">
      <c r="A31" s="4" t="inlineStr">
        <is>
          <t xml:space="preserve">[1]Cost of services during the years ended December 31, 2022, 2021, and 2020 excludes depreciation of $212.6 million , $166.4 million, and $283.8 million, respectively. Depreciation related to cost of services is presented within depreciation and amortization separately. </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8" t="n">
        <v>1.4</v>
      </c>
      <c r="C3" s="8" t="n">
        <v>1.9</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8" t="n">
        <v>398.6</v>
      </c>
      <c r="C6" s="8" t="n">
        <v>3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maining performance obligation, amount</t>
        </is>
      </c>
      <c r="B4" s="5" t="n">
        <v>19400</v>
      </c>
      <c r="C4" s="4" t="inlineStr">
        <is>
          <t xml:space="preserve"> </t>
        </is>
      </c>
      <c r="D4" s="4" t="inlineStr">
        <is>
          <t xml:space="preserve"> </t>
        </is>
      </c>
    </row>
    <row r="5">
      <c r="A5" s="4" t="inlineStr">
        <is>
          <t>Revenue</t>
        </is>
      </c>
      <c r="B5" s="6" t="n">
        <v>3244822</v>
      </c>
      <c r="C5" s="5" t="n">
        <v>1423441</v>
      </c>
      <c r="D5" s="5" t="n">
        <v>1202581</v>
      </c>
    </row>
    <row r="6">
      <c r="A6" s="4" t="inlineStr">
        <is>
          <t>Northeas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470632</v>
      </c>
      <c r="C8" s="6" t="n">
        <v>270533</v>
      </c>
      <c r="D8" s="6" t="n">
        <v>291902</v>
      </c>
    </row>
    <row r="9">
      <c r="A9" s="4" t="inlineStr">
        <is>
          <t>Centr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590444</v>
      </c>
      <c r="C11" s="6" t="n">
        <v>263427</v>
      </c>
      <c r="D11" s="6" t="n">
        <v>139311</v>
      </c>
    </row>
    <row r="12">
      <c r="A12" s="4" t="inlineStr">
        <is>
          <t>West Tex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000287</v>
      </c>
      <c r="C14" s="6" t="n">
        <v>753281</v>
      </c>
      <c r="D14" s="6" t="n">
        <v>544242</v>
      </c>
    </row>
    <row r="15">
      <c r="A15" s="4" t="inlineStr">
        <is>
          <t>Wes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73565</v>
      </c>
      <c r="C17" s="6" t="n">
        <v>99179</v>
      </c>
      <c r="D17" s="6" t="n">
        <v>183985</v>
      </c>
    </row>
    <row r="18">
      <c r="A18" s="4" t="inlineStr">
        <is>
          <t>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9894</v>
      </c>
      <c r="C20" s="6" t="n">
        <v>37021</v>
      </c>
      <c r="D20" s="6" t="n">
        <v>43141</v>
      </c>
    </row>
    <row r="21">
      <c r="A21" s="4" t="inlineStr">
        <is>
          <t>Completion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3091220</v>
      </c>
      <c r="C23" s="6" t="n">
        <v>1324888</v>
      </c>
      <c r="D23" s="6" t="n">
        <v>1046314</v>
      </c>
    </row>
    <row r="24">
      <c r="A24" s="4" t="inlineStr">
        <is>
          <t>Completion Services | Northeas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441168</v>
      </c>
      <c r="C26" s="6" t="n">
        <v>248652</v>
      </c>
      <c r="D26" s="6" t="n">
        <v>270612</v>
      </c>
    </row>
    <row r="27">
      <c r="A27" s="4" t="inlineStr">
        <is>
          <t>Completion Services | Centr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590444</v>
      </c>
      <c r="C29" s="6" t="n">
        <v>263427</v>
      </c>
      <c r="D29" s="6" t="n">
        <v>131833</v>
      </c>
    </row>
    <row r="30">
      <c r="A30" s="4" t="inlineStr">
        <is>
          <t>Completion Services | West Texa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1881561</v>
      </c>
      <c r="C32" s="6" t="n">
        <v>680716</v>
      </c>
      <c r="D32" s="6" t="n">
        <v>477758</v>
      </c>
    </row>
    <row r="33">
      <c r="A33" s="4" t="inlineStr">
        <is>
          <t>Completion Services | Wes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168153</v>
      </c>
      <c r="C35" s="6" t="n">
        <v>95072</v>
      </c>
      <c r="D35" s="6" t="n">
        <v>122970</v>
      </c>
    </row>
    <row r="36">
      <c r="A36" s="4" t="inlineStr">
        <is>
          <t>Completion Services | Internationa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9894</v>
      </c>
      <c r="C38" s="6" t="n">
        <v>37021</v>
      </c>
      <c r="D38" s="6" t="n">
        <v>43141</v>
      </c>
    </row>
    <row r="39">
      <c r="A39" s="4" t="inlineStr">
        <is>
          <t>WC&amp;I</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153602</v>
      </c>
      <c r="C41" s="6" t="n">
        <v>98553</v>
      </c>
      <c r="D41" s="6" t="n">
        <v>98338</v>
      </c>
    </row>
    <row r="42">
      <c r="A42" s="4" t="inlineStr">
        <is>
          <t>WC&amp;I | Northeas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29464</v>
      </c>
      <c r="C44" s="6" t="n">
        <v>21881</v>
      </c>
      <c r="D44" s="6" t="n">
        <v>21290</v>
      </c>
    </row>
    <row r="45">
      <c r="A45" s="4" t="inlineStr">
        <is>
          <t>WC&amp;I | Central</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0</v>
      </c>
      <c r="C47" s="6" t="n">
        <v>0</v>
      </c>
      <c r="D47" s="6" t="n">
        <v>7478</v>
      </c>
    </row>
    <row r="48">
      <c r="A48" s="4" t="inlineStr">
        <is>
          <t>WC&amp;I | West Texa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6" t="n">
        <v>118726</v>
      </c>
      <c r="C50" s="6" t="n">
        <v>72565</v>
      </c>
      <c r="D50" s="6" t="n">
        <v>58111</v>
      </c>
    </row>
    <row r="51">
      <c r="A51" s="4" t="inlineStr">
        <is>
          <t>WC&amp;I | Wes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6" t="n">
        <v>5412</v>
      </c>
      <c r="C53" s="6" t="n">
        <v>4107</v>
      </c>
      <c r="D53" s="6" t="n">
        <v>11459</v>
      </c>
    </row>
    <row r="54">
      <c r="A54" s="4" t="inlineStr">
        <is>
          <t>WC&amp;I | Internationa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6" t="n">
        <v>0</v>
      </c>
      <c r="C56" s="6" t="n">
        <v>0</v>
      </c>
      <c r="D56" s="6" t="n">
        <v>0</v>
      </c>
    </row>
    <row r="57">
      <c r="A57" s="4" t="inlineStr">
        <is>
          <t>Well Support Servic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6" t="n">
        <v>0</v>
      </c>
      <c r="C59" s="6" t="n">
        <v>0</v>
      </c>
      <c r="D59" s="6" t="n">
        <v>57929</v>
      </c>
    </row>
    <row r="60">
      <c r="A60" s="4" t="inlineStr">
        <is>
          <t>Well Support Services | Northeas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6" t="n">
        <v>0</v>
      </c>
      <c r="C62" s="6" t="n">
        <v>0</v>
      </c>
      <c r="D62" s="6" t="n">
        <v>0</v>
      </c>
    </row>
    <row r="63">
      <c r="A63" s="4" t="inlineStr">
        <is>
          <t>Well Support Services | Central</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6" t="n">
        <v>0</v>
      </c>
      <c r="C65" s="6" t="n">
        <v>0</v>
      </c>
      <c r="D65" s="6" t="n">
        <v>0</v>
      </c>
    </row>
    <row r="66">
      <c r="A66" s="4" t="inlineStr">
        <is>
          <t>Well Support Services | West Texa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6" t="n">
        <v>0</v>
      </c>
      <c r="C68" s="6" t="n">
        <v>0</v>
      </c>
      <c r="D68" s="6" t="n">
        <v>8373</v>
      </c>
    </row>
    <row r="69">
      <c r="A69" s="4" t="inlineStr">
        <is>
          <t>Well Support Services | Wes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6" t="n">
        <v>0</v>
      </c>
      <c r="C71" s="6" t="n">
        <v>0</v>
      </c>
      <c r="D71" s="6" t="n">
        <v>49556</v>
      </c>
    </row>
    <row r="72">
      <c r="A72" s="4" t="inlineStr">
        <is>
          <t>Well Support Services | International</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5" t="n">
        <v>0</v>
      </c>
      <c r="C74" s="5" t="n">
        <v>0</v>
      </c>
      <c r="D7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3 month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Building and leasehold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3 months</t>
        </is>
      </c>
    </row>
    <row r="12">
      <c r="A12" s="4" t="inlineStr">
        <is>
          <t>Building and leasehold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3 month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5 years</t>
        </is>
      </c>
    </row>
    <row r="21">
      <c r="A21" s="4" t="inlineStr">
        <is>
          <t>Office furniture, fixtures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Office furniture, fixtures and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with Definite Lives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29259000</v>
      </c>
      <c r="C4" s="5" t="n">
        <v>184164000</v>
      </c>
      <c r="D4" s="5" t="n">
        <v>302051000</v>
      </c>
    </row>
    <row r="5">
      <c r="A5" s="4" t="inlineStr">
        <is>
          <t>Impairment of long-lived assets</t>
        </is>
      </c>
      <c r="B5" s="5" t="n">
        <v>0</v>
      </c>
      <c r="C5" s="6" t="n">
        <v>0</v>
      </c>
      <c r="D5" s="5" t="n">
        <v>0</v>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ite-lived intangible asset, useful life</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ite-lived intangible asset, useful life</t>
        </is>
      </c>
      <c r="B11" s="4" t="inlineStr">
        <is>
          <t>15 years</t>
        </is>
      </c>
      <c r="C11" s="4" t="inlineStr">
        <is>
          <t xml:space="preserve"> </t>
        </is>
      </c>
      <c r="D11" s="4" t="inlineStr">
        <is>
          <t xml:space="preserve"> </t>
        </is>
      </c>
    </row>
    <row r="12">
      <c r="A12" s="4" t="inlineStr">
        <is>
          <t>Change in Accounting Method Accounted for as Change in Estimat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4" t="inlineStr">
        <is>
          <t xml:space="preserve"> </t>
        </is>
      </c>
      <c r="C14" s="5" t="n">
        <v>30600000</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and Indefinite-Lived Intangible Assets (Details) - USD ($)</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ccumulated goodwill impairment loss</t>
        </is>
      </c>
      <c r="B3" s="5" t="n">
        <v>0</v>
      </c>
      <c r="C3" s="5" t="n">
        <v>0</v>
      </c>
      <c r="D3" s="5" t="n">
        <v>32600000</v>
      </c>
    </row>
    <row r="4">
      <c r="A4" s="4" t="inlineStr">
        <is>
          <t>Completion Servic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ccumulated goodwill impairment loss</t>
        </is>
      </c>
      <c r="B6" s="6" t="n">
        <v>32200000</v>
      </c>
      <c r="C6" s="4" t="inlineStr">
        <is>
          <t xml:space="preserve"> </t>
        </is>
      </c>
      <c r="D6" s="4" t="inlineStr">
        <is>
          <t xml:space="preserve"> </t>
        </is>
      </c>
    </row>
    <row r="7">
      <c r="A7" s="4" t="inlineStr">
        <is>
          <t>WC&amp;I</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ccumulated goodwill impairment loss</t>
        </is>
      </c>
      <c r="B9" s="5" t="n">
        <v>400000</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8" t="n">
        <v>3.6</v>
      </c>
      <c r="C4" s="5" t="n">
        <v>5</v>
      </c>
      <c r="D4" s="8" t="n">
        <v>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 Additional Information (Details) - USD ($) $ in Thousands</t>
        </is>
      </c>
      <c r="D1" s="2" t="inlineStr">
        <is>
          <t>3 Months Ended</t>
        </is>
      </c>
      <c r="F1" s="2" t="inlineStr">
        <is>
          <t>12 Months Ended</t>
        </is>
      </c>
    </row>
    <row r="2">
      <c r="B2" s="2" t="inlineStr">
        <is>
          <t>Aug. 03, 2022</t>
        </is>
      </c>
      <c r="C2" s="2" t="inlineStr">
        <is>
          <t>Aug. 31, 2021</t>
        </is>
      </c>
      <c r="D2" s="2" t="inlineStr">
        <is>
          <t>Dec. 31, 2022</t>
        </is>
      </c>
      <c r="E2" s="2" t="inlineStr">
        <is>
          <t>Dec. 31, 2021</t>
        </is>
      </c>
      <c r="F2" s="2" t="inlineStr">
        <is>
          <t>Dec. 31, 2023</t>
        </is>
      </c>
      <c r="G2" s="2" t="inlineStr">
        <is>
          <t>Dec. 31, 2022</t>
        </is>
      </c>
      <c r="H2" s="2" t="inlineStr">
        <is>
          <t>Dec. 31, 2021</t>
        </is>
      </c>
      <c r="I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4" t="inlineStr">
        <is>
          <t xml:space="preserve"> </t>
        </is>
      </c>
      <c r="C4" s="4" t="inlineStr">
        <is>
          <t xml:space="preserve"> </t>
        </is>
      </c>
      <c r="D4" s="5" t="n">
        <v>19350</v>
      </c>
      <c r="E4" s="4" t="inlineStr">
        <is>
          <t xml:space="preserve"> </t>
        </is>
      </c>
      <c r="F4" s="4" t="inlineStr">
        <is>
          <t xml:space="preserve"> </t>
        </is>
      </c>
      <c r="G4" s="5" t="n">
        <v>19350</v>
      </c>
      <c r="H4" s="4" t="inlineStr">
        <is>
          <t xml:space="preserve"> </t>
        </is>
      </c>
      <c r="I4" s="4" t="inlineStr">
        <is>
          <t xml:space="preserve"> </t>
        </is>
      </c>
    </row>
    <row r="5">
      <c r="A5" s="4" t="inlineStr">
        <is>
          <t>Merger and integration</t>
        </is>
      </c>
      <c r="B5" s="4" t="inlineStr">
        <is>
          <t xml:space="preserve"> </t>
        </is>
      </c>
      <c r="C5" s="4" t="inlineStr">
        <is>
          <t xml:space="preserve"> </t>
        </is>
      </c>
      <c r="D5" s="4" t="inlineStr">
        <is>
          <t xml:space="preserve"> </t>
        </is>
      </c>
      <c r="E5" s="4" t="inlineStr">
        <is>
          <t xml:space="preserve"> </t>
        </is>
      </c>
      <c r="F5" s="4" t="inlineStr">
        <is>
          <t xml:space="preserve"> </t>
        </is>
      </c>
      <c r="G5" s="6" t="n">
        <v>63435</v>
      </c>
      <c r="H5" s="5" t="n">
        <v>8709</v>
      </c>
      <c r="I5" s="5" t="n">
        <v>32539</v>
      </c>
    </row>
    <row r="6">
      <c r="A6" s="4" t="inlineStr">
        <is>
          <t>Operating lease right-of-use assets</t>
        </is>
      </c>
      <c r="B6" s="4" t="inlineStr">
        <is>
          <t xml:space="preserve"> </t>
        </is>
      </c>
      <c r="C6" s="4" t="inlineStr">
        <is>
          <t xml:space="preserve"> </t>
        </is>
      </c>
      <c r="D6" s="6" t="n">
        <v>18659</v>
      </c>
      <c r="E6" s="5" t="n">
        <v>21767</v>
      </c>
      <c r="F6" s="4" t="inlineStr">
        <is>
          <t xml:space="preserve"> </t>
        </is>
      </c>
      <c r="G6" s="6" t="n">
        <v>18659</v>
      </c>
      <c r="H6" s="6" t="n">
        <v>21767</v>
      </c>
      <c r="I6" s="4" t="inlineStr">
        <is>
          <t xml:space="preserve"> </t>
        </is>
      </c>
    </row>
    <row r="7">
      <c r="A7" s="4" t="inlineStr">
        <is>
          <t>Non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7370</v>
      </c>
      <c r="I7" s="6" t="n">
        <v>0</v>
      </c>
    </row>
    <row r="8">
      <c r="A8" s="4" t="inlineStr">
        <is>
          <t>Payment of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7370</v>
      </c>
      <c r="I8" s="6" t="n">
        <v>0</v>
      </c>
    </row>
    <row r="9">
      <c r="A9" s="4" t="inlineStr">
        <is>
          <t>Interest expense, net</t>
        </is>
      </c>
      <c r="B9" s="4" t="inlineStr">
        <is>
          <t xml:space="preserve"> </t>
        </is>
      </c>
      <c r="C9" s="4" t="inlineStr">
        <is>
          <t xml:space="preserve"> </t>
        </is>
      </c>
      <c r="D9" s="4" t="inlineStr">
        <is>
          <t xml:space="preserve"> </t>
        </is>
      </c>
      <c r="E9" s="4" t="inlineStr">
        <is>
          <t xml:space="preserve"> </t>
        </is>
      </c>
      <c r="F9" s="4" t="inlineStr">
        <is>
          <t xml:space="preserve"> </t>
        </is>
      </c>
      <c r="G9" s="6" t="n">
        <v>28382</v>
      </c>
      <c r="H9" s="6" t="n">
        <v>24609</v>
      </c>
      <c r="I9" s="6" t="n">
        <v>20652</v>
      </c>
    </row>
    <row r="10">
      <c r="A10" s="4" t="inlineStr">
        <is>
          <t>Alamo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rger and integration</t>
        </is>
      </c>
      <c r="B12" s="4" t="inlineStr">
        <is>
          <t xml:space="preserve"> </t>
        </is>
      </c>
      <c r="C12" s="4" t="inlineStr">
        <is>
          <t xml:space="preserve"> </t>
        </is>
      </c>
      <c r="D12" s="4" t="inlineStr">
        <is>
          <t xml:space="preserve"> </t>
        </is>
      </c>
      <c r="E12" s="4" t="inlineStr">
        <is>
          <t xml:space="preserve"> </t>
        </is>
      </c>
      <c r="F12" s="4" t="inlineStr">
        <is>
          <t xml:space="preserve"> </t>
        </is>
      </c>
      <c r="G12" s="6" t="n">
        <v>62009</v>
      </c>
      <c r="H12" s="5" t="n">
        <v>5592</v>
      </c>
      <c r="I12" s="4" t="inlineStr">
        <is>
          <t xml:space="preserve"> </t>
        </is>
      </c>
    </row>
    <row r="13">
      <c r="A13" s="4" t="inlineStr">
        <is>
          <t>Percentage of equity interest acquired</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nd business acquisitions</t>
        </is>
      </c>
      <c r="B14" s="4" t="inlineStr">
        <is>
          <t xml:space="preserve"> </t>
        </is>
      </c>
      <c r="C14" s="5" t="n">
        <v>100000</v>
      </c>
      <c r="D14" s="4" t="inlineStr">
        <is>
          <t xml:space="preserve"> </t>
        </is>
      </c>
      <c r="E14" s="6" t="n">
        <v>100000</v>
      </c>
      <c r="F14" s="4" t="inlineStr">
        <is>
          <t xml:space="preserve"> </t>
        </is>
      </c>
      <c r="G14" s="4" t="inlineStr">
        <is>
          <t xml:space="preserve"> </t>
        </is>
      </c>
      <c r="H14" s="4" t="inlineStr">
        <is>
          <t xml:space="preserve"> </t>
        </is>
      </c>
      <c r="I14" s="4" t="inlineStr">
        <is>
          <t xml:space="preserve"> </t>
        </is>
      </c>
    </row>
    <row r="15">
      <c r="A15" s="4" t="inlineStr">
        <is>
          <t>Equity interest issued (in shares)</t>
        </is>
      </c>
      <c r="B15" s="4" t="inlineStr">
        <is>
          <t xml:space="preserve"> </t>
        </is>
      </c>
      <c r="C15" s="6" t="n">
        <v>26000000</v>
      </c>
      <c r="D15" s="4" t="inlineStr">
        <is>
          <t xml:space="preserve"> </t>
        </is>
      </c>
      <c r="E15" s="4" t="inlineStr">
        <is>
          <t xml:space="preserve"> </t>
        </is>
      </c>
      <c r="F15" s="4" t="inlineStr">
        <is>
          <t xml:space="preserve"> </t>
        </is>
      </c>
      <c r="G15" s="4" t="inlineStr">
        <is>
          <t xml:space="preserve"> </t>
        </is>
      </c>
      <c r="H15" s="6" t="n">
        <v>26000000</v>
      </c>
      <c r="I15" s="4" t="inlineStr">
        <is>
          <t xml:space="preserve"> </t>
        </is>
      </c>
    </row>
    <row r="16">
      <c r="A16" s="4" t="inlineStr">
        <is>
          <t>Equity consideration</t>
        </is>
      </c>
      <c r="B16" s="4" t="inlineStr">
        <is>
          <t xml:space="preserve"> </t>
        </is>
      </c>
      <c r="C16" s="5" t="n">
        <v>82300</v>
      </c>
      <c r="D16" s="4" t="inlineStr">
        <is>
          <t xml:space="preserve"> </t>
        </is>
      </c>
      <c r="E16" s="6" t="n">
        <v>82323</v>
      </c>
      <c r="F16" s="4" t="inlineStr">
        <is>
          <t xml:space="preserve"> </t>
        </is>
      </c>
      <c r="G16" s="4" t="inlineStr">
        <is>
          <t xml:space="preserve"> </t>
        </is>
      </c>
      <c r="H16" s="4" t="inlineStr">
        <is>
          <t xml:space="preserve"> </t>
        </is>
      </c>
      <c r="I16" s="4" t="inlineStr">
        <is>
          <t xml:space="preserve"> </t>
        </is>
      </c>
    </row>
    <row r="17">
      <c r="A17" s="4" t="inlineStr">
        <is>
          <t>Post close services</t>
        </is>
      </c>
      <c r="B17" s="4" t="inlineStr">
        <is>
          <t xml:space="preserve"> </t>
        </is>
      </c>
      <c r="C17" s="6" t="n">
        <v>30000</v>
      </c>
      <c r="D17" s="4" t="inlineStr">
        <is>
          <t xml:space="preserve"> </t>
        </is>
      </c>
      <c r="E17" s="6" t="n">
        <v>30000</v>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t>
        </is>
      </c>
      <c r="B18" s="4" t="inlineStr">
        <is>
          <t xml:space="preserve"> </t>
        </is>
      </c>
      <c r="C18" s="6" t="n">
        <v>15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 contingent consideration</t>
        </is>
      </c>
      <c r="B19" s="4" t="inlineStr">
        <is>
          <t xml:space="preserve"> </t>
        </is>
      </c>
      <c r="C19" s="5" t="n">
        <v>7400</v>
      </c>
      <c r="D19" s="4" t="inlineStr">
        <is>
          <t xml:space="preserve"> </t>
        </is>
      </c>
      <c r="E19" s="6" t="n">
        <v>7370</v>
      </c>
      <c r="F19" s="4" t="inlineStr">
        <is>
          <t xml:space="preserve"> </t>
        </is>
      </c>
      <c r="G19" s="4" t="inlineStr">
        <is>
          <t xml:space="preserve"> </t>
        </is>
      </c>
      <c r="H19" s="4" t="inlineStr">
        <is>
          <t xml:space="preserve"> </t>
        </is>
      </c>
      <c r="I19" s="4" t="inlineStr">
        <is>
          <t xml:space="preserve"> </t>
        </is>
      </c>
    </row>
    <row r="20">
      <c r="A20" s="4" t="inlineStr">
        <is>
          <t>Purchase price adjustment</t>
        </is>
      </c>
      <c r="B20" s="4" t="inlineStr">
        <is>
          <t xml:space="preserve"> </t>
        </is>
      </c>
      <c r="C20" s="4" t="inlineStr">
        <is>
          <t xml:space="preserve"> </t>
        </is>
      </c>
      <c r="D20" s="4" t="inlineStr">
        <is>
          <t xml:space="preserve"> </t>
        </is>
      </c>
      <c r="E20" s="6" t="n">
        <v>-482</v>
      </c>
      <c r="F20" s="4" t="inlineStr">
        <is>
          <t xml:space="preserve"> </t>
        </is>
      </c>
      <c r="G20" s="4" t="inlineStr">
        <is>
          <t xml:space="preserve"> </t>
        </is>
      </c>
      <c r="H20" s="4" t="inlineStr">
        <is>
          <t xml:space="preserve"> </t>
        </is>
      </c>
      <c r="I20" s="4" t="inlineStr">
        <is>
          <t xml:space="preserve"> </t>
        </is>
      </c>
    </row>
    <row r="21">
      <c r="A21" s="4" t="inlineStr">
        <is>
          <t>Loss on contingent consideration liability</t>
        </is>
      </c>
      <c r="B21" s="4" t="inlineStr">
        <is>
          <t xml:space="preserve"> </t>
        </is>
      </c>
      <c r="C21" s="4" t="inlineStr">
        <is>
          <t xml:space="preserve"> </t>
        </is>
      </c>
      <c r="D21" s="6" t="n">
        <v>73800</v>
      </c>
      <c r="E21" s="4" t="inlineStr">
        <is>
          <t xml:space="preserve"> </t>
        </is>
      </c>
      <c r="F21" s="4" t="inlineStr">
        <is>
          <t xml:space="preserve"> </t>
        </is>
      </c>
      <c r="G21" s="6" t="n">
        <v>62000</v>
      </c>
      <c r="H21" s="5" t="n">
        <v>2400</v>
      </c>
      <c r="I21" s="4" t="inlineStr">
        <is>
          <t xml:space="preserve"> </t>
        </is>
      </c>
    </row>
    <row r="22">
      <c r="A22" s="4" t="inlineStr">
        <is>
          <t>Finite-lived intangible asset, useful life</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demnification asset, amount</t>
        </is>
      </c>
      <c r="B23" s="4" t="inlineStr">
        <is>
          <t xml:space="preserve"> </t>
        </is>
      </c>
      <c r="C23" s="5" t="n">
        <v>19000</v>
      </c>
      <c r="D23" s="6" t="n">
        <v>14800</v>
      </c>
      <c r="E23" s="5" t="n">
        <v>17700</v>
      </c>
      <c r="F23" s="4" t="inlineStr">
        <is>
          <t xml:space="preserve"> </t>
        </is>
      </c>
      <c r="G23" s="6" t="n">
        <v>14800</v>
      </c>
      <c r="H23" s="6" t="n">
        <v>17700</v>
      </c>
      <c r="I23" s="4" t="inlineStr">
        <is>
          <t xml:space="preserve"> </t>
        </is>
      </c>
    </row>
    <row r="24">
      <c r="A24" s="4" t="inlineStr">
        <is>
          <t>Indemnification receivable</t>
        </is>
      </c>
      <c r="B24" s="4" t="inlineStr">
        <is>
          <t xml:space="preserve"> </t>
        </is>
      </c>
      <c r="C24" s="4" t="inlineStr">
        <is>
          <t xml:space="preserve"> </t>
        </is>
      </c>
      <c r="D24" s="5" t="n">
        <v>2900</v>
      </c>
      <c r="E24" s="4" t="inlineStr">
        <is>
          <t xml:space="preserve"> </t>
        </is>
      </c>
      <c r="F24" s="4" t="inlineStr">
        <is>
          <t xml:space="preserve"> </t>
        </is>
      </c>
      <c r="G24" s="6" t="n">
        <v>2900</v>
      </c>
      <c r="H24" s="4" t="inlineStr">
        <is>
          <t xml:space="preserve"> </t>
        </is>
      </c>
      <c r="I24" s="4" t="inlineStr">
        <is>
          <t xml:space="preserve"> </t>
        </is>
      </c>
    </row>
    <row r="25">
      <c r="A25" s="4" t="inlineStr">
        <is>
          <t>Interest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00</v>
      </c>
      <c r="I25" s="5" t="n">
        <v>6900</v>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2100</v>
      </c>
      <c r="I26" s="4" t="inlineStr">
        <is>
          <t xml:space="preserve"> </t>
        </is>
      </c>
    </row>
    <row r="27">
      <c r="A27" s="4" t="inlineStr">
        <is>
          <t>Earnings of acquiree since acquisition date, ac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v>
      </c>
      <c r="I27" s="4" t="inlineStr">
        <is>
          <t xml:space="preserve"> </t>
        </is>
      </c>
    </row>
    <row r="28">
      <c r="A28" s="4" t="inlineStr">
        <is>
          <t>Alamo Acquisition | Earnou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33400</v>
      </c>
      <c r="H30" s="4" t="inlineStr">
        <is>
          <t xml:space="preserve"> </t>
        </is>
      </c>
      <c r="I30" s="4" t="inlineStr">
        <is>
          <t xml:space="preserve"> </t>
        </is>
      </c>
    </row>
    <row r="31">
      <c r="A31" s="4" t="inlineStr">
        <is>
          <t>Alamo Acquisition | Earnout Paym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consideration liability</t>
        </is>
      </c>
      <c r="B33" s="4" t="inlineStr">
        <is>
          <t xml:space="preserve"> </t>
        </is>
      </c>
      <c r="C33" s="4" t="inlineStr">
        <is>
          <t xml:space="preserve"> </t>
        </is>
      </c>
      <c r="D33" s="4" t="inlineStr">
        <is>
          <t xml:space="preserve"> </t>
        </is>
      </c>
      <c r="E33" s="4" t="inlineStr">
        <is>
          <t xml:space="preserve"> </t>
        </is>
      </c>
      <c r="F33" s="5" t="n">
        <v>40400</v>
      </c>
      <c r="G33" s="4" t="inlineStr">
        <is>
          <t xml:space="preserve"> </t>
        </is>
      </c>
      <c r="H33" s="4" t="inlineStr">
        <is>
          <t xml:space="preserve"> </t>
        </is>
      </c>
      <c r="I33" s="4" t="inlineStr">
        <is>
          <t xml:space="preserve"> </t>
        </is>
      </c>
    </row>
    <row r="34">
      <c r="A34" s="4" t="inlineStr">
        <is>
          <t>Continental Intermodal Group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acquisition, purchase price</t>
        </is>
      </c>
      <c r="B36" s="5" t="n">
        <v>3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set acquisition, consideration transferred</t>
        </is>
      </c>
      <c r="B37" s="6" t="n">
        <v>32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for asset acquisitions</t>
        </is>
      </c>
      <c r="B38" s="5" t="n">
        <v>27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ssued in connection with acquisition (in shares)</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action costs</t>
        </is>
      </c>
      <c r="B40" s="5"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liability</t>
        </is>
      </c>
      <c r="B41" s="6" t="n">
        <v>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rger and integration</t>
        </is>
      </c>
      <c r="B42" s="6" t="n">
        <v>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right-of-use assets</t>
        </is>
      </c>
      <c r="B43" s="5" t="n">
        <v>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Alamo - Purchase Price Allocation (Details) - USD ($) $ in Thousands</t>
        </is>
      </c>
      <c r="C1" s="2" t="inlineStr">
        <is>
          <t>3 Months Ended</t>
        </is>
      </c>
      <c r="D1" s="2" t="inlineStr">
        <is>
          <t>12 Months Ended</t>
        </is>
      </c>
    </row>
    <row r="2">
      <c r="B2" s="2" t="inlineStr">
        <is>
          <t>Aug. 31, 2021</t>
        </is>
      </c>
      <c r="C2" s="2" t="inlineStr">
        <is>
          <t>Dec. 31, 2021</t>
        </is>
      </c>
      <c r="D2" s="2" t="inlineStr">
        <is>
          <t>Dec. 31, 2022</t>
        </is>
      </c>
      <c r="E2" s="2" t="inlineStr">
        <is>
          <t>Dec. 31, 2021</t>
        </is>
      </c>
      <c r="F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ontingent consideration</t>
        </is>
      </c>
      <c r="B4" s="4" t="inlineStr">
        <is>
          <t xml:space="preserve"> </t>
        </is>
      </c>
      <c r="C4" s="4" t="inlineStr">
        <is>
          <t xml:space="preserve"> </t>
        </is>
      </c>
      <c r="D4" s="5" t="n">
        <v>0</v>
      </c>
      <c r="E4" s="5" t="n">
        <v>-7370</v>
      </c>
      <c r="F4" s="5" t="n">
        <v>0</v>
      </c>
    </row>
    <row r="5">
      <c r="A5" s="4" t="inlineStr">
        <is>
          <t>Goodwill</t>
        </is>
      </c>
      <c r="B5" s="4" t="inlineStr">
        <is>
          <t xml:space="preserve"> </t>
        </is>
      </c>
      <c r="C5" s="5" t="n">
        <v>192780</v>
      </c>
      <c r="D5" s="5" t="n">
        <v>192780</v>
      </c>
      <c r="E5" s="6" t="n">
        <v>192780</v>
      </c>
      <c r="F5" s="5" t="n">
        <v>104198</v>
      </c>
    </row>
    <row r="6">
      <c r="A6" s="4" t="inlineStr">
        <is>
          <t>Alamo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5" t="n">
        <v>100000</v>
      </c>
      <c r="C8" s="6" t="n">
        <v>100000</v>
      </c>
      <c r="D8" s="4" t="inlineStr">
        <is>
          <t xml:space="preserve"> </t>
        </is>
      </c>
      <c r="E8" s="4" t="inlineStr">
        <is>
          <t xml:space="preserve"> </t>
        </is>
      </c>
      <c r="F8" s="4" t="inlineStr">
        <is>
          <t xml:space="preserve"> </t>
        </is>
      </c>
    </row>
    <row r="9">
      <c r="A9" s="4" t="inlineStr">
        <is>
          <t>Equity consideration</t>
        </is>
      </c>
      <c r="B9" s="6" t="n">
        <v>82300</v>
      </c>
      <c r="C9" s="6" t="n">
        <v>82323</v>
      </c>
      <c r="D9" s="4" t="inlineStr">
        <is>
          <t xml:space="preserve"> </t>
        </is>
      </c>
      <c r="E9" s="4" t="inlineStr">
        <is>
          <t xml:space="preserve"> </t>
        </is>
      </c>
      <c r="F9" s="4" t="inlineStr">
        <is>
          <t xml:space="preserve"> </t>
        </is>
      </c>
    </row>
    <row r="10">
      <c r="A10" s="4" t="inlineStr">
        <is>
          <t>Post close services</t>
        </is>
      </c>
      <c r="B10" s="6" t="n">
        <v>30000</v>
      </c>
      <c r="C10" s="6" t="n">
        <v>30000</v>
      </c>
      <c r="D10" s="4" t="inlineStr">
        <is>
          <t xml:space="preserve"> </t>
        </is>
      </c>
      <c r="E10" s="4" t="inlineStr">
        <is>
          <t xml:space="preserve"> </t>
        </is>
      </c>
      <c r="F10" s="4" t="inlineStr">
        <is>
          <t xml:space="preserve"> </t>
        </is>
      </c>
    </row>
    <row r="11">
      <c r="A11" s="4" t="inlineStr">
        <is>
          <t>Contingent consideration</t>
        </is>
      </c>
      <c r="B11" s="4" t="inlineStr">
        <is>
          <t xml:space="preserve"> </t>
        </is>
      </c>
      <c r="C11" s="6" t="n">
        <v>15944</v>
      </c>
      <c r="D11" s="4" t="inlineStr">
        <is>
          <t xml:space="preserve"> </t>
        </is>
      </c>
      <c r="E11" s="4" t="inlineStr">
        <is>
          <t xml:space="preserve"> </t>
        </is>
      </c>
      <c r="F11" s="4" t="inlineStr">
        <is>
          <t xml:space="preserve"> </t>
        </is>
      </c>
    </row>
    <row r="12">
      <c r="A12" s="4" t="inlineStr">
        <is>
          <t>Non contingent consideration</t>
        </is>
      </c>
      <c r="B12" s="6" t="n">
        <v>-7400</v>
      </c>
      <c r="C12" s="6" t="n">
        <v>-7370</v>
      </c>
      <c r="D12" s="4" t="inlineStr">
        <is>
          <t xml:space="preserve"> </t>
        </is>
      </c>
      <c r="E12" s="4" t="inlineStr">
        <is>
          <t xml:space="preserve"> </t>
        </is>
      </c>
      <c r="F12" s="4" t="inlineStr">
        <is>
          <t xml:space="preserve"> </t>
        </is>
      </c>
    </row>
    <row r="13">
      <c r="A13" s="4" t="inlineStr">
        <is>
          <t>Purchase price adjustment</t>
        </is>
      </c>
      <c r="B13" s="4" t="inlineStr">
        <is>
          <t xml:space="preserve"> </t>
        </is>
      </c>
      <c r="C13" s="6" t="n">
        <v>-482</v>
      </c>
      <c r="D13" s="4" t="inlineStr">
        <is>
          <t xml:space="preserve"> </t>
        </is>
      </c>
      <c r="E13" s="4" t="inlineStr">
        <is>
          <t xml:space="preserve"> </t>
        </is>
      </c>
      <c r="F13" s="4" t="inlineStr">
        <is>
          <t xml:space="preserve"> </t>
        </is>
      </c>
    </row>
    <row r="14">
      <c r="A14" s="4" t="inlineStr">
        <is>
          <t>Total purchase consideration</t>
        </is>
      </c>
      <c r="B14" s="6" t="n">
        <v>235600</v>
      </c>
      <c r="C14" s="6" t="n">
        <v>235155</v>
      </c>
      <c r="D14" s="4" t="inlineStr">
        <is>
          <t xml:space="preserve"> </t>
        </is>
      </c>
      <c r="E14" s="4" t="inlineStr">
        <is>
          <t xml:space="preserve"> </t>
        </is>
      </c>
      <c r="F14" s="4" t="inlineStr">
        <is>
          <t xml:space="preserve"> </t>
        </is>
      </c>
    </row>
    <row r="15">
      <c r="A15" s="4" t="inlineStr">
        <is>
          <t>Cash</t>
        </is>
      </c>
      <c r="B15" s="4" t="inlineStr">
        <is>
          <t xml:space="preserve"> </t>
        </is>
      </c>
      <c r="C15" s="6" t="n">
        <v>7419</v>
      </c>
      <c r="D15" s="4" t="inlineStr">
        <is>
          <t xml:space="preserve"> </t>
        </is>
      </c>
      <c r="E15" s="6" t="n">
        <v>7419</v>
      </c>
      <c r="F15" s="4" t="inlineStr">
        <is>
          <t xml:space="preserve"> </t>
        </is>
      </c>
    </row>
    <row r="16">
      <c r="A16" s="4" t="inlineStr">
        <is>
          <t>Trade and accounts receivable</t>
        </is>
      </c>
      <c r="B16" s="4" t="inlineStr">
        <is>
          <t xml:space="preserve"> </t>
        </is>
      </c>
      <c r="C16" s="6" t="n">
        <v>50619</v>
      </c>
      <c r="D16" s="4" t="inlineStr">
        <is>
          <t xml:space="preserve"> </t>
        </is>
      </c>
      <c r="E16" s="6" t="n">
        <v>50619</v>
      </c>
      <c r="F16" s="4" t="inlineStr">
        <is>
          <t xml:space="preserve"> </t>
        </is>
      </c>
    </row>
    <row r="17">
      <c r="A17" s="4" t="inlineStr">
        <is>
          <t>Inventories</t>
        </is>
      </c>
      <c r="B17" s="4" t="inlineStr">
        <is>
          <t xml:space="preserve"> </t>
        </is>
      </c>
      <c r="C17" s="6" t="n">
        <v>1726</v>
      </c>
      <c r="D17" s="4" t="inlineStr">
        <is>
          <t xml:space="preserve"> </t>
        </is>
      </c>
      <c r="E17" s="6" t="n">
        <v>1726</v>
      </c>
      <c r="F17" s="4" t="inlineStr">
        <is>
          <t xml:space="preserve"> </t>
        </is>
      </c>
    </row>
    <row r="18">
      <c r="A18" s="4" t="inlineStr">
        <is>
          <t>Prepaid and other current assets</t>
        </is>
      </c>
      <c r="B18" s="4" t="inlineStr">
        <is>
          <t xml:space="preserve"> </t>
        </is>
      </c>
      <c r="C18" s="6" t="n">
        <v>19654</v>
      </c>
      <c r="D18" s="4" t="inlineStr">
        <is>
          <t xml:space="preserve"> </t>
        </is>
      </c>
      <c r="E18" s="6" t="n">
        <v>19654</v>
      </c>
      <c r="F18" s="4" t="inlineStr">
        <is>
          <t xml:space="preserve"> </t>
        </is>
      </c>
    </row>
    <row r="19">
      <c r="A19" s="4" t="inlineStr">
        <is>
          <t>Assets held for sale</t>
        </is>
      </c>
      <c r="B19" s="4" t="inlineStr">
        <is>
          <t xml:space="preserve"> </t>
        </is>
      </c>
      <c r="C19" s="6" t="n">
        <v>3282</v>
      </c>
      <c r="D19" s="4" t="inlineStr">
        <is>
          <t xml:space="preserve"> </t>
        </is>
      </c>
      <c r="E19" s="6" t="n">
        <v>3282</v>
      </c>
      <c r="F19" s="4" t="inlineStr">
        <is>
          <t xml:space="preserve"> </t>
        </is>
      </c>
    </row>
    <row r="20">
      <c r="A20" s="4" t="inlineStr">
        <is>
          <t>Property and equipment</t>
        </is>
      </c>
      <c r="B20" s="4" t="inlineStr">
        <is>
          <t xml:space="preserve"> </t>
        </is>
      </c>
      <c r="C20" s="6" t="n">
        <v>113889</v>
      </c>
      <c r="D20" s="4" t="inlineStr">
        <is>
          <t xml:space="preserve"> </t>
        </is>
      </c>
      <c r="E20" s="6" t="n">
        <v>113889</v>
      </c>
      <c r="F20" s="4" t="inlineStr">
        <is>
          <t xml:space="preserve"> </t>
        </is>
      </c>
    </row>
    <row r="21">
      <c r="A21" s="4" t="inlineStr">
        <is>
          <t>Intangible assets</t>
        </is>
      </c>
      <c r="B21" s="4" t="inlineStr">
        <is>
          <t xml:space="preserve"> </t>
        </is>
      </c>
      <c r="C21" s="6" t="n">
        <v>27113</v>
      </c>
      <c r="D21" s="4" t="inlineStr">
        <is>
          <t xml:space="preserve"> </t>
        </is>
      </c>
      <c r="E21" s="6" t="n">
        <v>27113</v>
      </c>
      <c r="F21" s="4" t="inlineStr">
        <is>
          <t xml:space="preserve"> </t>
        </is>
      </c>
    </row>
    <row r="22">
      <c r="A22" s="4" t="inlineStr">
        <is>
          <t>Finance lease right-of-use assets</t>
        </is>
      </c>
      <c r="B22" s="4" t="inlineStr">
        <is>
          <t xml:space="preserve"> </t>
        </is>
      </c>
      <c r="C22" s="6" t="n">
        <v>35345</v>
      </c>
      <c r="D22" s="4" t="inlineStr">
        <is>
          <t xml:space="preserve"> </t>
        </is>
      </c>
      <c r="E22" s="6" t="n">
        <v>35345</v>
      </c>
      <c r="F22" s="4" t="inlineStr">
        <is>
          <t xml:space="preserve"> </t>
        </is>
      </c>
    </row>
    <row r="23">
      <c r="A23" s="4" t="inlineStr">
        <is>
          <t>Other noncurrent assets</t>
        </is>
      </c>
      <c r="B23" s="4" t="inlineStr">
        <is>
          <t xml:space="preserve"> </t>
        </is>
      </c>
      <c r="C23" s="6" t="n">
        <v>1676</v>
      </c>
      <c r="D23" s="4" t="inlineStr">
        <is>
          <t xml:space="preserve"> </t>
        </is>
      </c>
      <c r="E23" s="6" t="n">
        <v>1676</v>
      </c>
      <c r="F23" s="4" t="inlineStr">
        <is>
          <t xml:space="preserve"> </t>
        </is>
      </c>
    </row>
    <row r="24">
      <c r="A24" s="4" t="inlineStr">
        <is>
          <t>Total identifiable assets acquired</t>
        </is>
      </c>
      <c r="B24" s="4" t="inlineStr">
        <is>
          <t xml:space="preserve"> </t>
        </is>
      </c>
      <c r="C24" s="6" t="n">
        <v>260723</v>
      </c>
      <c r="D24" s="4" t="inlineStr">
        <is>
          <t xml:space="preserve"> </t>
        </is>
      </c>
      <c r="E24" s="6" t="n">
        <v>260723</v>
      </c>
      <c r="F24" s="4" t="inlineStr">
        <is>
          <t xml:space="preserve"> </t>
        </is>
      </c>
    </row>
    <row r="25">
      <c r="A25" s="4" t="inlineStr">
        <is>
          <t>Accounts payable</t>
        </is>
      </c>
      <c r="B25" s="4" t="inlineStr">
        <is>
          <t xml:space="preserve"> </t>
        </is>
      </c>
      <c r="C25" s="6" t="n">
        <v>39101</v>
      </c>
      <c r="D25" s="4" t="inlineStr">
        <is>
          <t xml:space="preserve"> </t>
        </is>
      </c>
      <c r="E25" s="6" t="n">
        <v>39101</v>
      </c>
      <c r="F25" s="4" t="inlineStr">
        <is>
          <t xml:space="preserve"> </t>
        </is>
      </c>
    </row>
    <row r="26">
      <c r="A26" s="4" t="inlineStr">
        <is>
          <t>Accrued expenses</t>
        </is>
      </c>
      <c r="B26" s="4" t="inlineStr">
        <is>
          <t xml:space="preserve"> </t>
        </is>
      </c>
      <c r="C26" s="6" t="n">
        <v>38000</v>
      </c>
      <c r="D26" s="4" t="inlineStr">
        <is>
          <t xml:space="preserve"> </t>
        </is>
      </c>
      <c r="E26" s="6" t="n">
        <v>38000</v>
      </c>
      <c r="F26" s="4" t="inlineStr">
        <is>
          <t xml:space="preserve"> </t>
        </is>
      </c>
    </row>
    <row r="27">
      <c r="A27" s="4" t="inlineStr">
        <is>
          <t>Current maturities of long-term finance lease liabilities</t>
        </is>
      </c>
      <c r="B27" s="4" t="inlineStr">
        <is>
          <t xml:space="preserve"> </t>
        </is>
      </c>
      <c r="C27" s="6" t="n">
        <v>10125</v>
      </c>
      <c r="D27" s="4" t="inlineStr">
        <is>
          <t xml:space="preserve"> </t>
        </is>
      </c>
      <c r="E27" s="6" t="n">
        <v>10125</v>
      </c>
      <c r="F27" s="4" t="inlineStr">
        <is>
          <t xml:space="preserve"> </t>
        </is>
      </c>
    </row>
    <row r="28">
      <c r="A28" s="4" t="inlineStr">
        <is>
          <t>Long-term finance lease liabilities</t>
        </is>
      </c>
      <c r="B28" s="4" t="inlineStr">
        <is>
          <t xml:space="preserve"> </t>
        </is>
      </c>
      <c r="C28" s="6" t="n">
        <v>25220</v>
      </c>
      <c r="D28" s="4" t="inlineStr">
        <is>
          <t xml:space="preserve"> </t>
        </is>
      </c>
      <c r="E28" s="6" t="n">
        <v>25220</v>
      </c>
      <c r="F28" s="4" t="inlineStr">
        <is>
          <t xml:space="preserve"> </t>
        </is>
      </c>
    </row>
    <row r="29">
      <c r="A29" s="4" t="inlineStr">
        <is>
          <t>Non-current liabilities</t>
        </is>
      </c>
      <c r="B29" s="4" t="inlineStr">
        <is>
          <t xml:space="preserve"> </t>
        </is>
      </c>
      <c r="C29" s="6" t="n">
        <v>971</v>
      </c>
      <c r="D29" s="4" t="inlineStr">
        <is>
          <t xml:space="preserve"> </t>
        </is>
      </c>
      <c r="E29" s="6" t="n">
        <v>971</v>
      </c>
      <c r="F29" s="4" t="inlineStr">
        <is>
          <t xml:space="preserve"> </t>
        </is>
      </c>
    </row>
    <row r="30">
      <c r="A30" s="4" t="inlineStr">
        <is>
          <t>Total liabilities assumed</t>
        </is>
      </c>
      <c r="B30" s="4" t="inlineStr">
        <is>
          <t xml:space="preserve"> </t>
        </is>
      </c>
      <c r="C30" s="6" t="n">
        <v>113417</v>
      </c>
      <c r="D30" s="4" t="inlineStr">
        <is>
          <t xml:space="preserve"> </t>
        </is>
      </c>
      <c r="E30" s="6" t="n">
        <v>113417</v>
      </c>
      <c r="F30" s="4" t="inlineStr">
        <is>
          <t xml:space="preserve"> </t>
        </is>
      </c>
    </row>
    <row r="31">
      <c r="A31" s="4" t="inlineStr">
        <is>
          <t>Goodwill</t>
        </is>
      </c>
      <c r="B31" s="4" t="inlineStr">
        <is>
          <t xml:space="preserve"> </t>
        </is>
      </c>
      <c r="C31" s="6" t="n">
        <v>87849</v>
      </c>
      <c r="D31" s="4" t="inlineStr">
        <is>
          <t xml:space="preserve"> </t>
        </is>
      </c>
      <c r="E31" s="6" t="n">
        <v>87849</v>
      </c>
      <c r="F31" s="4" t="inlineStr">
        <is>
          <t xml:space="preserve"> </t>
        </is>
      </c>
    </row>
    <row r="32">
      <c r="A32" s="4" t="inlineStr">
        <is>
          <t>Total purchase consideration</t>
        </is>
      </c>
      <c r="B32" s="4" t="inlineStr">
        <is>
          <t xml:space="preserve"> </t>
        </is>
      </c>
      <c r="C32" s="5" t="n">
        <v>235155</v>
      </c>
      <c r="D32" s="4" t="inlineStr">
        <is>
          <t xml:space="preserve"> </t>
        </is>
      </c>
      <c r="E32" s="5" t="n">
        <v>235155</v>
      </c>
      <c r="F32" s="4" t="inlineStr">
        <is>
          <t xml:space="preserve"> </t>
        </is>
      </c>
    </row>
    <row r="33">
      <c r="A33" s="4" t="inlineStr">
        <is>
          <t>Alamo Acquisition | Alamo Debt Repaid In Merg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consideration</t>
        </is>
      </c>
      <c r="B35" s="5" t="n">
        <v>32300</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Alamo - Intangible Assets Acquired (Details) - Alamo Acquisition $ in Thousands</t>
        </is>
      </c>
      <c r="B1" s="2" t="inlineStr">
        <is>
          <t>Aug. 31, 2021 USD ($)</t>
        </is>
      </c>
    </row>
    <row r="2">
      <c r="A2" s="3" t="inlineStr">
        <is>
          <t>Acquired Finite-Lived Intangible Assets [Line Items]</t>
        </is>
      </c>
      <c r="B2" s="4" t="inlineStr">
        <is>
          <t xml:space="preserve"> </t>
        </is>
      </c>
    </row>
    <row r="3">
      <c r="A3" s="4" t="inlineStr">
        <is>
          <t>Finite-lived intangible asset, useful life</t>
        </is>
      </c>
      <c r="B3" s="4" t="inlineStr">
        <is>
          <t>15 years</t>
        </is>
      </c>
    </row>
    <row r="4">
      <c r="A4" s="4" t="inlineStr">
        <is>
          <t>Gross Carrying Amounts</t>
        </is>
      </c>
      <c r="B4" s="5" t="n">
        <v>27113</v>
      </c>
    </row>
    <row r="5">
      <c r="A5" s="4" t="inlineStr">
        <is>
          <t>Trademarks</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1 year 6 months</t>
        </is>
      </c>
    </row>
    <row r="8">
      <c r="A8" s="4" t="inlineStr">
        <is>
          <t>Gross Carrying Amounts</t>
        </is>
      </c>
      <c r="B8" s="5" t="n">
        <v>2409</v>
      </c>
    </row>
    <row r="9">
      <c r="A9" s="4" t="inlineStr">
        <is>
          <t>Non-compete agreements</t>
        </is>
      </c>
      <c r="B9" s="4" t="inlineStr">
        <is>
          <t xml:space="preserve"> </t>
        </is>
      </c>
    </row>
    <row r="10">
      <c r="A10" s="3" t="inlineStr">
        <is>
          <t>Acquired Finite-Lived Intangible Assets [Line Items]</t>
        </is>
      </c>
      <c r="B10" s="4" t="inlineStr">
        <is>
          <t xml:space="preserve"> </t>
        </is>
      </c>
    </row>
    <row r="11">
      <c r="A11" s="4" t="inlineStr">
        <is>
          <t>Finite-lived intangible asset, useful life</t>
        </is>
      </c>
      <c r="B11" s="4" t="inlineStr">
        <is>
          <t>3 years</t>
        </is>
      </c>
    </row>
    <row r="12">
      <c r="A12" s="4" t="inlineStr">
        <is>
          <t>Gross Carrying Amounts</t>
        </is>
      </c>
      <c r="B12" s="5" t="n">
        <v>1677</v>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Finite-lived intangible asset, useful life</t>
        </is>
      </c>
      <c r="B15" s="4" t="inlineStr">
        <is>
          <t>7 years 3 months 29 days</t>
        </is>
      </c>
    </row>
    <row r="16">
      <c r="A16" s="4" t="inlineStr">
        <is>
          <t>Gross Carrying Amounts</t>
        </is>
      </c>
      <c r="B16" s="5" t="n">
        <v>23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Alamo - Transaction Costs (Details) - USD ($) $ in Thousands</t>
        </is>
      </c>
      <c r="B1" s="2" t="inlineStr">
        <is>
          <t>12 Months Ended</t>
        </is>
      </c>
    </row>
    <row r="2">
      <c r="B2" s="2" t="inlineStr">
        <is>
          <t>Dec. 31, 2022</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Merger</t>
        </is>
      </c>
      <c r="B4" s="5" t="n">
        <v>63435</v>
      </c>
      <c r="C4" s="5" t="n">
        <v>8709</v>
      </c>
      <c r="D4" s="5" t="n">
        <v>32539</v>
      </c>
    </row>
    <row r="5">
      <c r="A5" s="4" t="inlineStr">
        <is>
          <t>Alamo Acquisition</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Merger</t>
        </is>
      </c>
      <c r="B7" s="6" t="n">
        <v>62009</v>
      </c>
      <c r="C7" s="6" t="n">
        <v>5592</v>
      </c>
      <c r="D7" s="4" t="inlineStr">
        <is>
          <t xml:space="preserve"> </t>
        </is>
      </c>
    </row>
    <row r="8">
      <c r="A8" s="4" t="inlineStr">
        <is>
          <t>Integration</t>
        </is>
      </c>
      <c r="B8" s="6" t="n">
        <v>401</v>
      </c>
      <c r="C8" s="6" t="n">
        <v>3117</v>
      </c>
      <c r="D8" s="4" t="inlineStr">
        <is>
          <t xml:space="preserve"> </t>
        </is>
      </c>
    </row>
    <row r="9">
      <c r="A9" s="4" t="inlineStr">
        <is>
          <t>Total merger and integration costs</t>
        </is>
      </c>
      <c r="B9" s="5" t="n">
        <v>62410</v>
      </c>
      <c r="C9" s="5" t="n">
        <v>8709</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epreciation</t>
        </is>
      </c>
      <c r="B4" s="8" t="n">
        <v>212.6</v>
      </c>
      <c r="C4" s="8" t="n">
        <v>166.4</v>
      </c>
      <c r="D4" s="8" t="n">
        <v>28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s - Alamo - Pro Forma (Details) - Alamo Acquisition - USD ($)</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1633866000</v>
      </c>
      <c r="C4" s="5" t="n">
        <v>1451342000</v>
      </c>
    </row>
    <row r="5">
      <c r="A5" s="4" t="inlineStr">
        <is>
          <t>Net loss</t>
        </is>
      </c>
      <c r="B5" s="5" t="n">
        <v>-105400000</v>
      </c>
      <c r="C5" s="5" t="n">
        <v>-331283000</v>
      </c>
    </row>
    <row r="6">
      <c r="A6" s="4" t="inlineStr">
        <is>
          <t>Basic Net loss per share (in dollars per share)</t>
        </is>
      </c>
      <c r="B6" s="7" t="n">
        <v>-0.44</v>
      </c>
      <c r="C6" s="7" t="n">
        <v>-1.38</v>
      </c>
    </row>
    <row r="7">
      <c r="A7" s="4" t="inlineStr">
        <is>
          <t>Diluted Net loss per share (in dollars per share)</t>
        </is>
      </c>
      <c r="B7" s="7" t="n">
        <v>-0.44</v>
      </c>
      <c r="C7" s="7" t="n">
        <v>-1.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s</t>
        </is>
      </c>
      <c r="B3" s="5" t="n">
        <v>132629</v>
      </c>
      <c r="C3" s="5" t="n">
        <v>127639</v>
      </c>
    </row>
    <row r="4">
      <c r="A4" s="4" t="inlineStr">
        <is>
          <t>Accumulated Amortization</t>
        </is>
      </c>
      <c r="B4" s="6" t="n">
        <v>-82043</v>
      </c>
      <c r="C4" s="6" t="n">
        <v>-62678</v>
      </c>
    </row>
    <row r="5">
      <c r="A5" s="4" t="inlineStr">
        <is>
          <t>Net Carrying Amount</t>
        </is>
      </c>
      <c r="B5" s="6" t="n">
        <v>50586</v>
      </c>
      <c r="C5" s="6" t="n">
        <v>64961</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s</t>
        </is>
      </c>
      <c r="B8" s="6" t="n">
        <v>90627</v>
      </c>
      <c r="C8" s="6" t="n">
        <v>90627</v>
      </c>
    </row>
    <row r="9">
      <c r="A9" s="4" t="inlineStr">
        <is>
          <t>Accumulated Amortization</t>
        </is>
      </c>
      <c r="B9" s="6" t="n">
        <v>-51646</v>
      </c>
      <c r="C9" s="6" t="n">
        <v>-44063</v>
      </c>
    </row>
    <row r="10">
      <c r="A10" s="4" t="inlineStr">
        <is>
          <t>Net Carrying Amount</t>
        </is>
      </c>
      <c r="B10" s="6" t="n">
        <v>38981</v>
      </c>
      <c r="C10" s="6" t="n">
        <v>46564</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s</t>
        </is>
      </c>
      <c r="B13" s="6" t="n">
        <v>2377</v>
      </c>
      <c r="C13" s="6" t="n">
        <v>2377</v>
      </c>
    </row>
    <row r="14">
      <c r="A14" s="4" t="inlineStr">
        <is>
          <t>Accumulated Amortization</t>
        </is>
      </c>
      <c r="B14" s="6" t="n">
        <v>-1294</v>
      </c>
      <c r="C14" s="6" t="n">
        <v>-611</v>
      </c>
    </row>
    <row r="15">
      <c r="A15" s="4" t="inlineStr">
        <is>
          <t>Net Carrying Amount</t>
        </is>
      </c>
      <c r="B15" s="6" t="n">
        <v>1083</v>
      </c>
      <c r="C15" s="6" t="n">
        <v>1766</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s</t>
        </is>
      </c>
      <c r="B18" s="6" t="n">
        <v>2409</v>
      </c>
      <c r="C18" s="6" t="n">
        <v>2409</v>
      </c>
    </row>
    <row r="19">
      <c r="A19" s="4" t="inlineStr">
        <is>
          <t>Accumulated Amortization</t>
        </is>
      </c>
      <c r="B19" s="6" t="n">
        <v>-2142</v>
      </c>
      <c r="C19" s="6" t="n">
        <v>-157</v>
      </c>
    </row>
    <row r="20">
      <c r="A20" s="4" t="inlineStr">
        <is>
          <t>Net Carrying Amount</t>
        </is>
      </c>
      <c r="B20" s="6" t="n">
        <v>267</v>
      </c>
      <c r="C20" s="6" t="n">
        <v>2252</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s</t>
        </is>
      </c>
      <c r="B23" s="6" t="n">
        <v>37216</v>
      </c>
      <c r="C23" s="6" t="n">
        <v>32226</v>
      </c>
    </row>
    <row r="24">
      <c r="A24" s="4" t="inlineStr">
        <is>
          <t>Accumulated Amortization</t>
        </is>
      </c>
      <c r="B24" s="6" t="n">
        <v>-26961</v>
      </c>
      <c r="C24" s="6" t="n">
        <v>-17847</v>
      </c>
    </row>
    <row r="25">
      <c r="A25" s="4" t="inlineStr">
        <is>
          <t>Net Carrying Amount</t>
        </is>
      </c>
      <c r="B25" s="5" t="n">
        <v>10255</v>
      </c>
      <c r="C25" s="5" t="n">
        <v>14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8" t="n">
        <v>20.2</v>
      </c>
      <c r="C4" s="8" t="n">
        <v>16.4</v>
      </c>
      <c r="D4" s="8" t="n">
        <v>1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 Schedule of Amortization Expense (Details) $ in Thousands</t>
        </is>
      </c>
      <c r="B1" s="2" t="inlineStr">
        <is>
          <t>Dec. 31, 2022 USD ($)</t>
        </is>
      </c>
    </row>
    <row r="2">
      <c r="A2" s="3" t="inlineStr">
        <is>
          <t>Intangible Assets, Net (Excluding Goodwill) [Abstract]</t>
        </is>
      </c>
      <c r="B2" s="4" t="inlineStr">
        <is>
          <t xml:space="preserve"> </t>
        </is>
      </c>
    </row>
    <row r="3">
      <c r="A3" s="4" t="inlineStr">
        <is>
          <t>2023</t>
        </is>
      </c>
      <c r="B3" s="5" t="n">
        <v>-13549</v>
      </c>
    </row>
    <row r="4">
      <c r="A4" s="4" t="inlineStr">
        <is>
          <t>2024</t>
        </is>
      </c>
      <c r="B4" s="6" t="n">
        <v>-11000</v>
      </c>
    </row>
    <row r="5">
      <c r="A5" s="4" t="inlineStr">
        <is>
          <t>2025</t>
        </is>
      </c>
      <c r="B5" s="6" t="n">
        <v>-8879</v>
      </c>
    </row>
    <row r="6">
      <c r="A6" s="4" t="inlineStr">
        <is>
          <t>2026</t>
        </is>
      </c>
      <c r="B6" s="6" t="n">
        <v>-5633</v>
      </c>
    </row>
    <row r="7">
      <c r="A7" s="4" t="inlineStr">
        <is>
          <t>2027</t>
        </is>
      </c>
      <c r="B7" s="5" t="n">
        <v>-46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22" customWidth="1" min="2" max="2"/>
    <col width="28" customWidth="1" min="3" max="3"/>
  </cols>
  <sheetData>
    <row r="1">
      <c r="A1" s="1" t="inlineStr">
        <is>
          <t>Goodwill - Additional Information (Details) $ in Millions</t>
        </is>
      </c>
      <c r="B1" s="2" t="inlineStr">
        <is>
          <t>3 Months Ended</t>
        </is>
      </c>
      <c r="C1" s="2" t="inlineStr">
        <is>
          <t>12 Months Ended</t>
        </is>
      </c>
    </row>
    <row r="2">
      <c r="B2" s="2" t="inlineStr">
        <is>
          <t>Mar. 31, 2020 USD ($)</t>
        </is>
      </c>
      <c r="C2" s="2" t="inlineStr">
        <is>
          <t>Dec. 31, 2022 reportingUnit</t>
        </is>
      </c>
    </row>
    <row r="3">
      <c r="A3" s="3" t="inlineStr">
        <is>
          <t>Goodwill [Line Items]</t>
        </is>
      </c>
      <c r="B3" s="4" t="inlineStr">
        <is>
          <t xml:space="preserve"> </t>
        </is>
      </c>
      <c r="C3" s="4" t="inlineStr">
        <is>
          <t xml:space="preserve"> </t>
        </is>
      </c>
    </row>
    <row r="4">
      <c r="A4" s="4" t="inlineStr">
        <is>
          <t>Number of reporting units | reportingUnit</t>
        </is>
      </c>
      <c r="B4" s="4" t="inlineStr">
        <is>
          <t xml:space="preserve"> </t>
        </is>
      </c>
      <c r="C4" s="6" t="n">
        <v>2</v>
      </c>
    </row>
    <row r="5">
      <c r="A5" s="4" t="inlineStr">
        <is>
          <t>Terminal growth rate</t>
        </is>
      </c>
      <c r="B5" s="4" t="inlineStr">
        <is>
          <t xml:space="preserve"> </t>
        </is>
      </c>
      <c r="C5" s="10" t="n">
        <v>0.025</v>
      </c>
    </row>
    <row r="6">
      <c r="A6" s="4" t="inlineStr">
        <is>
          <t>Impairment percent, under income approach</t>
        </is>
      </c>
      <c r="B6" s="4" t="inlineStr">
        <is>
          <t xml:space="preserve"> </t>
        </is>
      </c>
      <c r="C6" s="10" t="n">
        <v>0.4</v>
      </c>
    </row>
    <row r="7">
      <c r="A7" s="4" t="inlineStr">
        <is>
          <t>Impairment percent, under market approach</t>
        </is>
      </c>
      <c r="B7" s="4" t="inlineStr">
        <is>
          <t xml:space="preserve"> </t>
        </is>
      </c>
      <c r="C7" s="10" t="n">
        <v>0.6</v>
      </c>
    </row>
    <row r="8">
      <c r="A8" s="4" t="inlineStr">
        <is>
          <t>Alamo Acquisition</t>
        </is>
      </c>
      <c r="B8" s="8" t="n">
        <v>32.6</v>
      </c>
      <c r="C8" s="4" t="inlineStr">
        <is>
          <t xml:space="preserve"> </t>
        </is>
      </c>
    </row>
    <row r="9">
      <c r="A9" s="4" t="inlineStr">
        <is>
          <t>Completion Servic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Weighted average cost of capital</t>
        </is>
      </c>
      <c r="B11" s="4" t="inlineStr">
        <is>
          <t xml:space="preserve"> </t>
        </is>
      </c>
      <c r="C11" s="10" t="n">
        <v>0.199</v>
      </c>
    </row>
    <row r="12">
      <c r="A12" s="4" t="inlineStr">
        <is>
          <t>Alamo Acquisition</t>
        </is>
      </c>
      <c r="B12" s="11" t="n">
        <v>32.2</v>
      </c>
      <c r="C12" s="4" t="inlineStr">
        <is>
          <t xml:space="preserve"> </t>
        </is>
      </c>
    </row>
    <row r="13">
      <c r="A13" s="4" t="inlineStr">
        <is>
          <t>WC&amp;I</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Weighted average cost of capital</t>
        </is>
      </c>
      <c r="B15" s="4" t="inlineStr">
        <is>
          <t xml:space="preserve"> </t>
        </is>
      </c>
      <c r="C15" s="10" t="n">
        <v>0.224</v>
      </c>
    </row>
    <row r="16">
      <c r="A16" s="4" t="inlineStr">
        <is>
          <t>Alamo Acquisition</t>
        </is>
      </c>
      <c r="B16" s="8" t="n">
        <v>0.4</v>
      </c>
      <c r="C16" s="4" t="inlineStr">
        <is>
          <t xml:space="preserve"> </t>
        </is>
      </c>
    </row>
    <row r="17">
      <c r="A17" s="4" t="inlineStr">
        <is>
          <t>Minimum</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uideline public company method, revenue impairment multiplier</t>
        </is>
      </c>
      <c r="B19" s="4" t="inlineStr">
        <is>
          <t xml:space="preserve"> </t>
        </is>
      </c>
      <c r="C19" s="11" t="n">
        <v>0.5</v>
      </c>
    </row>
    <row r="20">
      <c r="A20" s="4" t="inlineStr">
        <is>
          <t>Guideline public company method, EBITDA impairment multiplier</t>
        </is>
      </c>
      <c r="B20" s="4" t="inlineStr">
        <is>
          <t xml:space="preserve"> </t>
        </is>
      </c>
      <c r="C20" s="11" t="n">
        <v>3.3</v>
      </c>
    </row>
    <row r="21">
      <c r="A21" s="4" t="inlineStr">
        <is>
          <t>Guideline transaction method, revenue impairment multiplier</t>
        </is>
      </c>
      <c r="B21" s="4" t="inlineStr">
        <is>
          <t xml:space="preserve"> </t>
        </is>
      </c>
      <c r="C21" s="11" t="n">
        <v>0.7</v>
      </c>
    </row>
    <row r="22">
      <c r="A22" s="4" t="inlineStr">
        <is>
          <t>Guideline transaction method, invested capital impairment multiplier</t>
        </is>
      </c>
      <c r="B22" s="4" t="inlineStr">
        <is>
          <t xml:space="preserve"> </t>
        </is>
      </c>
      <c r="C22" s="11" t="n">
        <v>0.6</v>
      </c>
    </row>
    <row r="23">
      <c r="A23" s="4" t="inlineStr">
        <is>
          <t>Maximum</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uideline public company method, revenue impairment multiplier</t>
        </is>
      </c>
      <c r="B25" s="4" t="inlineStr">
        <is>
          <t xml:space="preserve"> </t>
        </is>
      </c>
      <c r="C25" s="11" t="n">
        <v>0.6</v>
      </c>
    </row>
    <row r="26">
      <c r="A26" s="4" t="inlineStr">
        <is>
          <t>Guideline public company method, EBITDA impairment multiplier</t>
        </is>
      </c>
      <c r="B26" s="4" t="inlineStr">
        <is>
          <t xml:space="preserve"> </t>
        </is>
      </c>
      <c r="C26" s="11" t="n">
        <v>6.2</v>
      </c>
    </row>
    <row r="27">
      <c r="A27" s="4" t="inlineStr">
        <is>
          <t>Guideline transaction method, revenue impairment multiplier</t>
        </is>
      </c>
      <c r="B27" s="4" t="inlineStr">
        <is>
          <t xml:space="preserve"> </t>
        </is>
      </c>
      <c r="C27" s="11" t="n">
        <v>2.1</v>
      </c>
    </row>
    <row r="28">
      <c r="A28" s="4" t="inlineStr">
        <is>
          <t>Guideline transaction method, invested capital impairment multiplier</t>
        </is>
      </c>
      <c r="B28" s="4" t="inlineStr">
        <is>
          <t xml:space="preserve"> </t>
        </is>
      </c>
      <c r="C28" s="11"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Goodwill - Rollforward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Goodwill as of beginning of the period</t>
        </is>
      </c>
      <c r="B4" s="5" t="n">
        <v>104198</v>
      </c>
    </row>
    <row r="5">
      <c r="A5" s="4" t="inlineStr">
        <is>
          <t>Goodwill as of end of the period</t>
        </is>
      </c>
      <c r="B5" s="6" t="n">
        <v>192780</v>
      </c>
    </row>
    <row r="6">
      <c r="A6" s="4" t="inlineStr">
        <is>
          <t>Completions Acquisition</t>
        </is>
      </c>
      <c r="B6" s="4" t="inlineStr">
        <is>
          <t xml:space="preserve"> </t>
        </is>
      </c>
    </row>
    <row r="7">
      <c r="A7" s="3" t="inlineStr">
        <is>
          <t>Goodwill [Roll Forward]</t>
        </is>
      </c>
      <c r="B7" s="4" t="inlineStr">
        <is>
          <t xml:space="preserve"> </t>
        </is>
      </c>
    </row>
    <row r="8">
      <c r="A8" s="4" t="inlineStr">
        <is>
          <t>Goodwill, acquired during period</t>
        </is>
      </c>
      <c r="B8" s="6" t="n">
        <v>733</v>
      </c>
    </row>
    <row r="9">
      <c r="A9" s="4" t="inlineStr">
        <is>
          <t>Alamo Acquisition</t>
        </is>
      </c>
      <c r="B9" s="4" t="inlineStr">
        <is>
          <t xml:space="preserve"> </t>
        </is>
      </c>
    </row>
    <row r="10">
      <c r="A10" s="3" t="inlineStr">
        <is>
          <t>Goodwill [Roll Forward]</t>
        </is>
      </c>
      <c r="B10" s="4" t="inlineStr">
        <is>
          <t xml:space="preserve"> </t>
        </is>
      </c>
    </row>
    <row r="11">
      <c r="A11" s="4" t="inlineStr">
        <is>
          <t>Goodwill, acquired during period</t>
        </is>
      </c>
      <c r="B11" s="6" t="n">
        <v>87849</v>
      </c>
    </row>
    <row r="12">
      <c r="A12" s="4" t="inlineStr">
        <is>
          <t>Goodwill as of end of the period</t>
        </is>
      </c>
      <c r="B12" s="5" t="n">
        <v>878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ies, net</t>
        </is>
      </c>
      <c r="B3" s="5" t="n">
        <v>66395</v>
      </c>
      <c r="C3" s="5" t="n">
        <v>38094</v>
      </c>
    </row>
    <row r="4">
      <c r="A4" s="4" t="inlineStr">
        <is>
          <t>Sand, including freigh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net</t>
        </is>
      </c>
      <c r="B6" s="6" t="n">
        <v>15901</v>
      </c>
      <c r="C6" s="6" t="n">
        <v>9674</v>
      </c>
    </row>
    <row r="7">
      <c r="A7" s="4" t="inlineStr">
        <is>
          <t>Chemicals and consumab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6" t="n">
        <v>6854</v>
      </c>
      <c r="C9" s="6" t="n">
        <v>4204</v>
      </c>
    </row>
    <row r="10">
      <c r="A10" s="4" t="inlineStr">
        <is>
          <t>Materials and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net</t>
        </is>
      </c>
      <c r="B12" s="5" t="n">
        <v>43640</v>
      </c>
      <c r="C12" s="5" t="n">
        <v>242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1</t>
        </is>
      </c>
      <c r="C2" s="2" t="inlineStr">
        <is>
          <t>Dec. 31, 2020</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8" t="n">
        <v>6.3</v>
      </c>
      <c r="C4" s="4" t="inlineStr">
        <is>
          <t xml:space="preserve"> </t>
        </is>
      </c>
      <c r="D4" s="8" t="n">
        <v>3.4</v>
      </c>
    </row>
    <row r="5">
      <c r="A5" s="4" t="inlineStr">
        <is>
          <t>Inventory write-down</t>
        </is>
      </c>
      <c r="B5" s="8" t="n">
        <v>1.9</v>
      </c>
      <c r="C5" s="8" t="n">
        <v>2.6</v>
      </c>
      <c r="D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658494</v>
      </c>
      <c r="C3" s="5" t="n">
        <v>1525372</v>
      </c>
    </row>
    <row r="4">
      <c r="A4" s="4" t="inlineStr">
        <is>
          <t>Less accumulated depreciation</t>
        </is>
      </c>
      <c r="B4" s="6" t="n">
        <v>-1002684</v>
      </c>
      <c r="C4" s="6" t="n">
        <v>-951170</v>
      </c>
    </row>
    <row r="5">
      <c r="A5" s="4" t="inlineStr">
        <is>
          <t>Construction in progress</t>
        </is>
      </c>
      <c r="B5" s="6" t="n">
        <v>23703</v>
      </c>
      <c r="C5" s="6" t="n">
        <v>46663</v>
      </c>
    </row>
    <row r="6">
      <c r="A6" s="4" t="inlineStr">
        <is>
          <t>Total property and equipment, net</t>
        </is>
      </c>
      <c r="B6" s="6" t="n">
        <v>679513</v>
      </c>
      <c r="C6" s="6" t="n">
        <v>62086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3699</v>
      </c>
      <c r="C9" s="6" t="n">
        <v>13317</v>
      </c>
    </row>
    <row r="10">
      <c r="A10" s="4" t="inlineStr">
        <is>
          <t>Building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6202</v>
      </c>
      <c r="C12" s="6" t="n">
        <v>75892</v>
      </c>
    </row>
    <row r="13">
      <c r="A13" s="4" t="inlineStr">
        <is>
          <t>Office 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2716</v>
      </c>
      <c r="C15" s="6" t="n">
        <v>11846</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555877</v>
      </c>
      <c r="C18" s="5" t="n">
        <v>1424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ceeds from insurance recoveries</t>
        </is>
      </c>
      <c r="B4" s="5" t="n">
        <v>15351</v>
      </c>
      <c r="C4" s="5" t="n">
        <v>22947</v>
      </c>
      <c r="D4" s="5" t="n">
        <v>58</v>
      </c>
    </row>
    <row r="5">
      <c r="A5" s="4" t="inlineStr">
        <is>
          <t>Loss on damaged equipment</t>
        </is>
      </c>
      <c r="B5" s="6" t="n">
        <v>6800</v>
      </c>
      <c r="C5" s="6" t="n">
        <v>12500</v>
      </c>
      <c r="D5" s="4" t="inlineStr">
        <is>
          <t xml:space="preserve"> </t>
        </is>
      </c>
    </row>
    <row r="6">
      <c r="A6" s="4" t="inlineStr">
        <is>
          <t>Gain (loss) on catastrophe, net of insurance</t>
        </is>
      </c>
      <c r="B6" s="5" t="n">
        <v>8600</v>
      </c>
      <c r="C6" s="5" t="n">
        <v>10400</v>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9" customWidth="1" min="5" max="5"/>
    <col width="17" customWidth="1" min="6" max="6"/>
    <col width="67" customWidth="1" min="7" max="7"/>
    <col width="46"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aid-in Capital in Excess of Par Value</t>
        </is>
      </c>
      <c r="F1" s="2" t="inlineStr">
        <is>
          <t>Retained Deficit</t>
        </is>
      </c>
      <c r="G1" s="2" t="inlineStr">
        <is>
          <t>Retained Deficit Cumulative Effect, Period of Adoption, Adjustment</t>
        </is>
      </c>
      <c r="H1" s="2" t="inlineStr">
        <is>
          <t>Accumulated other comprehensive income (loss)</t>
        </is>
      </c>
    </row>
    <row r="2">
      <c r="A2" s="4" t="inlineStr">
        <is>
          <t>Beginning balance at Dec. 31, 2019</t>
        </is>
      </c>
      <c r="B2" s="5" t="n">
        <v>886772</v>
      </c>
      <c r="C2" s="5" t="n">
        <v>-1525</v>
      </c>
      <c r="D2" s="5" t="n">
        <v>2124</v>
      </c>
      <c r="E2" s="5" t="n">
        <v>966762</v>
      </c>
      <c r="F2" s="5" t="n">
        <v>-73333</v>
      </c>
      <c r="G2" s="5" t="n">
        <v>-1525</v>
      </c>
      <c r="H2" s="5" t="n">
        <v>-87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25826</v>
      </c>
      <c r="C4" s="4" t="inlineStr">
        <is>
          <t xml:space="preserve"> </t>
        </is>
      </c>
      <c r="D4" s="6" t="n">
        <v>27</v>
      </c>
      <c r="E4" s="6" t="n">
        <v>25799</v>
      </c>
      <c r="F4" s="4" t="inlineStr">
        <is>
          <t xml:space="preserve"> </t>
        </is>
      </c>
      <c r="G4" s="4" t="inlineStr">
        <is>
          <t xml:space="preserve"> </t>
        </is>
      </c>
      <c r="H4" s="4" t="inlineStr">
        <is>
          <t xml:space="preserve"> </t>
        </is>
      </c>
    </row>
    <row r="5">
      <c r="A5" s="4" t="inlineStr">
        <is>
          <t>Shares repurchased and retired related to stock-based compensation</t>
        </is>
      </c>
      <c r="B5" s="6" t="n">
        <v>-2573</v>
      </c>
      <c r="C5" s="4" t="inlineStr">
        <is>
          <t xml:space="preserve"> </t>
        </is>
      </c>
      <c r="D5" s="6" t="n">
        <v>-7</v>
      </c>
      <c r="E5" s="6" t="n">
        <v>-2566</v>
      </c>
      <c r="F5" s="4" t="inlineStr">
        <is>
          <t xml:space="preserve"> </t>
        </is>
      </c>
      <c r="G5" s="4" t="inlineStr">
        <is>
          <t xml:space="preserve"> </t>
        </is>
      </c>
      <c r="H5" s="4" t="inlineStr">
        <is>
          <t xml:space="preserve"> </t>
        </is>
      </c>
    </row>
    <row r="6">
      <c r="A6" s="4" t="inlineStr">
        <is>
          <t>Other Comprehensive Income (Loss)</t>
        </is>
      </c>
      <c r="B6" s="6" t="n">
        <v>-4329</v>
      </c>
      <c r="C6" s="4" t="inlineStr">
        <is>
          <t xml:space="preserve"> </t>
        </is>
      </c>
      <c r="D6" s="4" t="inlineStr">
        <is>
          <t xml:space="preserve"> </t>
        </is>
      </c>
      <c r="E6" s="4" t="inlineStr">
        <is>
          <t xml:space="preserve"> </t>
        </is>
      </c>
      <c r="F6" s="4" t="inlineStr">
        <is>
          <t xml:space="preserve"> </t>
        </is>
      </c>
      <c r="G6" s="4" t="inlineStr">
        <is>
          <t xml:space="preserve"> </t>
        </is>
      </c>
      <c r="H6" s="6" t="n">
        <v>-4329</v>
      </c>
    </row>
    <row r="7">
      <c r="A7" s="4" t="inlineStr">
        <is>
          <t>Net income (loss)</t>
        </is>
      </c>
      <c r="B7" s="6" t="n">
        <v>-346883</v>
      </c>
      <c r="C7" s="4" t="inlineStr">
        <is>
          <t xml:space="preserve"> </t>
        </is>
      </c>
      <c r="D7" s="4" t="inlineStr">
        <is>
          <t xml:space="preserve"> </t>
        </is>
      </c>
      <c r="E7" s="4" t="inlineStr">
        <is>
          <t xml:space="preserve"> </t>
        </is>
      </c>
      <c r="F7" s="6" t="n">
        <v>-346883</v>
      </c>
      <c r="G7" s="4" t="inlineStr">
        <is>
          <t xml:space="preserve"> </t>
        </is>
      </c>
      <c r="H7" s="4" t="inlineStr">
        <is>
          <t xml:space="preserve"> </t>
        </is>
      </c>
    </row>
    <row r="8">
      <c r="A8" s="4" t="inlineStr">
        <is>
          <t>Ending balance at Dec. 31, 2020</t>
        </is>
      </c>
      <c r="B8" s="6" t="n">
        <v>557288</v>
      </c>
      <c r="C8" s="4" t="inlineStr">
        <is>
          <t xml:space="preserve"> </t>
        </is>
      </c>
      <c r="D8" s="6" t="n">
        <v>2144</v>
      </c>
      <c r="E8" s="6" t="n">
        <v>989995</v>
      </c>
      <c r="F8" s="6" t="n">
        <v>-421741</v>
      </c>
      <c r="G8" s="4" t="inlineStr">
        <is>
          <t xml:space="preserve"> </t>
        </is>
      </c>
      <c r="H8" s="6" t="n">
        <v>-1311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6" t="n">
        <v>24677</v>
      </c>
      <c r="C10" s="4" t="inlineStr">
        <is>
          <t xml:space="preserve"> </t>
        </is>
      </c>
      <c r="D10" s="6" t="n">
        <v>19</v>
      </c>
      <c r="E10" s="6" t="n">
        <v>24658</v>
      </c>
      <c r="F10" s="4" t="inlineStr">
        <is>
          <t xml:space="preserve"> </t>
        </is>
      </c>
      <c r="G10" s="4" t="inlineStr">
        <is>
          <t xml:space="preserve"> </t>
        </is>
      </c>
      <c r="H10" s="4" t="inlineStr">
        <is>
          <t xml:space="preserve"> </t>
        </is>
      </c>
    </row>
    <row r="11">
      <c r="A11" s="4" t="inlineStr">
        <is>
          <t>Shares repurchased and retired related to stock-based compensation</t>
        </is>
      </c>
      <c r="B11" s="6" t="n">
        <v>-2699</v>
      </c>
      <c r="C11" s="4" t="inlineStr">
        <is>
          <t xml:space="preserve"> </t>
        </is>
      </c>
      <c r="D11" s="6" t="n">
        <v>-3</v>
      </c>
      <c r="E11" s="6" t="n">
        <v>-2696</v>
      </c>
      <c r="F11" s="4" t="inlineStr">
        <is>
          <t xml:space="preserve"> </t>
        </is>
      </c>
      <c r="G11" s="4" t="inlineStr">
        <is>
          <t xml:space="preserve"> </t>
        </is>
      </c>
      <c r="H11" s="4" t="inlineStr">
        <is>
          <t xml:space="preserve"> </t>
        </is>
      </c>
    </row>
    <row r="12">
      <c r="A12" s="4" t="inlineStr">
        <is>
          <t>Equity issued in connection with acquisition</t>
        </is>
      </c>
      <c r="B12" s="6" t="n">
        <v>82323</v>
      </c>
      <c r="C12" s="4" t="inlineStr">
        <is>
          <t xml:space="preserve"> </t>
        </is>
      </c>
      <c r="D12" s="6" t="n">
        <v>260</v>
      </c>
      <c r="E12" s="6" t="n">
        <v>82063</v>
      </c>
      <c r="F12" s="4" t="inlineStr">
        <is>
          <t xml:space="preserve"> </t>
        </is>
      </c>
      <c r="G12" s="4" t="inlineStr">
        <is>
          <t xml:space="preserve"> </t>
        </is>
      </c>
      <c r="H12" s="4" t="inlineStr">
        <is>
          <t xml:space="preserve"> </t>
        </is>
      </c>
    </row>
    <row r="13">
      <c r="A13" s="4" t="inlineStr">
        <is>
          <t>Other Comprehensive Income (Loss)</t>
        </is>
      </c>
      <c r="B13" s="6" t="n">
        <v>4851</v>
      </c>
      <c r="C13" s="4" t="inlineStr">
        <is>
          <t xml:space="preserve"> </t>
        </is>
      </c>
      <c r="D13" s="4" t="inlineStr">
        <is>
          <t xml:space="preserve"> </t>
        </is>
      </c>
      <c r="E13" s="4" t="inlineStr">
        <is>
          <t xml:space="preserve"> </t>
        </is>
      </c>
      <c r="F13" s="4" t="inlineStr">
        <is>
          <t xml:space="preserve"> </t>
        </is>
      </c>
      <c r="G13" s="4" t="inlineStr">
        <is>
          <t xml:space="preserve"> </t>
        </is>
      </c>
      <c r="H13" s="6" t="n">
        <v>4851</v>
      </c>
    </row>
    <row r="14">
      <c r="A14" s="4" t="inlineStr">
        <is>
          <t>Net income (loss)</t>
        </is>
      </c>
      <c r="B14" s="6" t="n">
        <v>-119423</v>
      </c>
      <c r="C14" s="4" t="inlineStr">
        <is>
          <t xml:space="preserve"> </t>
        </is>
      </c>
      <c r="D14" s="4" t="inlineStr">
        <is>
          <t xml:space="preserve"> </t>
        </is>
      </c>
      <c r="E14" s="4" t="inlineStr">
        <is>
          <t xml:space="preserve"> </t>
        </is>
      </c>
      <c r="F14" s="6" t="n">
        <v>-119423</v>
      </c>
      <c r="G14" s="4" t="inlineStr">
        <is>
          <t xml:space="preserve"> </t>
        </is>
      </c>
      <c r="H14" s="4" t="inlineStr">
        <is>
          <t xml:space="preserve"> </t>
        </is>
      </c>
    </row>
    <row r="15">
      <c r="A15" s="4" t="inlineStr">
        <is>
          <t>Ending balance at Dec. 31, 2021</t>
        </is>
      </c>
      <c r="B15" s="6" t="n">
        <v>547017</v>
      </c>
      <c r="C15" s="4" t="inlineStr">
        <is>
          <t xml:space="preserve"> </t>
        </is>
      </c>
      <c r="D15" s="6" t="n">
        <v>2420</v>
      </c>
      <c r="E15" s="6" t="n">
        <v>1094020</v>
      </c>
      <c r="F15" s="6" t="n">
        <v>-541164</v>
      </c>
      <c r="G15" s="4" t="inlineStr">
        <is>
          <t xml:space="preserve"> </t>
        </is>
      </c>
      <c r="H15" s="6" t="n">
        <v>-82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29595</v>
      </c>
      <c r="C17" s="4" t="inlineStr">
        <is>
          <t xml:space="preserve"> </t>
        </is>
      </c>
      <c r="D17" s="6" t="n">
        <v>39</v>
      </c>
      <c r="E17" s="6" t="n">
        <v>29556</v>
      </c>
      <c r="F17" s="4" t="inlineStr">
        <is>
          <t xml:space="preserve"> </t>
        </is>
      </c>
      <c r="G17" s="4" t="inlineStr">
        <is>
          <t xml:space="preserve"> </t>
        </is>
      </c>
      <c r="H17" s="4" t="inlineStr">
        <is>
          <t xml:space="preserve"> </t>
        </is>
      </c>
    </row>
    <row r="18">
      <c r="A18" s="4" t="inlineStr">
        <is>
          <t>Shares repurchased and retired related to stock-based compensation</t>
        </is>
      </c>
      <c r="B18" s="6" t="n">
        <v>-7500</v>
      </c>
      <c r="C18" s="4" t="inlineStr">
        <is>
          <t xml:space="preserve"> </t>
        </is>
      </c>
      <c r="D18" s="6" t="n">
        <v>-9</v>
      </c>
      <c r="E18" s="6" t="n">
        <v>-7491</v>
      </c>
      <c r="F18" s="4" t="inlineStr">
        <is>
          <t xml:space="preserve"> </t>
        </is>
      </c>
      <c r="G18" s="4" t="inlineStr">
        <is>
          <t xml:space="preserve"> </t>
        </is>
      </c>
      <c r="H18" s="4" t="inlineStr">
        <is>
          <t xml:space="preserve"> </t>
        </is>
      </c>
    </row>
    <row r="19">
      <c r="A19" s="4" t="inlineStr">
        <is>
          <t>Equity issued in connection with acquisition</t>
        </is>
      </c>
      <c r="B19" s="6" t="n">
        <v>4207</v>
      </c>
      <c r="C19" s="4" t="inlineStr">
        <is>
          <t xml:space="preserve"> </t>
        </is>
      </c>
      <c r="D19" s="6" t="n">
        <v>5</v>
      </c>
      <c r="E19" s="6" t="n">
        <v>4202</v>
      </c>
      <c r="F19" s="4" t="inlineStr">
        <is>
          <t xml:space="preserve"> </t>
        </is>
      </c>
      <c r="G19" s="4" t="inlineStr">
        <is>
          <t xml:space="preserve"> </t>
        </is>
      </c>
      <c r="H19" s="4" t="inlineStr">
        <is>
          <t xml:space="preserve"> </t>
        </is>
      </c>
    </row>
    <row r="20">
      <c r="A20" s="4" t="inlineStr">
        <is>
          <t>Shares repurchased and retired related to stock repurchase program</t>
        </is>
      </c>
      <c r="B20" s="6" t="n">
        <v>-112910</v>
      </c>
      <c r="C20" s="4" t="inlineStr">
        <is>
          <t xml:space="preserve"> </t>
        </is>
      </c>
      <c r="D20" s="6" t="n">
        <v>-115</v>
      </c>
      <c r="E20" s="6" t="n">
        <v>-112795</v>
      </c>
      <c r="F20" s="4" t="inlineStr">
        <is>
          <t xml:space="preserve"> </t>
        </is>
      </c>
      <c r="G20" s="4" t="inlineStr">
        <is>
          <t xml:space="preserve"> </t>
        </is>
      </c>
      <c r="H20" s="4" t="inlineStr">
        <is>
          <t xml:space="preserve"> </t>
        </is>
      </c>
    </row>
    <row r="21">
      <c r="A21" s="4" t="inlineStr">
        <is>
          <t>Other Comprehensive Income (Loss)</t>
        </is>
      </c>
      <c r="B21" s="6" t="n">
        <v>14541</v>
      </c>
      <c r="C21" s="4" t="inlineStr">
        <is>
          <t xml:space="preserve"> </t>
        </is>
      </c>
      <c r="D21" s="4" t="inlineStr">
        <is>
          <t xml:space="preserve"> </t>
        </is>
      </c>
      <c r="E21" s="4" t="inlineStr">
        <is>
          <t xml:space="preserve"> </t>
        </is>
      </c>
      <c r="F21" s="4" t="inlineStr">
        <is>
          <t xml:space="preserve"> </t>
        </is>
      </c>
      <c r="G21" s="4" t="inlineStr">
        <is>
          <t xml:space="preserve"> </t>
        </is>
      </c>
      <c r="H21" s="6" t="n">
        <v>14541</v>
      </c>
    </row>
    <row r="22">
      <c r="A22" s="4" t="inlineStr">
        <is>
          <t>Net income (loss)</t>
        </is>
      </c>
      <c r="B22" s="6" t="n">
        <v>314969</v>
      </c>
      <c r="C22" s="4" t="inlineStr">
        <is>
          <t xml:space="preserve"> </t>
        </is>
      </c>
      <c r="D22" s="4" t="inlineStr">
        <is>
          <t xml:space="preserve"> </t>
        </is>
      </c>
      <c r="E22" s="4" t="inlineStr">
        <is>
          <t xml:space="preserve"> </t>
        </is>
      </c>
      <c r="F22" s="6" t="n">
        <v>314969</v>
      </c>
      <c r="G22" s="4" t="inlineStr">
        <is>
          <t xml:space="preserve"> </t>
        </is>
      </c>
      <c r="H22" s="6" t="n">
        <v>1356</v>
      </c>
    </row>
    <row r="23">
      <c r="A23" s="4" t="inlineStr">
        <is>
          <t>Ending balance at Dec. 31, 2022</t>
        </is>
      </c>
      <c r="B23" s="5" t="n">
        <v>789919</v>
      </c>
      <c r="C23" s="4" t="inlineStr">
        <is>
          <t xml:space="preserve"> </t>
        </is>
      </c>
      <c r="D23" s="5" t="n">
        <v>2340</v>
      </c>
      <c r="E23" s="5" t="n">
        <v>1007492</v>
      </c>
      <c r="F23" s="5" t="n">
        <v>-226195</v>
      </c>
      <c r="G23" s="4" t="inlineStr">
        <is>
          <t xml:space="preserve"> </t>
        </is>
      </c>
      <c r="H23" s="5" t="n">
        <v>6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Dec. 31, 2022</t>
        </is>
      </c>
      <c r="C1" s="2" t="inlineStr">
        <is>
          <t>Dec. 31, 2021</t>
        </is>
      </c>
      <c r="D1" s="2" t="inlineStr">
        <is>
          <t>Dec. 30, 2021</t>
        </is>
      </c>
      <c r="E1" s="2" t="inlineStr">
        <is>
          <t>Sep.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net of unamortized debt discount and debt issuance costs</t>
        </is>
      </c>
      <c r="B3" s="5" t="n">
        <v>361429</v>
      </c>
      <c r="C3" s="5" t="n">
        <v>374885</v>
      </c>
      <c r="D3" s="4" t="inlineStr">
        <is>
          <t xml:space="preserve"> </t>
        </is>
      </c>
      <c r="E3" s="4" t="inlineStr">
        <is>
          <t xml:space="preserve"> </t>
        </is>
      </c>
    </row>
    <row r="4">
      <c r="A4" s="4" t="inlineStr">
        <is>
          <t>Less: Current portion</t>
        </is>
      </c>
      <c r="B4" s="6" t="n">
        <v>-14004</v>
      </c>
      <c r="C4" s="6" t="n">
        <v>-13384</v>
      </c>
      <c r="D4" s="4" t="inlineStr">
        <is>
          <t xml:space="preserve"> </t>
        </is>
      </c>
      <c r="E4" s="4" t="inlineStr">
        <is>
          <t xml:space="preserve"> </t>
        </is>
      </c>
    </row>
    <row r="5">
      <c r="A5" s="4" t="inlineStr">
        <is>
          <t>Long-term debt, net of unamortized debt discount and debt issuance costs</t>
        </is>
      </c>
      <c r="B5" s="6" t="n">
        <v>347425</v>
      </c>
      <c r="C5" s="6" t="n">
        <v>361501</v>
      </c>
      <c r="D5" s="4" t="inlineStr">
        <is>
          <t xml:space="preserve"> </t>
        </is>
      </c>
      <c r="E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ther long-term debt</t>
        </is>
      </c>
      <c r="B8" s="6" t="n">
        <v>273</v>
      </c>
      <c r="C8" s="6" t="n">
        <v>533</v>
      </c>
      <c r="D8" s="4" t="inlineStr">
        <is>
          <t xml:space="preserve"> </t>
        </is>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ss: Unamortized debt discount and debt issuance costs</t>
        </is>
      </c>
      <c r="B11" s="6" t="n">
        <v>-3436</v>
      </c>
      <c r="C11" s="6" t="n">
        <v>-4719</v>
      </c>
      <c r="D11" s="4" t="inlineStr">
        <is>
          <t xml:space="preserve"> </t>
        </is>
      </c>
      <c r="E11" s="4" t="inlineStr">
        <is>
          <t xml:space="preserve"> </t>
        </is>
      </c>
    </row>
    <row r="12">
      <c r="A12" s="4" t="inlineStr">
        <is>
          <t>2018 Term Loan Facility | 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6" t="n">
        <v>334250</v>
      </c>
      <c r="C14" s="6" t="n">
        <v>337750</v>
      </c>
      <c r="D14" s="4" t="inlineStr">
        <is>
          <t xml:space="preserve"> </t>
        </is>
      </c>
      <c r="E14" s="4" t="inlineStr">
        <is>
          <t xml:space="preserve"> </t>
        </is>
      </c>
    </row>
    <row r="15">
      <c r="A15" s="4" t="inlineStr">
        <is>
          <t>Less: Unamortized debt discount and debt issuance costs</t>
        </is>
      </c>
      <c r="B15" s="6" t="n">
        <v>-3200</v>
      </c>
      <c r="C15" s="6" t="n">
        <v>-4500</v>
      </c>
      <c r="D15" s="4" t="inlineStr">
        <is>
          <t xml:space="preserve"> </t>
        </is>
      </c>
      <c r="E15" s="4" t="inlineStr">
        <is>
          <t xml:space="preserve"> </t>
        </is>
      </c>
    </row>
    <row r="16">
      <c r="A16" s="4" t="inlineStr">
        <is>
          <t>2021 Equipment Loans |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6" t="n">
        <v>30342</v>
      </c>
      <c r="C18" s="4" t="inlineStr">
        <is>
          <t xml:space="preserve"> </t>
        </is>
      </c>
      <c r="D18" s="4" t="inlineStr">
        <is>
          <t xml:space="preserve"> </t>
        </is>
      </c>
      <c r="E18" s="4" t="inlineStr">
        <is>
          <t xml:space="preserve"> </t>
        </is>
      </c>
    </row>
    <row r="19">
      <c r="A19" s="4" t="inlineStr">
        <is>
          <t>Outstanding balance</t>
        </is>
      </c>
      <c r="B19" s="5" t="n">
        <v>30342</v>
      </c>
      <c r="C19" s="5" t="n">
        <v>41321</v>
      </c>
      <c r="D19" s="5" t="n">
        <v>3400</v>
      </c>
      <c r="E19" s="5" t="n">
        <v>39400</v>
      </c>
    </row>
    <row r="20">
      <c r="A20" s="4" t="inlineStr">
        <is>
          <t>Less: Unamortized debt discount and debt issuance costs</t>
        </is>
      </c>
      <c r="B20" s="4" t="inlineStr">
        <is>
          <t xml:space="preserve"> </t>
        </is>
      </c>
      <c r="C20" s="4" t="inlineStr">
        <is>
          <t xml:space="preserve"> </t>
        </is>
      </c>
      <c r="D20" s="4" t="inlineStr">
        <is>
          <t xml:space="preserve"> </t>
        </is>
      </c>
      <c r="E20" s="5"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chedule of Credit Facilities (Details) - USD ($)</t>
        </is>
      </c>
      <c r="B1" s="2" t="inlineStr">
        <is>
          <t>12 Months Ended</t>
        </is>
      </c>
    </row>
    <row r="2">
      <c r="B2" s="2" t="inlineStr">
        <is>
          <t>Dec. 31, 2022</t>
        </is>
      </c>
      <c r="C2" s="2" t="inlineStr">
        <is>
          <t>Dec. 31, 2021</t>
        </is>
      </c>
      <c r="D2" s="2" t="inlineStr">
        <is>
          <t>Sep. 03, 2021</t>
        </is>
      </c>
      <c r="E2" s="2" t="inlineStr">
        <is>
          <t>Mar. 31, 2020</t>
        </is>
      </c>
      <c r="F2" s="2" t="inlineStr">
        <is>
          <t>Oct. 31, 2019</t>
        </is>
      </c>
      <c r="G2" s="2" t="inlineStr">
        <is>
          <t>May 25, 2018</t>
        </is>
      </c>
    </row>
    <row r="3">
      <c r="A3" s="4" t="inlineStr">
        <is>
          <t>Line of Credit | Revolving Credit Facility | 2019 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facility size</t>
        </is>
      </c>
      <c r="B5" s="5" t="n">
        <v>450000000</v>
      </c>
      <c r="C5" s="4" t="inlineStr">
        <is>
          <t xml:space="preserve"> </t>
        </is>
      </c>
      <c r="D5" s="4" t="inlineStr">
        <is>
          <t xml:space="preserve"> </t>
        </is>
      </c>
      <c r="E5" s="5" t="n">
        <v>175000000</v>
      </c>
      <c r="F5" s="4" t="inlineStr">
        <is>
          <t xml:space="preserve"> </t>
        </is>
      </c>
      <c r="G5" s="4" t="inlineStr">
        <is>
          <t xml:space="preserve"> </t>
        </is>
      </c>
    </row>
    <row r="6">
      <c r="A6" s="4" t="inlineStr">
        <is>
          <t>Outstanding balance</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 issued</t>
        </is>
      </c>
      <c r="B7" s="6" t="n">
        <v>225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 borrowing base commitment</t>
        </is>
      </c>
      <c r="B8" s="6" t="n">
        <v>41527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 Revolving Credit Facility | 2018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facility size</t>
        </is>
      </c>
      <c r="B11" s="6" t="n">
        <v>350000000</v>
      </c>
      <c r="C11" s="4" t="inlineStr">
        <is>
          <t xml:space="preserve"> </t>
        </is>
      </c>
      <c r="D11" s="4" t="inlineStr">
        <is>
          <t xml:space="preserve"> </t>
        </is>
      </c>
      <c r="E11" s="4" t="inlineStr">
        <is>
          <t xml:space="preserve"> </t>
        </is>
      </c>
      <c r="F11" s="4" t="inlineStr">
        <is>
          <t xml:space="preserve"> </t>
        </is>
      </c>
      <c r="G11" s="5" t="n">
        <v>350000000</v>
      </c>
    </row>
    <row r="12">
      <c r="A12" s="4" t="inlineStr">
        <is>
          <t>Outstanding balance</t>
        </is>
      </c>
      <c r="B12" s="6" t="n">
        <v>334250000</v>
      </c>
      <c r="C12" s="5" t="n">
        <v>337750000</v>
      </c>
      <c r="D12" s="4" t="inlineStr">
        <is>
          <t xml:space="preserve"> </t>
        </is>
      </c>
      <c r="E12" s="4" t="inlineStr">
        <is>
          <t xml:space="preserve"> </t>
        </is>
      </c>
      <c r="F12" s="4" t="inlineStr">
        <is>
          <t xml:space="preserve"> </t>
        </is>
      </c>
      <c r="G12" s="4" t="inlineStr">
        <is>
          <t xml:space="preserve"> </t>
        </is>
      </c>
    </row>
    <row r="13">
      <c r="A13" s="4" t="inlineStr">
        <is>
          <t>Letters of credit issued</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 2021 Equipment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facility size</t>
        </is>
      </c>
      <c r="B16" s="6" t="n">
        <v>46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t>
        </is>
      </c>
      <c r="B17" s="6" t="n">
        <v>3034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issued</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2" t="n">
        <v>0.0525</v>
      </c>
      <c r="C19" s="4" t="inlineStr">
        <is>
          <t xml:space="preserve"> </t>
        </is>
      </c>
      <c r="D19" s="12" t="n">
        <v>0.0525</v>
      </c>
      <c r="E19" s="4" t="inlineStr">
        <is>
          <t xml:space="preserve"> </t>
        </is>
      </c>
      <c r="F19" s="4" t="inlineStr">
        <is>
          <t xml:space="preserve"> </t>
        </is>
      </c>
      <c r="G19" s="4" t="inlineStr">
        <is>
          <t xml:space="preserve"> </t>
        </is>
      </c>
    </row>
    <row r="20">
      <c r="A20" s="4" t="inlineStr">
        <is>
          <t>LIBOR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l facility size</t>
        </is>
      </c>
      <c r="B22" s="4" t="inlineStr">
        <is>
          <t xml:space="preserve"> </t>
        </is>
      </c>
      <c r="C22" s="4" t="inlineStr">
        <is>
          <t xml:space="preserve"> </t>
        </is>
      </c>
      <c r="D22" s="4" t="inlineStr">
        <is>
          <t xml:space="preserve"> </t>
        </is>
      </c>
      <c r="E22" s="4" t="inlineStr">
        <is>
          <t xml:space="preserve"> </t>
        </is>
      </c>
      <c r="F22" s="5" t="n">
        <v>150000000</v>
      </c>
      <c r="G22" s="4" t="inlineStr">
        <is>
          <t xml:space="preserve"> </t>
        </is>
      </c>
    </row>
    <row r="23">
      <c r="A23" s="4" t="inlineStr">
        <is>
          <t>LIBOR | Line of Credit | Revolving Credit Facility | 2019 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floor</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5" t="n">
        <v>361429</v>
      </c>
      <c r="C3" s="5" t="n">
        <v>374885</v>
      </c>
    </row>
    <row r="4">
      <c r="A4" s="4" t="inlineStr">
        <is>
          <t>Term Loan | 2018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4" t="inlineStr">
        <is>
          <t xml:space="preserve"> </t>
        </is>
      </c>
      <c r="C6" s="6" t="n">
        <v>15429</v>
      </c>
    </row>
    <row r="7">
      <c r="A7" s="4" t="inlineStr">
        <is>
          <t>2024</t>
        </is>
      </c>
      <c r="B7" s="4" t="inlineStr">
        <is>
          <t xml:space="preserve"> </t>
        </is>
      </c>
      <c r="C7" s="6" t="n">
        <v>15790</v>
      </c>
    </row>
    <row r="8">
      <c r="A8" s="4" t="inlineStr">
        <is>
          <t>2025</t>
        </is>
      </c>
      <c r="B8" s="4" t="inlineStr">
        <is>
          <t xml:space="preserve"> </t>
        </is>
      </c>
      <c r="C8" s="6" t="n">
        <v>333646</v>
      </c>
    </row>
    <row r="9">
      <c r="A9" s="4" t="inlineStr">
        <is>
          <t>2026</t>
        </is>
      </c>
      <c r="B9" s="4" t="inlineStr">
        <is>
          <t xml:space="preserve"> </t>
        </is>
      </c>
      <c r="C9" s="6" t="n">
        <v>0</v>
      </c>
    </row>
    <row r="10">
      <c r="A10" s="4" t="inlineStr">
        <is>
          <t>2027</t>
        </is>
      </c>
      <c r="B10" s="4" t="inlineStr">
        <is>
          <t xml:space="preserve"> </t>
        </is>
      </c>
      <c r="C10" s="6" t="n">
        <v>0</v>
      </c>
    </row>
    <row r="11">
      <c r="A11" s="4" t="inlineStr">
        <is>
          <t>Total debt, net of unamortized debt discount and debt issuance costs</t>
        </is>
      </c>
      <c r="B11" s="4" t="inlineStr">
        <is>
          <t xml:space="preserve"> </t>
        </is>
      </c>
      <c r="C11" s="5" t="n">
        <v>364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ong-Term Debt - Additional Information (Details) - USD ($)</t>
        </is>
      </c>
      <c r="C1" s="2" t="inlineStr">
        <is>
          <t>3 Months Ended</t>
        </is>
      </c>
      <c r="D1" s="2" t="inlineStr">
        <is>
          <t>12 Months Ended</t>
        </is>
      </c>
    </row>
    <row r="2">
      <c r="B2" s="2" t="inlineStr">
        <is>
          <t>Oct. 31, 2019</t>
        </is>
      </c>
      <c r="C2" s="2" t="inlineStr">
        <is>
          <t>Jun. 30, 2020</t>
        </is>
      </c>
      <c r="D2" s="2" t="inlineStr">
        <is>
          <t>Dec. 31, 2022</t>
        </is>
      </c>
      <c r="E2" s="2" t="inlineStr">
        <is>
          <t>Dec. 31, 2021</t>
        </is>
      </c>
      <c r="F2" s="2" t="inlineStr">
        <is>
          <t>Dec. 31, 2020</t>
        </is>
      </c>
      <c r="G2" s="2" t="inlineStr">
        <is>
          <t>Dec. 30, 2021</t>
        </is>
      </c>
      <c r="H2" s="2" t="inlineStr">
        <is>
          <t>Sep. 03, 2021</t>
        </is>
      </c>
      <c r="I2" s="2" t="inlineStr">
        <is>
          <t>Aug. 20, 2021</t>
        </is>
      </c>
      <c r="J2" s="2" t="inlineStr">
        <is>
          <t>Mar. 31, 2020</t>
        </is>
      </c>
      <c r="K2" s="2" t="inlineStr">
        <is>
          <t>May 2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ferred financing fees</t>
        </is>
      </c>
      <c r="B4" s="4" t="inlineStr">
        <is>
          <t xml:space="preserve"> </t>
        </is>
      </c>
      <c r="C4" s="4" t="inlineStr">
        <is>
          <t xml:space="preserve"> </t>
        </is>
      </c>
      <c r="D4" s="5" t="n">
        <v>2189000</v>
      </c>
      <c r="E4" s="5" t="n">
        <v>2066000</v>
      </c>
      <c r="F4" s="5" t="n">
        <v>2217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is spread on variable rate</t>
        </is>
      </c>
      <c r="B7" s="13" t="n">
        <v>0.02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t>
        </is>
      </c>
      <c r="B10" s="12"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Payable | 2021 Equip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iginal facility siz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500000</v>
      </c>
      <c r="J13" s="4" t="inlineStr">
        <is>
          <t xml:space="preserve"> </t>
        </is>
      </c>
      <c r="K13" s="4" t="inlineStr">
        <is>
          <t xml:space="preserve"> </t>
        </is>
      </c>
    </row>
    <row r="14">
      <c r="A14" s="4" t="inlineStr">
        <is>
          <t>Outstanding balance</t>
        </is>
      </c>
      <c r="B14" s="4" t="inlineStr">
        <is>
          <t xml:space="preserve"> </t>
        </is>
      </c>
      <c r="C14" s="4" t="inlineStr">
        <is>
          <t xml:space="preserve"> </t>
        </is>
      </c>
      <c r="D14" s="5" t="n">
        <v>30342000</v>
      </c>
      <c r="E14" s="6" t="n">
        <v>41321000</v>
      </c>
      <c r="F14" s="4" t="inlineStr">
        <is>
          <t xml:space="preserve"> </t>
        </is>
      </c>
      <c r="G14" s="5" t="n">
        <v>3400000</v>
      </c>
      <c r="H14" s="5" t="n">
        <v>39400000</v>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12" t="n">
        <v>0.0525</v>
      </c>
      <c r="E15" s="4" t="inlineStr">
        <is>
          <t xml:space="preserve"> </t>
        </is>
      </c>
      <c r="F15" s="4" t="inlineStr">
        <is>
          <t xml:space="preserve"> </t>
        </is>
      </c>
      <c r="G15" s="4" t="inlineStr">
        <is>
          <t xml:space="preserve"> </t>
        </is>
      </c>
      <c r="H15" s="12" t="n">
        <v>0.0525</v>
      </c>
      <c r="I15" s="4" t="inlineStr">
        <is>
          <t xml:space="preserve"> </t>
        </is>
      </c>
      <c r="J15" s="4" t="inlineStr">
        <is>
          <t xml:space="preserve"> </t>
        </is>
      </c>
      <c r="K15" s="4" t="inlineStr">
        <is>
          <t xml:space="preserve"> </t>
        </is>
      </c>
    </row>
    <row r="16">
      <c r="A16" s="4" t="inlineStr">
        <is>
          <t>Unamortized deferred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v>
      </c>
      <c r="I16" s="4" t="inlineStr">
        <is>
          <t xml:space="preserve"> </t>
        </is>
      </c>
      <c r="J16" s="4" t="inlineStr">
        <is>
          <t xml:space="preserve"> </t>
        </is>
      </c>
      <c r="K16" s="4" t="inlineStr">
        <is>
          <t xml:space="preserve"> </t>
        </is>
      </c>
    </row>
    <row r="17">
      <c r="A17" s="4" t="inlineStr">
        <is>
          <t>Original facility size</t>
        </is>
      </c>
      <c r="B17" s="4" t="inlineStr">
        <is>
          <t xml:space="preserve"> </t>
        </is>
      </c>
      <c r="C17" s="4" t="inlineStr">
        <is>
          <t xml:space="preserve"> </t>
        </is>
      </c>
      <c r="D17" s="5" t="n">
        <v>46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amortized deferred charges</t>
        </is>
      </c>
      <c r="B20" s="4" t="inlineStr">
        <is>
          <t xml:space="preserve"> </t>
        </is>
      </c>
      <c r="C20" s="4" t="inlineStr">
        <is>
          <t xml:space="preserve"> </t>
        </is>
      </c>
      <c r="D20" s="6" t="n">
        <v>3436000</v>
      </c>
      <c r="E20" s="6" t="n">
        <v>471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Line of Credi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facility size</t>
        </is>
      </c>
      <c r="B23" s="5"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lines of credit</t>
        </is>
      </c>
      <c r="B24" s="4" t="inlineStr">
        <is>
          <t xml:space="preserve"> </t>
        </is>
      </c>
      <c r="C24" s="5" t="n">
        <v>1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facility size</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lines of credit</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Line of Credit | 2019 AB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deferred charges</t>
        </is>
      </c>
      <c r="B31" s="4" t="inlineStr">
        <is>
          <t xml:space="preserve"> </t>
        </is>
      </c>
      <c r="C31" s="4" t="inlineStr">
        <is>
          <t xml:space="preserve"> </t>
        </is>
      </c>
      <c r="D31" s="6" t="n">
        <v>1500000</v>
      </c>
      <c r="E31" s="6" t="n">
        <v>2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6" t="n">
        <v>1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rite off of deferred debt issuance cost</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iginal facility size</t>
        </is>
      </c>
      <c r="B34" s="4" t="inlineStr">
        <is>
          <t xml:space="preserve"> </t>
        </is>
      </c>
      <c r="C34" s="4" t="inlineStr">
        <is>
          <t xml:space="preserve"> </t>
        </is>
      </c>
      <c r="D34" s="6" t="n">
        <v>450000000</v>
      </c>
      <c r="E34" s="4" t="inlineStr">
        <is>
          <t xml:space="preserve"> </t>
        </is>
      </c>
      <c r="F34" s="4" t="inlineStr">
        <is>
          <t xml:space="preserve"> </t>
        </is>
      </c>
      <c r="G34" s="4" t="inlineStr">
        <is>
          <t xml:space="preserve"> </t>
        </is>
      </c>
      <c r="H34" s="4" t="inlineStr">
        <is>
          <t xml:space="preserve"> </t>
        </is>
      </c>
      <c r="I34" s="4" t="inlineStr">
        <is>
          <t xml:space="preserve"> </t>
        </is>
      </c>
      <c r="J34" s="5" t="n">
        <v>175000000</v>
      </c>
      <c r="K34" s="4" t="inlineStr">
        <is>
          <t xml:space="preserve"> </t>
        </is>
      </c>
    </row>
    <row r="35">
      <c r="A35" s="4" t="inlineStr">
        <is>
          <t>Revolving Credit Facility | Line of Credit | 2018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amortized deferred charges</t>
        </is>
      </c>
      <c r="B37" s="4" t="inlineStr">
        <is>
          <t xml:space="preserve"> </t>
        </is>
      </c>
      <c r="C37" s="4" t="inlineStr">
        <is>
          <t xml:space="preserve"> </t>
        </is>
      </c>
      <c r="D37" s="6" t="n">
        <v>3200000</v>
      </c>
      <c r="E37" s="5" t="n">
        <v>4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000000</v>
      </c>
    </row>
    <row r="39">
      <c r="A39" s="4" t="inlineStr">
        <is>
          <t>Original facility size</t>
        </is>
      </c>
      <c r="B39" s="4" t="inlineStr">
        <is>
          <t xml:space="preserve"> </t>
        </is>
      </c>
      <c r="C39" s="4" t="inlineStr">
        <is>
          <t xml:space="preserve"> </t>
        </is>
      </c>
      <c r="D39" s="5" t="n">
        <v>3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0000000</v>
      </c>
    </row>
    <row r="40">
      <c r="A40" s="4" t="inlineStr">
        <is>
          <t>Deferred charges expen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6000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26" customWidth="1" min="5" max="5"/>
    <col width="26" customWidth="1" min="6" max="6"/>
    <col width="26" customWidth="1" min="7" max="7"/>
  </cols>
  <sheetData>
    <row r="1">
      <c r="A1" s="1" t="inlineStr">
        <is>
          <t>Significant Risks and Uncertainties (Details) $ in Thousands</t>
        </is>
      </c>
      <c r="B1" s="2" t="inlineStr">
        <is>
          <t>3 Months Ended</t>
        </is>
      </c>
      <c r="D1" s="2" t="inlineStr">
        <is>
          <t>7 Months Ended</t>
        </is>
      </c>
      <c r="E1" s="2" t="inlineStr">
        <is>
          <t>12 Months Ended</t>
        </is>
      </c>
    </row>
    <row r="2">
      <c r="B2" s="2" t="inlineStr">
        <is>
          <t>Mar. 31, 2020 segment</t>
        </is>
      </c>
      <c r="C2" s="2" t="inlineStr">
        <is>
          <t>Dec. 31, 2019 rig</t>
        </is>
      </c>
      <c r="D2" s="2" t="inlineStr">
        <is>
          <t>Aug. 15, 2020 rig</t>
        </is>
      </c>
      <c r="E2" s="2" t="inlineStr">
        <is>
          <t>Dec. 31, 2022 USD ($) rig</t>
        </is>
      </c>
      <c r="F2" s="2" t="inlineStr">
        <is>
          <t>Dec. 31, 2021 USD ($) rig</t>
        </is>
      </c>
      <c r="G2" s="2" t="inlineStr">
        <is>
          <t>Dec. 31, 2020 USD ($) rig</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in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igs | rig</t>
        </is>
      </c>
      <c r="B5" s="4" t="inlineStr">
        <is>
          <t xml:space="preserve"> </t>
        </is>
      </c>
      <c r="C5" s="6" t="n">
        <v>805</v>
      </c>
      <c r="D5" s="6" t="n">
        <v>244</v>
      </c>
      <c r="E5" s="6" t="n">
        <v>779</v>
      </c>
      <c r="F5" s="6" t="n">
        <v>586</v>
      </c>
      <c r="G5" s="6" t="n">
        <v>351</v>
      </c>
    </row>
    <row r="6">
      <c r="A6" s="4" t="inlineStr">
        <is>
          <t>Concentration risk percentage, oil rig, (decrease) increase, compared to prior period (as a percent)</t>
        </is>
      </c>
      <c r="B6" s="4" t="inlineStr">
        <is>
          <t xml:space="preserve"> </t>
        </is>
      </c>
      <c r="C6" s="4" t="inlineStr">
        <is>
          <t xml:space="preserve"> </t>
        </is>
      </c>
      <c r="D6" s="4" t="inlineStr">
        <is>
          <t>(70.00%)</t>
        </is>
      </c>
      <c r="E6" s="9" t="n">
        <v>0.33</v>
      </c>
      <c r="F6" s="4" t="inlineStr">
        <is>
          <t xml:space="preserve"> </t>
        </is>
      </c>
      <c r="G6" s="9" t="n">
        <v>0.67</v>
      </c>
    </row>
    <row r="7">
      <c r="A7" s="4" t="inlineStr">
        <is>
          <t>Revenue</t>
        </is>
      </c>
      <c r="B7" s="4" t="inlineStr">
        <is>
          <t xml:space="preserve"> </t>
        </is>
      </c>
      <c r="C7" s="4" t="inlineStr">
        <is>
          <t xml:space="preserve"> </t>
        </is>
      </c>
      <c r="D7" s="4" t="inlineStr">
        <is>
          <t xml:space="preserve"> </t>
        </is>
      </c>
      <c r="E7" s="5" t="n">
        <v>3244822</v>
      </c>
      <c r="F7" s="5" t="n">
        <v>1423441</v>
      </c>
      <c r="G7" s="5" t="n">
        <v>1202581</v>
      </c>
    </row>
    <row r="8">
      <c r="A8" s="4" t="inlineStr">
        <is>
          <t>Customer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5" t="n">
        <v>311800</v>
      </c>
      <c r="F10" s="5" t="n">
        <v>193400</v>
      </c>
      <c r="G10" s="4" t="inlineStr">
        <is>
          <t xml:space="preserve"> </t>
        </is>
      </c>
    </row>
    <row r="11">
      <c r="A11" s="4" t="inlineStr">
        <is>
          <t>Customer Concentration Risk | Revenue | Custome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as a percent)</t>
        </is>
      </c>
      <c r="B13" s="4" t="inlineStr">
        <is>
          <t xml:space="preserve"> </t>
        </is>
      </c>
      <c r="C13" s="4" t="inlineStr">
        <is>
          <t xml:space="preserve"> </t>
        </is>
      </c>
      <c r="D13" s="4" t="inlineStr">
        <is>
          <t xml:space="preserve"> </t>
        </is>
      </c>
      <c r="E13" s="9" t="n">
        <v>0.1</v>
      </c>
      <c r="F13" s="9" t="n">
        <v>0.14</v>
      </c>
      <c r="G13" s="4" t="inlineStr">
        <is>
          <t xml:space="preserve"> </t>
        </is>
      </c>
    </row>
    <row r="14">
      <c r="A14" s="4" t="inlineStr">
        <is>
          <t>Customer Concentration Risk | Revenue | Two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1</v>
      </c>
    </row>
    <row r="17">
      <c r="A17" s="4" t="inlineStr">
        <is>
          <t>Customer Concentration Risk | Revenue | Customer One of Two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16</v>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5" t="n">
        <v>188600</v>
      </c>
    </row>
    <row r="21">
      <c r="A21" s="4" t="inlineStr">
        <is>
          <t>Customer Concentration Risk | Revenue | Customer Two of Two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13</v>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5" t="n">
        <v>160500</v>
      </c>
    </row>
    <row r="25">
      <c r="A25" s="4" t="inlineStr">
        <is>
          <t>Supplier concentration risk | Purchases | Top Suppl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as a percent)</t>
        </is>
      </c>
      <c r="B27" s="4" t="inlineStr">
        <is>
          <t xml:space="preserve"> </t>
        </is>
      </c>
      <c r="C27" s="4" t="inlineStr">
        <is>
          <t xml:space="preserve"> </t>
        </is>
      </c>
      <c r="D27" s="4" t="inlineStr">
        <is>
          <t xml:space="preserve"> </t>
        </is>
      </c>
      <c r="E27" s="9" t="n">
        <v>0</v>
      </c>
      <c r="F27" s="9" t="n">
        <v>0.05</v>
      </c>
      <c r="G27" s="4" t="inlineStr">
        <is>
          <t xml:space="preserve"> </t>
        </is>
      </c>
    </row>
    <row r="28">
      <c r="A28" s="4" t="inlineStr">
        <is>
          <t>Comple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4" t="inlineStr">
        <is>
          <t xml:space="preserve"> </t>
        </is>
      </c>
      <c r="D30" s="4" t="inlineStr">
        <is>
          <t xml:space="preserve"> </t>
        </is>
      </c>
      <c r="E30" s="5" t="n">
        <v>3091220</v>
      </c>
      <c r="F30" s="5" t="n">
        <v>1324888</v>
      </c>
      <c r="G30" s="5" t="n">
        <v>1046314</v>
      </c>
    </row>
    <row r="31">
      <c r="A31" s="4" t="inlineStr">
        <is>
          <t>Completion Services | Customer Concentration Risk |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as a percent)</t>
        </is>
      </c>
      <c r="B33" s="4" t="inlineStr">
        <is>
          <t xml:space="preserve"> </t>
        </is>
      </c>
      <c r="C33" s="4" t="inlineStr">
        <is>
          <t xml:space="preserve"> </t>
        </is>
      </c>
      <c r="D33" s="4" t="inlineStr">
        <is>
          <t xml:space="preserve"> </t>
        </is>
      </c>
      <c r="E33" s="9" t="n">
        <v>0.95</v>
      </c>
      <c r="F33" s="9" t="n">
        <v>0.93</v>
      </c>
      <c r="G33" s="9" t="n">
        <v>0.87</v>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rivatives - Additional Information (Details)</t>
        </is>
      </c>
      <c r="D1" s="2" t="inlineStr">
        <is>
          <t>3 Months Ended</t>
        </is>
      </c>
      <c r="E1" s="2" t="inlineStr">
        <is>
          <t>12 Months Ended</t>
        </is>
      </c>
    </row>
    <row r="2">
      <c r="B2" s="2" t="inlineStr">
        <is>
          <t>Mar. 09, 2020 USD ($)</t>
        </is>
      </c>
      <c r="C2" s="2" t="inlineStr">
        <is>
          <t>May 25, 2018 USD ($)</t>
        </is>
      </c>
      <c r="D2" s="2" t="inlineStr">
        <is>
          <t>Mar. 31, 2021 USD ($)</t>
        </is>
      </c>
      <c r="E2" s="2" t="inlineStr">
        <is>
          <t>Dec. 31, 2022 USD ($)</t>
        </is>
      </c>
      <c r="F2" s="2" t="inlineStr">
        <is>
          <t>Dec. 31, 2021 USD ($)</t>
        </is>
      </c>
      <c r="G2" s="2" t="inlineStr">
        <is>
          <t>Dec. 31, 2020 USD ($)</t>
        </is>
      </c>
      <c r="H2" s="2" t="inlineStr">
        <is>
          <t>Oct. 31, 2019 USD ($)</t>
        </is>
      </c>
      <c r="I2" s="2" t="inlineStr">
        <is>
          <t>Jun. 30,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t>
        </is>
      </c>
      <c r="B4" s="4" t="inlineStr">
        <is>
          <t xml:space="preserve"> </t>
        </is>
      </c>
      <c r="C4" s="4" t="inlineStr">
        <is>
          <t xml:space="preserve"> </t>
        </is>
      </c>
      <c r="D4" s="4" t="inlineStr">
        <is>
          <t xml:space="preserve"> </t>
        </is>
      </c>
      <c r="E4" s="5" t="n">
        <v>16616000</v>
      </c>
      <c r="F4" s="5" t="n">
        <v>28898000</v>
      </c>
      <c r="G4" s="5" t="n">
        <v>14461000</v>
      </c>
      <c r="H4" s="4" t="inlineStr">
        <is>
          <t xml:space="preserve"> </t>
        </is>
      </c>
      <c r="I4" s="4" t="inlineStr">
        <is>
          <t xml:space="preserve"> </t>
        </is>
      </c>
    </row>
    <row r="5">
      <c r="A5" s="4" t="inlineStr">
        <is>
          <t>Amount of gain (loss) recognized in income on derivative (ineffective por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Net gains expected to be reclassified from AOCI into earnings in the next 12 months</t>
        </is>
      </c>
      <c r="B6" s="4" t="inlineStr">
        <is>
          <t xml:space="preserve"> </t>
        </is>
      </c>
      <c r="C6" s="4" t="inlineStr">
        <is>
          <t xml:space="preserve"> </t>
        </is>
      </c>
      <c r="D6" s="4" t="inlineStr">
        <is>
          <t xml:space="preserve"> </t>
        </is>
      </c>
      <c r="E6" s="6" t="n">
        <v>3200000</v>
      </c>
      <c r="F6" s="4" t="inlineStr">
        <is>
          <t xml:space="preserve"> </t>
        </is>
      </c>
      <c r="G6" s="4" t="inlineStr">
        <is>
          <t xml:space="preserve"> </t>
        </is>
      </c>
      <c r="H6" s="4" t="inlineStr">
        <is>
          <t xml:space="preserve"> </t>
        </is>
      </c>
      <c r="I6" s="4" t="inlineStr">
        <is>
          <t xml:space="preserve"> </t>
        </is>
      </c>
    </row>
    <row r="7">
      <c r="A7" s="4" t="inlineStr">
        <is>
          <t>Derivative, gain (loss) on derivative, net</t>
        </is>
      </c>
      <c r="B7" s="4" t="inlineStr">
        <is>
          <t xml:space="preserve"> </t>
        </is>
      </c>
      <c r="C7" s="4" t="inlineStr">
        <is>
          <t xml:space="preserve"> </t>
        </is>
      </c>
      <c r="D7" s="4" t="inlineStr">
        <is>
          <t xml:space="preserve"> </t>
        </is>
      </c>
      <c r="E7" s="6" t="n">
        <v>-6388000</v>
      </c>
      <c r="F7" s="5" t="n">
        <v>1799000</v>
      </c>
      <c r="G7" s="6" t="n">
        <v>-2815000</v>
      </c>
      <c r="H7" s="4" t="inlineStr">
        <is>
          <t xml:space="preserve"> </t>
        </is>
      </c>
      <c r="I7" s="4" t="inlineStr">
        <is>
          <t xml:space="preserve"> </t>
        </is>
      </c>
    </row>
    <row r="8">
      <c r="A8" s="4" t="inlineStr">
        <is>
          <t>Well Suppor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5" t="n">
        <v>93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ested from deconsolidation</t>
        </is>
      </c>
      <c r="B11" s="6" t="n">
        <v>59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business</t>
        </is>
      </c>
      <c r="B12" s="6" t="n">
        <v>53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receivable, face amount</t>
        </is>
      </c>
      <c r="B13" s="5" t="n">
        <v>34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receivable, rate, stated percent</t>
        </is>
      </c>
      <c r="B14" s="14" t="n">
        <v>0.1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gain (loss) on derivative, net</t>
        </is>
      </c>
      <c r="B16" s="4" t="inlineStr">
        <is>
          <t xml:space="preserve"> </t>
        </is>
      </c>
      <c r="C16" s="4" t="inlineStr">
        <is>
          <t xml:space="preserve"> </t>
        </is>
      </c>
      <c r="D16" s="4" t="inlineStr">
        <is>
          <t xml:space="preserve"> </t>
        </is>
      </c>
      <c r="E16" s="4" t="inlineStr">
        <is>
          <t xml:space="preserve"> </t>
        </is>
      </c>
      <c r="F16" s="4" t="inlineStr">
        <is>
          <t xml:space="preserve"> </t>
        </is>
      </c>
      <c r="G16" s="5" t="n">
        <v>900000</v>
      </c>
      <c r="H16" s="4" t="inlineStr">
        <is>
          <t xml:space="preserve"> </t>
        </is>
      </c>
      <c r="I16" s="4" t="inlineStr">
        <is>
          <t xml:space="preserve"> </t>
        </is>
      </c>
    </row>
    <row r="17">
      <c r="A17" s="4" t="inlineStr">
        <is>
          <t>Well Support Services | Disposal Group,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5" t="n">
        <v>93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receivable, face amount</t>
        </is>
      </c>
      <c r="B20" s="5" t="n">
        <v>34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receivable, rate, stated percent</t>
        </is>
      </c>
      <c r="B21" s="14" t="n">
        <v>0.1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assets under management</t>
        </is>
      </c>
      <c r="B23" s="5" t="n">
        <v>1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instruments in hedges, assets, at fair value</t>
        </is>
      </c>
      <c r="B24" s="6" t="n">
        <v>12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receivable, fair value disclosure</t>
        </is>
      </c>
      <c r="B25" s="6" t="n">
        <v>22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disposition</t>
        </is>
      </c>
      <c r="B26" s="5" t="n">
        <v>8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cash received on hedge</t>
        </is>
      </c>
      <c r="B27" s="4" t="inlineStr">
        <is>
          <t xml:space="preserve"> </t>
        </is>
      </c>
      <c r="C27" s="4" t="inlineStr">
        <is>
          <t xml:space="preserve"> </t>
        </is>
      </c>
      <c r="D27" s="5" t="n">
        <v>34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4" t="inlineStr">
        <is>
          <t xml:space="preserve"> </t>
        </is>
      </c>
      <c r="D28" s="6" t="n">
        <v>336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ll Support Services | Other Income | Disposal Group,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sale of derivatives</t>
        </is>
      </c>
      <c r="B31" s="4" t="inlineStr">
        <is>
          <t xml:space="preserve"> </t>
        </is>
      </c>
      <c r="C31" s="4" t="inlineStr">
        <is>
          <t xml:space="preserve"> </t>
        </is>
      </c>
      <c r="D31" s="5" t="n">
        <v>8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debt hedged by interest rate 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5</v>
      </c>
    </row>
    <row r="35">
      <c r="A35" s="4" t="inlineStr">
        <is>
          <t>Debt instrument, variable rate flo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v>
      </c>
    </row>
    <row r="36">
      <c r="A36" s="4" t="inlineStr">
        <is>
          <t>2018 Term Loan Facility | Medium-term Notes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loor interest rate</t>
        </is>
      </c>
      <c r="B38" s="4" t="inlineStr">
        <is>
          <t xml:space="preserve"> </t>
        </is>
      </c>
      <c r="C38" s="9"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Line of Credit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facility siz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0000000</v>
      </c>
      <c r="I41" s="4" t="inlineStr">
        <is>
          <t xml:space="preserve"> </t>
        </is>
      </c>
    </row>
    <row r="42">
      <c r="A42" s="4" t="inlineStr">
        <is>
          <t>Revolving Credit Facility | 2018 Term Loan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iginal facility size</t>
        </is>
      </c>
      <c r="B44" s="4" t="inlineStr">
        <is>
          <t xml:space="preserve"> </t>
        </is>
      </c>
      <c r="C44" s="5" t="n">
        <v>350000000</v>
      </c>
      <c r="D44" s="4" t="inlineStr">
        <is>
          <t xml:space="preserve"> </t>
        </is>
      </c>
      <c r="E44" s="5" t="n">
        <v>350000000</v>
      </c>
      <c r="F44" s="4" t="inlineStr">
        <is>
          <t xml:space="preserve"> </t>
        </is>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Derivatives - Schedule of Offsetting Assets and Liabilities (Details) - USD ($) $ in Thousands</t>
        </is>
      </c>
      <c r="B1" s="2" t="inlineStr">
        <is>
          <t>Dec. 31, 2022</t>
        </is>
      </c>
      <c r="C1" s="2" t="inlineStr">
        <is>
          <t>Dec. 31, 2021</t>
        </is>
      </c>
    </row>
    <row r="2">
      <c r="A2" s="4" t="inlineStr">
        <is>
          <t>Other current asse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 Recognized Assets</t>
        </is>
      </c>
      <c r="B4" s="5" t="n">
        <v>3870</v>
      </c>
      <c r="C4" s="4" t="inlineStr">
        <is>
          <t xml:space="preserve"> </t>
        </is>
      </c>
    </row>
    <row r="5">
      <c r="A5" s="4" t="inlineStr">
        <is>
          <t>Gross Amounts Offset in the Balance Sheet</t>
        </is>
      </c>
      <c r="B5" s="6" t="n">
        <v>0</v>
      </c>
      <c r="C5" s="4" t="inlineStr">
        <is>
          <t xml:space="preserve"> </t>
        </is>
      </c>
    </row>
    <row r="6">
      <c r="A6" s="4" t="inlineStr">
        <is>
          <t>Net Amounts Presented in the Balance Sheet</t>
        </is>
      </c>
      <c r="B6" s="5" t="n">
        <v>3870</v>
      </c>
      <c r="C6" s="4" t="inlineStr">
        <is>
          <t xml:space="preserve"> </t>
        </is>
      </c>
    </row>
    <row r="7">
      <c r="A7" s="3" t="inlineStr">
        <is>
          <t>Liabilities:</t>
        </is>
      </c>
      <c r="B7" s="4" t="inlineStr">
        <is>
          <t xml:space="preserve"> </t>
        </is>
      </c>
      <c r="C7" s="4" t="inlineStr">
        <is>
          <t xml:space="preserve"> </t>
        </is>
      </c>
    </row>
    <row r="8">
      <c r="A8" s="4" t="inlineStr">
        <is>
          <t>Derivative Asset, Statement of Financial Position [Extensible Enumeration]</t>
        </is>
      </c>
      <c r="B8" s="4" t="inlineStr">
        <is>
          <t>Prepaid and other current assets</t>
        </is>
      </c>
      <c r="C8" s="4" t="inlineStr">
        <is>
          <t xml:space="preserve"> </t>
        </is>
      </c>
    </row>
    <row r="9">
      <c r="A9" s="4" t="inlineStr">
        <is>
          <t>Other noncurrent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of Recognized Assets</t>
        </is>
      </c>
      <c r="B11" s="5" t="n">
        <v>2816</v>
      </c>
      <c r="C11" s="4" t="inlineStr">
        <is>
          <t xml:space="preserve"> </t>
        </is>
      </c>
    </row>
    <row r="12">
      <c r="A12" s="4" t="inlineStr">
        <is>
          <t>Gross Amounts Offset in the Balance Sheet</t>
        </is>
      </c>
      <c r="B12" s="6" t="n">
        <v>0</v>
      </c>
      <c r="C12" s="4" t="inlineStr">
        <is>
          <t xml:space="preserve"> </t>
        </is>
      </c>
    </row>
    <row r="13">
      <c r="A13" s="4" t="inlineStr">
        <is>
          <t>Net Amounts Presented in the Balance Sheet</t>
        </is>
      </c>
      <c r="B13" s="5" t="n">
        <v>2816</v>
      </c>
      <c r="C13" s="4" t="inlineStr">
        <is>
          <t xml:space="preserve"> </t>
        </is>
      </c>
    </row>
    <row r="14">
      <c r="A14" s="3" t="inlineStr">
        <is>
          <t>Liabilities:</t>
        </is>
      </c>
      <c r="B14" s="4" t="inlineStr">
        <is>
          <t xml:space="preserve"> </t>
        </is>
      </c>
      <c r="C14" s="4" t="inlineStr">
        <is>
          <t xml:space="preserve"> </t>
        </is>
      </c>
    </row>
    <row r="15">
      <c r="A15" s="4" t="inlineStr">
        <is>
          <t>Derivative Asset, Statement of Financial Position [Extensible Enumeration]</t>
        </is>
      </c>
      <c r="B15" s="4" t="inlineStr">
        <is>
          <t>Other noncurrent assets</t>
        </is>
      </c>
      <c r="C15" s="4" t="inlineStr">
        <is>
          <t xml:space="preserve"> </t>
        </is>
      </c>
    </row>
    <row r="16">
      <c r="A16" s="4" t="inlineStr">
        <is>
          <t>Other curre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Gross Amounts of Recognized Liabilities</t>
        </is>
      </c>
      <c r="B18" s="4" t="inlineStr">
        <is>
          <t xml:space="preserve"> </t>
        </is>
      </c>
      <c r="C18" s="5" t="n">
        <v>-2787</v>
      </c>
    </row>
    <row r="19">
      <c r="A19" s="4" t="inlineStr">
        <is>
          <t>Gross Amounts Offset in the Balance Sheet</t>
        </is>
      </c>
      <c r="B19" s="4" t="inlineStr">
        <is>
          <t xml:space="preserve"> </t>
        </is>
      </c>
      <c r="C19" s="6" t="n">
        <v>0</v>
      </c>
    </row>
    <row r="20">
      <c r="A20" s="4" t="inlineStr">
        <is>
          <t>Net Amounts Presented in the Balance Sheet</t>
        </is>
      </c>
      <c r="B20" s="4" t="inlineStr">
        <is>
          <t xml:space="preserve"> </t>
        </is>
      </c>
      <c r="C20" s="5" t="n">
        <v>-2787</v>
      </c>
    </row>
    <row r="21">
      <c r="A21" s="4" t="inlineStr">
        <is>
          <t>Derivative Liability, Statement of Financial Position [Extensible Enumeration]</t>
        </is>
      </c>
      <c r="B21" s="4" t="inlineStr">
        <is>
          <t xml:space="preserve"> </t>
        </is>
      </c>
      <c r="C21" s="4" t="inlineStr">
        <is>
          <t>Other current liabilities</t>
        </is>
      </c>
    </row>
    <row r="22">
      <c r="A22" s="4" t="inlineStr">
        <is>
          <t>Other noncurrent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Gross Amounts of Recognized Liabilities</t>
        </is>
      </c>
      <c r="B24" s="4" t="inlineStr">
        <is>
          <t xml:space="preserve"> </t>
        </is>
      </c>
      <c r="C24" s="5" t="n">
        <v>-3747</v>
      </c>
    </row>
    <row r="25">
      <c r="A25" s="4" t="inlineStr">
        <is>
          <t>Gross Amounts Offset in the Balance Sheet</t>
        </is>
      </c>
      <c r="B25" s="4" t="inlineStr">
        <is>
          <t xml:space="preserve"> </t>
        </is>
      </c>
      <c r="C25" s="6" t="n">
        <v>0</v>
      </c>
    </row>
    <row r="26">
      <c r="A26" s="4" t="inlineStr">
        <is>
          <t>Net Amounts Presented in the Balance Sheet</t>
        </is>
      </c>
      <c r="B26" s="4" t="inlineStr">
        <is>
          <t xml:space="preserve"> </t>
        </is>
      </c>
      <c r="C26" s="5" t="n">
        <v>-3747</v>
      </c>
    </row>
    <row r="27">
      <c r="A27" s="4" t="inlineStr">
        <is>
          <t>Derivative Liability, Statement of Financial Position [Extensible Enumeration]</t>
        </is>
      </c>
      <c r="B27" s="4" t="inlineStr">
        <is>
          <t xml:space="preserve"> </t>
        </is>
      </c>
      <c r="C27" s="4" t="inlineStr">
        <is>
          <t>Other noncurrent liabilities</t>
        </is>
      </c>
    </row>
    <row r="28">
      <c r="A28" s="4" t="inlineStr">
        <is>
          <t>Derivatives designated as hedging instruments | Other current ass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s of Recognized Assets</t>
        </is>
      </c>
      <c r="B30" s="5" t="n">
        <v>3870</v>
      </c>
      <c r="C30" s="4" t="inlineStr">
        <is>
          <t xml:space="preserve"> </t>
        </is>
      </c>
    </row>
    <row r="31">
      <c r="A31" s="4" t="inlineStr">
        <is>
          <t>Derivatives designated as hedging instruments | Other noncurrent asse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of Recognized Assets</t>
        </is>
      </c>
      <c r="B33" s="6" t="n">
        <v>2816</v>
      </c>
      <c r="C33" s="4" t="inlineStr">
        <is>
          <t xml:space="preserve"> </t>
        </is>
      </c>
    </row>
    <row r="34">
      <c r="A34" s="4" t="inlineStr">
        <is>
          <t>Derivatives designated as hedging instruments | Other curre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Gross Amounts of Recognized Liabilities</t>
        </is>
      </c>
      <c r="B36" s="4" t="inlineStr">
        <is>
          <t xml:space="preserve"> </t>
        </is>
      </c>
      <c r="C36" s="5" t="n">
        <v>-2787</v>
      </c>
    </row>
    <row r="37">
      <c r="A37" s="4" t="inlineStr">
        <is>
          <t>Derivatives designated as hedging instruments | Other noncurrent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Gross Amounts of Recognized Liabilities</t>
        </is>
      </c>
      <c r="B39" s="4" t="inlineStr">
        <is>
          <t xml:space="preserve"> </t>
        </is>
      </c>
      <c r="C39" s="6" t="n">
        <v>-3747</v>
      </c>
    </row>
    <row r="40">
      <c r="A40" s="4" t="inlineStr">
        <is>
          <t>Derivatives not designated as hedging instruments | Other current ass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Gross Amounts of Recognized Assets</t>
        </is>
      </c>
      <c r="B42" s="6" t="n">
        <v>0</v>
      </c>
      <c r="C42" s="4" t="inlineStr">
        <is>
          <t xml:space="preserve"> </t>
        </is>
      </c>
    </row>
    <row r="43">
      <c r="A43" s="4" t="inlineStr">
        <is>
          <t>Derivatives not designated as hedging instruments | Other noncurrent asse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ross Amounts of Recognized Assets</t>
        </is>
      </c>
      <c r="B45" s="5" t="n">
        <v>0</v>
      </c>
      <c r="C45" s="4" t="inlineStr">
        <is>
          <t xml:space="preserve"> </t>
        </is>
      </c>
    </row>
    <row r="46">
      <c r="A46" s="4" t="inlineStr">
        <is>
          <t>Derivatives not designated as hedging instruments | Other current liabili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Amounts of Recognized Liabilities</t>
        </is>
      </c>
      <c r="B48" s="4" t="inlineStr">
        <is>
          <t xml:space="preserve"> </t>
        </is>
      </c>
      <c r="C48" s="6" t="n">
        <v>0</v>
      </c>
    </row>
    <row r="49">
      <c r="A49" s="4" t="inlineStr">
        <is>
          <t>Derivatives not designated as hedging instruments | Other noncurrent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s of Recognized Liabilities</t>
        </is>
      </c>
      <c r="B51" s="4" t="inlineStr">
        <is>
          <t xml:space="preserve"> </t>
        </is>
      </c>
      <c r="C5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Cash Flow Hedges Included in Accumulated Other Comprehensive Income (Loss) (Details) - Derivatives designated as hedging instruments - Interest rate derivative - Cash Flow Hedging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t>
        </is>
      </c>
      <c r="B4" s="5" t="n">
        <v>12067</v>
      </c>
      <c r="C4" s="5" t="n">
        <v>1703</v>
      </c>
      <c r="D4" s="5" t="n">
        <v>-6422</v>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lassified from accumulated other comprehensive income (loss) into earnings</t>
        </is>
      </c>
      <c r="B7" s="5" t="n">
        <v>-1356</v>
      </c>
      <c r="C7" s="5" t="n">
        <v>-2741</v>
      </c>
      <c r="D7" s="5" t="n">
        <v>-23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2" customWidth="1" min="5" max="5"/>
    <col width="22" customWidth="1" min="6" max="6"/>
  </cols>
  <sheetData>
    <row r="1">
      <c r="A1" s="1" t="inlineStr">
        <is>
          <t>Fair Value Measurements and Financial Information - Additional Information (Details)</t>
        </is>
      </c>
      <c r="B1" s="2" t="inlineStr">
        <is>
          <t>3 Months Ended</t>
        </is>
      </c>
      <c r="C1" s="2" t="inlineStr">
        <is>
          <t>12 Months Ended</t>
        </is>
      </c>
    </row>
    <row r="2">
      <c r="B2" s="2" t="inlineStr">
        <is>
          <t>Dec. 31, 2022 USD ($) derivativeInstrument</t>
        </is>
      </c>
      <c r="C2" s="2" t="inlineStr">
        <is>
          <t>Dec. 31, 2022 USD ($) derivativeInstrument</t>
        </is>
      </c>
      <c r="D2" s="2" t="inlineStr">
        <is>
          <t>Dec. 31, 2021 USD ($) derivativeInstrument</t>
        </is>
      </c>
      <c r="E2" s="2" t="inlineStr">
        <is>
          <t>Dec. 31, 2020 USD ($)</t>
        </is>
      </c>
      <c r="F2" s="2" t="inlineStr">
        <is>
          <t>Aug.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V-NI</t>
        </is>
      </c>
      <c r="B4" s="5" t="n">
        <v>10300000</v>
      </c>
      <c r="C4" s="5" t="n">
        <v>10300000</v>
      </c>
      <c r="D4" s="4" t="inlineStr">
        <is>
          <t xml:space="preserve"> </t>
        </is>
      </c>
      <c r="E4" s="4" t="inlineStr">
        <is>
          <t xml:space="preserve"> </t>
        </is>
      </c>
      <c r="F4" s="4" t="inlineStr">
        <is>
          <t xml:space="preserve"> </t>
        </is>
      </c>
    </row>
    <row r="5">
      <c r="A5" s="4" t="inlineStr">
        <is>
          <t>Equity securities, FV-NI</t>
        </is>
      </c>
      <c r="B5" s="6" t="n">
        <v>12400000</v>
      </c>
      <c r="C5" s="6" t="n">
        <v>12400000</v>
      </c>
      <c r="D5" s="4" t="inlineStr">
        <is>
          <t xml:space="preserve"> </t>
        </is>
      </c>
      <c r="E5" s="4" t="inlineStr">
        <is>
          <t xml:space="preserve"> </t>
        </is>
      </c>
      <c r="F5" s="4" t="inlineStr">
        <is>
          <t xml:space="preserve"> </t>
        </is>
      </c>
    </row>
    <row r="6">
      <c r="A6" s="4" t="inlineStr">
        <is>
          <t>Equity Securities, FV-NI, Realized Gain</t>
        </is>
      </c>
      <c r="B6" s="4" t="inlineStr">
        <is>
          <t xml:space="preserve"> </t>
        </is>
      </c>
      <c r="C6" s="6" t="n">
        <v>2100000</v>
      </c>
      <c r="D6" s="4" t="inlineStr">
        <is>
          <t xml:space="preserve"> </t>
        </is>
      </c>
      <c r="E6" s="4" t="inlineStr">
        <is>
          <t xml:space="preserve"> </t>
        </is>
      </c>
      <c r="F6" s="4" t="inlineStr">
        <is>
          <t xml:space="preserve"> </t>
        </is>
      </c>
    </row>
    <row r="7">
      <c r="A7" s="4" t="inlineStr">
        <is>
          <t>Cash and cash equivalents</t>
        </is>
      </c>
      <c r="B7" s="6" t="n">
        <v>218476000</v>
      </c>
      <c r="C7" s="6" t="n">
        <v>218476000</v>
      </c>
      <c r="D7" s="5" t="n">
        <v>110695000</v>
      </c>
      <c r="E7" s="4" t="inlineStr">
        <is>
          <t xml:space="preserve"> </t>
        </is>
      </c>
      <c r="F7" s="4" t="inlineStr">
        <is>
          <t xml:space="preserve"> </t>
        </is>
      </c>
    </row>
    <row r="8">
      <c r="A8" s="4" t="inlineStr">
        <is>
          <t>Revenue</t>
        </is>
      </c>
      <c r="B8" s="4" t="inlineStr">
        <is>
          <t xml:space="preserve"> </t>
        </is>
      </c>
      <c r="C8" s="6" t="n">
        <v>3244822000</v>
      </c>
      <c r="D8" s="6" t="n">
        <v>1423441000</v>
      </c>
      <c r="E8" s="5" t="n">
        <v>1202581000</v>
      </c>
      <c r="F8" s="4" t="inlineStr">
        <is>
          <t xml:space="preserve"> </t>
        </is>
      </c>
    </row>
    <row r="9">
      <c r="A9" s="4" t="inlineStr">
        <is>
          <t>Accounts receivable, allowance for credit loss, recovery</t>
        </is>
      </c>
      <c r="B9" s="4" t="inlineStr">
        <is>
          <t xml:space="preserve"> </t>
        </is>
      </c>
      <c r="C9" s="6" t="n">
        <v>100000</v>
      </c>
      <c r="D9" s="4" t="inlineStr">
        <is>
          <t xml:space="preserve"> </t>
        </is>
      </c>
      <c r="E9" s="4" t="inlineStr">
        <is>
          <t xml:space="preserve"> </t>
        </is>
      </c>
      <c r="F9" s="4" t="inlineStr">
        <is>
          <t xml:space="preserve"> </t>
        </is>
      </c>
    </row>
    <row r="10">
      <c r="A10" s="4" t="inlineStr">
        <is>
          <t>Allowance for doubtful accounts receivable, provision for doubtful accounts, net of recoveries</t>
        </is>
      </c>
      <c r="B10" s="4" t="inlineStr">
        <is>
          <t xml:space="preserve"> </t>
        </is>
      </c>
      <c r="C10" s="4" t="inlineStr">
        <is>
          <t xml:space="preserve"> </t>
        </is>
      </c>
      <c r="D10" s="6" t="n">
        <v>2000000</v>
      </c>
      <c r="E10" s="5" t="n">
        <v>2000000</v>
      </c>
      <c r="F10" s="4" t="inlineStr">
        <is>
          <t xml:space="preserve"> </t>
        </is>
      </c>
    </row>
    <row r="11">
      <c r="A11" s="4" t="inlineStr">
        <is>
          <t>Alamo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contingent consideration liability</t>
        </is>
      </c>
      <c r="B13" s="5" t="n">
        <v>73800000</v>
      </c>
      <c r="C13" s="6" t="n">
        <v>62000000</v>
      </c>
      <c r="D13" s="6" t="n">
        <v>2400000</v>
      </c>
      <c r="E13" s="4" t="inlineStr">
        <is>
          <t xml:space="preserve"> </t>
        </is>
      </c>
      <c r="F13" s="4" t="inlineStr">
        <is>
          <t xml:space="preserve"> </t>
        </is>
      </c>
    </row>
    <row r="14">
      <c r="A14" s="4" t="inlineStr">
        <is>
          <t>Business combination, contingent consideration</t>
        </is>
      </c>
      <c r="B14" s="4" t="inlineStr">
        <is>
          <t xml:space="preserve"> </t>
        </is>
      </c>
      <c r="C14" s="4" t="inlineStr">
        <is>
          <t xml:space="preserve"> </t>
        </is>
      </c>
      <c r="D14" s="4" t="inlineStr">
        <is>
          <t xml:space="preserve"> </t>
        </is>
      </c>
      <c r="E14" s="4" t="inlineStr">
        <is>
          <t xml:space="preserve"> </t>
        </is>
      </c>
      <c r="F14" s="5" t="n">
        <v>15900000</v>
      </c>
    </row>
    <row r="15">
      <c r="A15" s="4" t="inlineStr">
        <is>
          <t>Customer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5" t="n">
        <v>311800000</v>
      </c>
      <c r="D17" s="5" t="n">
        <v>193400000</v>
      </c>
      <c r="E17" s="4" t="inlineStr">
        <is>
          <t xml:space="preserve"> </t>
        </is>
      </c>
      <c r="F17" s="4" t="inlineStr">
        <is>
          <t xml:space="preserve"> </t>
        </is>
      </c>
    </row>
    <row r="18">
      <c r="A18" s="4" t="inlineStr">
        <is>
          <t>Accounts Receivable | Customer Concentration Risk | Custom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9" t="n">
        <v>0.11</v>
      </c>
      <c r="D20" s="4" t="inlineStr">
        <is>
          <t xml:space="preserve"> </t>
        </is>
      </c>
      <c r="E20" s="4" t="inlineStr">
        <is>
          <t xml:space="preserve"> </t>
        </is>
      </c>
      <c r="F20" s="4" t="inlineStr">
        <is>
          <t xml:space="preserve"> </t>
        </is>
      </c>
    </row>
    <row r="21">
      <c r="A21" s="4" t="inlineStr">
        <is>
          <t>Revenue</t>
        </is>
      </c>
      <c r="B21" s="4" t="inlineStr">
        <is>
          <t xml:space="preserve"> </t>
        </is>
      </c>
      <c r="C21" s="5" t="n">
        <v>30900000</v>
      </c>
      <c r="D21" s="4" t="inlineStr">
        <is>
          <t xml:space="preserve"> </t>
        </is>
      </c>
      <c r="E21" s="4" t="inlineStr">
        <is>
          <t xml:space="preserve"> </t>
        </is>
      </c>
      <c r="F21" s="4" t="inlineStr">
        <is>
          <t xml:space="preserve"> </t>
        </is>
      </c>
    </row>
    <row r="22">
      <c r="A22" s="4" t="inlineStr">
        <is>
          <t>Accounts Receivable | Customer Concentration Risk | Customer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as a percent)</t>
        </is>
      </c>
      <c r="B24" s="4" t="inlineStr">
        <is>
          <t xml:space="preserve"> </t>
        </is>
      </c>
      <c r="C24" s="9" t="n">
        <v>0.1</v>
      </c>
      <c r="D24" s="4" t="inlineStr">
        <is>
          <t xml:space="preserve"> </t>
        </is>
      </c>
      <c r="E24" s="4" t="inlineStr">
        <is>
          <t xml:space="preserve"> </t>
        </is>
      </c>
      <c r="F24" s="4" t="inlineStr">
        <is>
          <t xml:space="preserve"> </t>
        </is>
      </c>
    </row>
    <row r="25">
      <c r="A25" s="4" t="inlineStr">
        <is>
          <t>Revenue</t>
        </is>
      </c>
      <c r="B25" s="4" t="inlineStr">
        <is>
          <t xml:space="preserve"> </t>
        </is>
      </c>
      <c r="C25" s="5" t="n">
        <v>29800000</v>
      </c>
      <c r="D25" s="4" t="inlineStr">
        <is>
          <t xml:space="preserve"> </t>
        </is>
      </c>
      <c r="E25" s="4" t="inlineStr">
        <is>
          <t xml:space="preserve"> </t>
        </is>
      </c>
      <c r="F25" s="4" t="inlineStr">
        <is>
          <t xml:space="preserve"> </t>
        </is>
      </c>
    </row>
    <row r="26">
      <c r="A26" s="4" t="inlineStr">
        <is>
          <t>Accounts Receivable | Customer Concentration Risk | Largest Custo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as a percent)</t>
        </is>
      </c>
      <c r="B28" s="4" t="inlineStr">
        <is>
          <t xml:space="preserve"> </t>
        </is>
      </c>
      <c r="C28" s="4" t="inlineStr">
        <is>
          <t xml:space="preserve"> </t>
        </is>
      </c>
      <c r="D28" s="9" t="n">
        <v>0.17</v>
      </c>
      <c r="E28" s="4" t="inlineStr">
        <is>
          <t xml:space="preserve"> </t>
        </is>
      </c>
      <c r="F28" s="4" t="inlineStr">
        <is>
          <t xml:space="preserve"> </t>
        </is>
      </c>
    </row>
    <row r="29">
      <c r="A29" s="4" t="inlineStr">
        <is>
          <t>Revenue</t>
        </is>
      </c>
      <c r="B29" s="4" t="inlineStr">
        <is>
          <t xml:space="preserve"> </t>
        </is>
      </c>
      <c r="C29" s="4" t="inlineStr">
        <is>
          <t xml:space="preserve"> </t>
        </is>
      </c>
      <c r="D29" s="5" t="n">
        <v>42200000</v>
      </c>
      <c r="E29" s="4" t="inlineStr">
        <is>
          <t xml:space="preserve"> </t>
        </is>
      </c>
      <c r="F29" s="4" t="inlineStr">
        <is>
          <t xml:space="preserve"> </t>
        </is>
      </c>
    </row>
    <row r="30">
      <c r="A30" s="4" t="inlineStr">
        <is>
          <t>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t>
        </is>
      </c>
      <c r="B32" s="4" t="inlineStr">
        <is>
          <t xml:space="preserve"> </t>
        </is>
      </c>
      <c r="C32" s="4" t="inlineStr">
        <is>
          <t xml:space="preserve"> </t>
        </is>
      </c>
      <c r="D32" s="6" t="n">
        <v>11795000</v>
      </c>
      <c r="E32" s="4" t="inlineStr">
        <is>
          <t xml:space="preserve"> </t>
        </is>
      </c>
      <c r="F32" s="4" t="inlineStr">
        <is>
          <t xml:space="preserve"> </t>
        </is>
      </c>
    </row>
    <row r="33">
      <c r="A33" s="4" t="inlineStr">
        <is>
          <t>Recurring |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ntingent consideration</t>
        </is>
      </c>
      <c r="B35" s="4" t="inlineStr">
        <is>
          <t xml:space="preserve"> </t>
        </is>
      </c>
      <c r="C35" s="4" t="inlineStr">
        <is>
          <t xml:space="preserve"> </t>
        </is>
      </c>
      <c r="D35" s="5" t="n">
        <v>0</v>
      </c>
      <c r="E35" s="4" t="inlineStr">
        <is>
          <t xml:space="preserve"> </t>
        </is>
      </c>
      <c r="F35" s="4" t="inlineStr">
        <is>
          <t xml:space="preserve"> </t>
        </is>
      </c>
    </row>
    <row r="36">
      <c r="A36" s="4" t="inlineStr">
        <is>
          <t>Recurring | Interest rate derivat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instruments held | derivativeInstrument</t>
        </is>
      </c>
      <c r="B38" s="6" t="n">
        <v>1</v>
      </c>
      <c r="C38" s="6" t="n">
        <v>1</v>
      </c>
      <c r="D38" s="6" t="n">
        <v>3</v>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eivables, payment terms (in days)</t>
        </is>
      </c>
      <c r="B41" s="4" t="inlineStr">
        <is>
          <t xml:space="preserve"> </t>
        </is>
      </c>
      <c r="C41" s="4" t="inlineStr">
        <is>
          <t xml:space="preserve"> </t>
        </is>
      </c>
      <c r="D41" s="4" t="inlineStr">
        <is>
          <t>30 days</t>
        </is>
      </c>
      <c r="E41" s="4" t="inlineStr">
        <is>
          <t xml:space="preserve"> </t>
        </is>
      </c>
      <c r="F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ceivables, payment terms (in days)</t>
        </is>
      </c>
      <c r="B44" s="4" t="inlineStr">
        <is>
          <t xml:space="preserve"> </t>
        </is>
      </c>
      <c r="C44" s="4" t="inlineStr">
        <is>
          <t>60 days</t>
        </is>
      </c>
      <c r="D44" s="4" t="inlineStr">
        <is>
          <t>60 days</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Schedule of Fair Value Measured on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y investment</t>
        </is>
      </c>
      <c r="B3" s="4" t="inlineStr">
        <is>
          <t xml:space="preserve"> </t>
        </is>
      </c>
      <c r="C3" s="5" t="n">
        <v>7743</v>
      </c>
    </row>
    <row r="4">
      <c r="A4" s="3" t="inlineStr">
        <is>
          <t>Liabilities:</t>
        </is>
      </c>
      <c r="B4" s="4" t="inlineStr">
        <is>
          <t xml:space="preserve"> </t>
        </is>
      </c>
      <c r="C4" s="4" t="inlineStr">
        <is>
          <t xml:space="preserve"> </t>
        </is>
      </c>
    </row>
    <row r="5">
      <c r="A5" s="4" t="inlineStr">
        <is>
          <t>Earnout Payments</t>
        </is>
      </c>
      <c r="B5" s="4" t="inlineStr">
        <is>
          <t xml:space="preserve"> </t>
        </is>
      </c>
      <c r="C5" s="6" t="n">
        <v>-1179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y investment</t>
        </is>
      </c>
      <c r="B8" s="4" t="inlineStr">
        <is>
          <t xml:space="preserve"> </t>
        </is>
      </c>
      <c r="C8" s="6" t="n">
        <v>7743</v>
      </c>
    </row>
    <row r="9">
      <c r="A9" s="3" t="inlineStr">
        <is>
          <t>Liabilities:</t>
        </is>
      </c>
      <c r="B9" s="4" t="inlineStr">
        <is>
          <t xml:space="preserve"> </t>
        </is>
      </c>
      <c r="C9" s="4" t="inlineStr">
        <is>
          <t xml:space="preserve"> </t>
        </is>
      </c>
    </row>
    <row r="10">
      <c r="A10" s="4" t="inlineStr">
        <is>
          <t>Earnout Payments</t>
        </is>
      </c>
      <c r="B10" s="4" t="inlineStr">
        <is>
          <t xml:space="preserve"> </t>
        </is>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y investment</t>
        </is>
      </c>
      <c r="B13" s="4" t="inlineStr">
        <is>
          <t xml:space="preserve"> </t>
        </is>
      </c>
      <c r="C13" s="6" t="n">
        <v>0</v>
      </c>
    </row>
    <row r="14">
      <c r="A14" s="3" t="inlineStr">
        <is>
          <t>Liabilities:</t>
        </is>
      </c>
      <c r="B14" s="4" t="inlineStr">
        <is>
          <t xml:space="preserve"> </t>
        </is>
      </c>
      <c r="C14" s="4" t="inlineStr">
        <is>
          <t xml:space="preserve"> </t>
        </is>
      </c>
    </row>
    <row r="15">
      <c r="A15" s="4" t="inlineStr">
        <is>
          <t>Earnout Payments</t>
        </is>
      </c>
      <c r="B15" s="4" t="inlineStr">
        <is>
          <t xml:space="preserve"> </t>
        </is>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y investment</t>
        </is>
      </c>
      <c r="B18" s="4" t="inlineStr">
        <is>
          <t xml:space="preserve"> </t>
        </is>
      </c>
      <c r="C18" s="6" t="n">
        <v>0</v>
      </c>
    </row>
    <row r="19">
      <c r="A19" s="3" t="inlineStr">
        <is>
          <t>Liabilities:</t>
        </is>
      </c>
      <c r="B19" s="4" t="inlineStr">
        <is>
          <t xml:space="preserve"> </t>
        </is>
      </c>
      <c r="C19" s="4" t="inlineStr">
        <is>
          <t xml:space="preserve"> </t>
        </is>
      </c>
    </row>
    <row r="20">
      <c r="A20" s="4" t="inlineStr">
        <is>
          <t>Earnout Payments</t>
        </is>
      </c>
      <c r="B20" s="4" t="inlineStr">
        <is>
          <t xml:space="preserve"> </t>
        </is>
      </c>
      <c r="C20" s="6" t="n">
        <v>-11795</v>
      </c>
    </row>
    <row r="21">
      <c r="A21" s="4" t="inlineStr">
        <is>
          <t>Interest rate derivativ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derivative</t>
        </is>
      </c>
      <c r="B23" s="5" t="n">
        <v>6686</v>
      </c>
      <c r="C23" s="4" t="inlineStr">
        <is>
          <t xml:space="preserve"> </t>
        </is>
      </c>
    </row>
    <row r="24">
      <c r="A24" s="3" t="inlineStr">
        <is>
          <t>Liabilities:</t>
        </is>
      </c>
      <c r="B24" s="4" t="inlineStr">
        <is>
          <t xml:space="preserve"> </t>
        </is>
      </c>
      <c r="C24" s="4" t="inlineStr">
        <is>
          <t xml:space="preserve"> </t>
        </is>
      </c>
    </row>
    <row r="25">
      <c r="A25" s="4" t="inlineStr">
        <is>
          <t>Interest rate derivatives</t>
        </is>
      </c>
      <c r="B25" s="4" t="inlineStr">
        <is>
          <t xml:space="preserve"> </t>
        </is>
      </c>
      <c r="C25" s="6" t="n">
        <v>-6534</v>
      </c>
    </row>
    <row r="26">
      <c r="A26" s="4" t="inlineStr">
        <is>
          <t>Interest rate derivative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derivative</t>
        </is>
      </c>
      <c r="B28" s="6" t="n">
        <v>0</v>
      </c>
      <c r="C28" s="4" t="inlineStr">
        <is>
          <t xml:space="preserve"> </t>
        </is>
      </c>
    </row>
    <row r="29">
      <c r="A29" s="3" t="inlineStr">
        <is>
          <t>Liabilities:</t>
        </is>
      </c>
      <c r="B29" s="4" t="inlineStr">
        <is>
          <t xml:space="preserve"> </t>
        </is>
      </c>
      <c r="C29" s="4" t="inlineStr">
        <is>
          <t xml:space="preserve"> </t>
        </is>
      </c>
    </row>
    <row r="30">
      <c r="A30" s="4" t="inlineStr">
        <is>
          <t>Interest rate derivatives</t>
        </is>
      </c>
      <c r="B30" s="4" t="inlineStr">
        <is>
          <t xml:space="preserve"> </t>
        </is>
      </c>
      <c r="C30" s="6" t="n">
        <v>0</v>
      </c>
    </row>
    <row r="31">
      <c r="A31" s="4" t="inlineStr">
        <is>
          <t>Interest rate derivativ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derivative</t>
        </is>
      </c>
      <c r="B33" s="6" t="n">
        <v>6686</v>
      </c>
      <c r="C33" s="4" t="inlineStr">
        <is>
          <t xml:space="preserve"> </t>
        </is>
      </c>
    </row>
    <row r="34">
      <c r="A34" s="3" t="inlineStr">
        <is>
          <t>Liabilities:</t>
        </is>
      </c>
      <c r="B34" s="4" t="inlineStr">
        <is>
          <t xml:space="preserve"> </t>
        </is>
      </c>
      <c r="C34" s="4" t="inlineStr">
        <is>
          <t xml:space="preserve"> </t>
        </is>
      </c>
    </row>
    <row r="35">
      <c r="A35" s="4" t="inlineStr">
        <is>
          <t>Interest rate derivatives</t>
        </is>
      </c>
      <c r="B35" s="4" t="inlineStr">
        <is>
          <t xml:space="preserve"> </t>
        </is>
      </c>
      <c r="C35" s="6" t="n">
        <v>-6534</v>
      </c>
    </row>
    <row r="36">
      <c r="A36" s="4" t="inlineStr">
        <is>
          <t>Interest rate derivative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derivative</t>
        </is>
      </c>
      <c r="B38" s="5" t="n">
        <v>0</v>
      </c>
      <c r="C38" s="4" t="inlineStr">
        <is>
          <t xml:space="preserve"> </t>
        </is>
      </c>
    </row>
    <row r="39">
      <c r="A39" s="3" t="inlineStr">
        <is>
          <t>Liabilities:</t>
        </is>
      </c>
      <c r="B39" s="4" t="inlineStr">
        <is>
          <t xml:space="preserve"> </t>
        </is>
      </c>
      <c r="C39" s="4" t="inlineStr">
        <is>
          <t xml:space="preserve"> </t>
        </is>
      </c>
    </row>
    <row r="40">
      <c r="A40" s="4" t="inlineStr">
        <is>
          <t>Interest rate derivatives</t>
        </is>
      </c>
      <c r="B40" s="4" t="inlineStr">
        <is>
          <t xml:space="preserve"> </t>
        </is>
      </c>
      <c r="C4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14969</v>
      </c>
      <c r="C4" s="5" t="n">
        <v>-119423</v>
      </c>
      <c r="D4" s="5" t="n">
        <v>-34688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9259</v>
      </c>
      <c r="C6" s="6" t="n">
        <v>184164</v>
      </c>
      <c r="D6" s="6" t="n">
        <v>302051</v>
      </c>
    </row>
    <row r="7">
      <c r="A7" s="4" t="inlineStr">
        <is>
          <t>Amortization of deferred financing fees</t>
        </is>
      </c>
      <c r="B7" s="6" t="n">
        <v>2189</v>
      </c>
      <c r="C7" s="6" t="n">
        <v>2066</v>
      </c>
      <c r="D7" s="6" t="n">
        <v>2217</v>
      </c>
    </row>
    <row r="8">
      <c r="A8" s="4" t="inlineStr">
        <is>
          <t>Gain on disposal of assets</t>
        </is>
      </c>
      <c r="B8" s="6" t="n">
        <v>-16616</v>
      </c>
      <c r="C8" s="6" t="n">
        <v>-28898</v>
      </c>
      <c r="D8" s="6" t="n">
        <v>-14461</v>
      </c>
    </row>
    <row r="9">
      <c r="A9" s="4" t="inlineStr">
        <is>
          <t>Stock-based compensation</t>
        </is>
      </c>
      <c r="B9" s="6" t="n">
        <v>33117</v>
      </c>
      <c r="C9" s="6" t="n">
        <v>24677</v>
      </c>
      <c r="D9" s="6" t="n">
        <v>25826</v>
      </c>
    </row>
    <row r="10">
      <c r="A10" s="4" t="inlineStr">
        <is>
          <t>Unrealized gain (loss) on derivative recognized in other comprehensive income (loss)</t>
        </is>
      </c>
      <c r="B10" s="6" t="n">
        <v>0</v>
      </c>
      <c r="C10" s="6" t="n">
        <v>1703</v>
      </c>
      <c r="D10" s="6" t="n">
        <v>-6422</v>
      </c>
    </row>
    <row r="11">
      <c r="A11" s="4" t="inlineStr">
        <is>
          <t>(Gain) loss on financial instrument and derivatives, net</t>
        </is>
      </c>
      <c r="B11" s="6" t="n">
        <v>-6388</v>
      </c>
      <c r="C11" s="6" t="n">
        <v>1799</v>
      </c>
      <c r="D11" s="6" t="n">
        <v>-2815</v>
      </c>
    </row>
    <row r="12">
      <c r="A12" s="4" t="inlineStr">
        <is>
          <t>Gain on insurance proceeds recognized in other income</t>
        </is>
      </c>
      <c r="B12" s="6" t="n">
        <v>-8564</v>
      </c>
      <c r="C12" s="6" t="n">
        <v>-10409</v>
      </c>
      <c r="D12" s="6" t="n">
        <v>0</v>
      </c>
    </row>
    <row r="13">
      <c r="A13" s="4" t="inlineStr">
        <is>
          <t>Loss on impairment of assets</t>
        </is>
      </c>
      <c r="B13" s="6" t="n">
        <v>0</v>
      </c>
      <c r="C13" s="6" t="n">
        <v>0</v>
      </c>
      <c r="D13" s="6" t="n">
        <v>37008</v>
      </c>
    </row>
    <row r="14">
      <c r="A14" s="4" t="inlineStr">
        <is>
          <t>Payment of contingent consideration</t>
        </is>
      </c>
      <c r="B14" s="6" t="n">
        <v>-27014</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trade and other accounts receivable, net</t>
        </is>
      </c>
      <c r="B16" s="6" t="n">
        <v>-95477</v>
      </c>
      <c r="C16" s="6" t="n">
        <v>-128535</v>
      </c>
      <c r="D16" s="6" t="n">
        <v>183083</v>
      </c>
    </row>
    <row r="17">
      <c r="A17" s="4" t="inlineStr">
        <is>
          <t>(Increase) decrease in inventories</t>
        </is>
      </c>
      <c r="B17" s="6" t="n">
        <v>-36253</v>
      </c>
      <c r="C17" s="6" t="n">
        <v>-9978</v>
      </c>
      <c r="D17" s="6" t="n">
        <v>19167</v>
      </c>
    </row>
    <row r="18">
      <c r="A18" s="4" t="inlineStr">
        <is>
          <t>Decrease (increase) in prepaid and other current assets</t>
        </is>
      </c>
      <c r="B18" s="6" t="n">
        <v>23769</v>
      </c>
      <c r="C18" s="6" t="n">
        <v>-10894</v>
      </c>
      <c r="D18" s="6" t="n">
        <v>5160</v>
      </c>
    </row>
    <row r="19">
      <c r="A19" s="4" t="inlineStr">
        <is>
          <t>(Increase) decrease in other assets</t>
        </is>
      </c>
      <c r="B19" s="6" t="n">
        <v>-8962</v>
      </c>
      <c r="C19" s="6" t="n">
        <v>24807</v>
      </c>
      <c r="D19" s="6" t="n">
        <v>25306</v>
      </c>
    </row>
    <row r="20">
      <c r="A20" s="4" t="inlineStr">
        <is>
          <t>(Decrease) increase in accounts payable</t>
        </is>
      </c>
      <c r="B20" s="6" t="n">
        <v>-34260</v>
      </c>
      <c r="C20" s="6" t="n">
        <v>18693</v>
      </c>
      <c r="D20" s="6" t="n">
        <v>-61658</v>
      </c>
    </row>
    <row r="21">
      <c r="A21" s="4" t="inlineStr">
        <is>
          <t>(Decrease) increase in customer contract liabilities</t>
        </is>
      </c>
      <c r="B21" s="6" t="n">
        <v>-4352</v>
      </c>
      <c r="C21" s="6" t="n">
        <v>-6537</v>
      </c>
      <c r="D21" s="6" t="n">
        <v>206</v>
      </c>
    </row>
    <row r="22">
      <c r="A22" s="4" t="inlineStr">
        <is>
          <t>Increase (decrease) in accrued expenses</t>
        </is>
      </c>
      <c r="B22" s="6" t="n">
        <v>99667</v>
      </c>
      <c r="C22" s="6" t="n">
        <v>34860</v>
      </c>
      <c r="D22" s="6" t="n">
        <v>-84129</v>
      </c>
    </row>
    <row r="23">
      <c r="A23" s="4" t="inlineStr">
        <is>
          <t>Decrease in other liabilities</t>
        </is>
      </c>
      <c r="B23" s="6" t="n">
        <v>-10693</v>
      </c>
      <c r="C23" s="6" t="n">
        <v>-28882</v>
      </c>
      <c r="D23" s="6" t="n">
        <v>-14771</v>
      </c>
    </row>
    <row r="24">
      <c r="A24" s="4" t="inlineStr">
        <is>
          <t>Net cash provided by (used in) operating activities</t>
        </is>
      </c>
      <c r="B24" s="6" t="n">
        <v>454391</v>
      </c>
      <c r="C24" s="6" t="n">
        <v>-50787</v>
      </c>
      <c r="D24" s="6" t="n">
        <v>68885</v>
      </c>
    </row>
    <row r="25">
      <c r="A25" s="3" t="inlineStr">
        <is>
          <t>Cash flows from investing activities</t>
        </is>
      </c>
      <c r="B25" s="4" t="inlineStr">
        <is>
          <t xml:space="preserve"> </t>
        </is>
      </c>
      <c r="C25" s="4" t="inlineStr">
        <is>
          <t xml:space="preserve"> </t>
        </is>
      </c>
      <c r="D25" s="4" t="inlineStr">
        <is>
          <t xml:space="preserve"> </t>
        </is>
      </c>
    </row>
    <row r="26">
      <c r="A26" s="4" t="inlineStr">
        <is>
          <t>Asset and business acquisitions</t>
        </is>
      </c>
      <c r="B26" s="6" t="n">
        <v>-26694</v>
      </c>
      <c r="C26" s="6" t="n">
        <v>-95082</v>
      </c>
      <c r="D26" s="6" t="n">
        <v>53666</v>
      </c>
    </row>
    <row r="27">
      <c r="A27" s="4" t="inlineStr">
        <is>
          <t>Purchase of property and equipment</t>
        </is>
      </c>
      <c r="B27" s="6" t="n">
        <v>-215418</v>
      </c>
      <c r="C27" s="6" t="n">
        <v>-184496</v>
      </c>
      <c r="D27" s="6" t="n">
        <v>-113506</v>
      </c>
    </row>
    <row r="28">
      <c r="A28" s="4" t="inlineStr">
        <is>
          <t>Advances of deposit on equipment</t>
        </is>
      </c>
      <c r="B28" s="6" t="n">
        <v>-4854</v>
      </c>
      <c r="C28" s="6" t="n">
        <v>-961</v>
      </c>
      <c r="D28" s="6" t="n">
        <v>-1908</v>
      </c>
    </row>
    <row r="29">
      <c r="A29" s="4" t="inlineStr">
        <is>
          <t>Implementation of software</t>
        </is>
      </c>
      <c r="B29" s="6" t="n">
        <v>-4846</v>
      </c>
      <c r="C29" s="6" t="n">
        <v>-3021</v>
      </c>
      <c r="D29" s="6" t="n">
        <v>-8813</v>
      </c>
    </row>
    <row r="30">
      <c r="A30" s="4" t="inlineStr">
        <is>
          <t>Proceeds from disposal of assets</t>
        </is>
      </c>
      <c r="B30" s="6" t="n">
        <v>50227</v>
      </c>
      <c r="C30" s="6" t="n">
        <v>70432</v>
      </c>
      <c r="D30" s="6" t="n">
        <v>32659</v>
      </c>
    </row>
    <row r="31">
      <c r="A31" s="4" t="inlineStr">
        <is>
          <t>Proceeds from insurance recoveries</t>
        </is>
      </c>
      <c r="B31" s="6" t="n">
        <v>15351</v>
      </c>
      <c r="C31" s="6" t="n">
        <v>22947</v>
      </c>
      <c r="D31" s="6" t="n">
        <v>58</v>
      </c>
    </row>
    <row r="32">
      <c r="A32" s="4" t="inlineStr">
        <is>
          <t>Proceeds from settlement of WSS Notes and make-whole derivative</t>
        </is>
      </c>
      <c r="B32" s="6" t="n">
        <v>0</v>
      </c>
      <c r="C32" s="6" t="n">
        <v>34350</v>
      </c>
      <c r="D32" s="6" t="n">
        <v>0</v>
      </c>
    </row>
    <row r="33">
      <c r="A33" s="4" t="inlineStr">
        <is>
          <t>Payment of consideration liability</t>
        </is>
      </c>
      <c r="B33" s="6" t="n">
        <v>0</v>
      </c>
      <c r="C33" s="6" t="n">
        <v>-7370</v>
      </c>
      <c r="D33" s="6" t="n">
        <v>0</v>
      </c>
    </row>
    <row r="34">
      <c r="A34" s="4" t="inlineStr">
        <is>
          <t>Net cash used in investing activities</t>
        </is>
      </c>
      <c r="B34" s="6" t="n">
        <v>-186234</v>
      </c>
      <c r="C34" s="6" t="n">
        <v>-163201</v>
      </c>
      <c r="D34" s="6" t="n">
        <v>-3784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the asset-based revolver and equipment loan</t>
        </is>
      </c>
      <c r="B36" s="6" t="n">
        <v>0</v>
      </c>
      <c r="C36" s="6" t="n">
        <v>43329</v>
      </c>
      <c r="D36" s="6" t="n">
        <v>175000</v>
      </c>
    </row>
    <row r="37">
      <c r="A37" s="4" t="inlineStr">
        <is>
          <t>Payments on the asset-based revolver, term loan facilities, and equipment loan</t>
        </is>
      </c>
      <c r="B37" s="6" t="n">
        <v>-14738</v>
      </c>
      <c r="C37" s="6" t="n">
        <v>-4976</v>
      </c>
      <c r="D37" s="6" t="n">
        <v>-178500</v>
      </c>
    </row>
    <row r="38">
      <c r="A38" s="4" t="inlineStr">
        <is>
          <t>Payments on finance leases</t>
        </is>
      </c>
      <c r="B38" s="6" t="n">
        <v>-13872</v>
      </c>
      <c r="C38" s="6" t="n">
        <v>-4155</v>
      </c>
      <c r="D38" s="6" t="n">
        <v>-3752</v>
      </c>
    </row>
    <row r="39">
      <c r="A39" s="4" t="inlineStr">
        <is>
          <t>Payment of debt issuance costs</t>
        </is>
      </c>
      <c r="B39" s="6" t="n">
        <v>-110</v>
      </c>
      <c r="C39" s="6" t="n">
        <v>-277</v>
      </c>
      <c r="D39" s="6" t="n">
        <v>0</v>
      </c>
    </row>
    <row r="40">
      <c r="A40" s="4" t="inlineStr">
        <is>
          <t>Payment of contingent consideration</t>
        </is>
      </c>
      <c r="B40" s="6" t="n">
        <v>-6343</v>
      </c>
      <c r="C40" s="6" t="n">
        <v>0</v>
      </c>
      <c r="D40" s="6" t="n">
        <v>0</v>
      </c>
    </row>
    <row r="41">
      <c r="A41" s="4" t="inlineStr">
        <is>
          <t>Shares repurchased and retired related to share repurchase program</t>
        </is>
      </c>
      <c r="B41" s="6" t="n">
        <v>-111365</v>
      </c>
      <c r="C41" s="6" t="n">
        <v>0</v>
      </c>
      <c r="D41" s="6" t="n">
        <v>0</v>
      </c>
    </row>
    <row r="42">
      <c r="A42" s="4" t="inlineStr">
        <is>
          <t>Shares repurchased and retired related to stock-based compensation</t>
        </is>
      </c>
      <c r="B42" s="6" t="n">
        <v>-7500</v>
      </c>
      <c r="C42" s="6" t="n">
        <v>-2699</v>
      </c>
      <c r="D42" s="6" t="n">
        <v>-2573</v>
      </c>
    </row>
    <row r="43">
      <c r="A43" s="4" t="inlineStr">
        <is>
          <t>Proceeds from financing liabilities</t>
        </is>
      </c>
      <c r="B43" s="6" t="n">
        <v>0</v>
      </c>
      <c r="C43" s="6" t="n">
        <v>17759</v>
      </c>
      <c r="D43" s="6" t="n">
        <v>0</v>
      </c>
    </row>
    <row r="44">
      <c r="A44" s="4" t="inlineStr">
        <is>
          <t>Payments for financing liabilities</t>
        </is>
      </c>
      <c r="B44" s="6" t="n">
        <v>-7566</v>
      </c>
      <c r="C44" s="6" t="n">
        <v>-695</v>
      </c>
      <c r="D44" s="6" t="n">
        <v>0</v>
      </c>
    </row>
    <row r="45">
      <c r="A45" s="4" t="inlineStr">
        <is>
          <t>Net cash (used in) provided by financing activities</t>
        </is>
      </c>
      <c r="B45" s="6" t="n">
        <v>-161494</v>
      </c>
      <c r="C45" s="6" t="n">
        <v>48286</v>
      </c>
      <c r="D45" s="6" t="n">
        <v>-9825</v>
      </c>
    </row>
    <row r="46">
      <c r="A46" s="4" t="inlineStr">
        <is>
          <t>Non-cash effect of foreign translation adjustments</t>
        </is>
      </c>
      <c r="B46" s="6" t="n">
        <v>1118</v>
      </c>
      <c r="C46" s="6" t="n">
        <v>407</v>
      </c>
      <c r="D46" s="6" t="n">
        <v>-241</v>
      </c>
    </row>
    <row r="47">
      <c r="A47" s="4" t="inlineStr">
        <is>
          <t>Net increase (decrease) in cash, cash equivalents and restricted cash</t>
        </is>
      </c>
      <c r="B47" s="6" t="n">
        <v>107781</v>
      </c>
      <c r="C47" s="6" t="n">
        <v>-165295</v>
      </c>
      <c r="D47" s="6" t="n">
        <v>20975</v>
      </c>
    </row>
    <row r="48">
      <c r="A48" s="4" t="inlineStr">
        <is>
          <t>Cash, cash equivalents and restricted cash, beginning</t>
        </is>
      </c>
      <c r="B48" s="6" t="n">
        <v>110695</v>
      </c>
      <c r="C48" s="6" t="n">
        <v>275990</v>
      </c>
      <c r="D48" s="6" t="n">
        <v>255015</v>
      </c>
    </row>
    <row r="49">
      <c r="A49" s="4" t="inlineStr">
        <is>
          <t>Cash, cash equivalents and restricted cash, ending</t>
        </is>
      </c>
      <c r="B49" s="6" t="n">
        <v>218476</v>
      </c>
      <c r="C49" s="6" t="n">
        <v>110695</v>
      </c>
      <c r="D49" s="6" t="n">
        <v>275990</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t>
        </is>
      </c>
      <c r="B51" s="6" t="n">
        <v>26332</v>
      </c>
      <c r="C51" s="6" t="n">
        <v>23242</v>
      </c>
      <c r="D51" s="6" t="n">
        <v>21114</v>
      </c>
    </row>
    <row r="52">
      <c r="A52" s="4" t="inlineStr">
        <is>
          <t>Income taxes</t>
        </is>
      </c>
      <c r="B52" s="6" t="n">
        <v>1716</v>
      </c>
      <c r="C52" s="6" t="n">
        <v>217</v>
      </c>
      <c r="D52" s="6" t="n">
        <v>1206</v>
      </c>
    </row>
    <row r="53">
      <c r="A53" s="3" t="inlineStr">
        <is>
          <t>Non-cash investing and financing activities:</t>
        </is>
      </c>
      <c r="B53" s="4" t="inlineStr">
        <is>
          <t xml:space="preserve"> </t>
        </is>
      </c>
      <c r="C53" s="4" t="inlineStr">
        <is>
          <t xml:space="preserve"> </t>
        </is>
      </c>
      <c r="D53" s="4" t="inlineStr">
        <is>
          <t xml:space="preserve"> </t>
        </is>
      </c>
    </row>
    <row r="54">
      <c r="A54" s="4" t="inlineStr">
        <is>
          <t>Change in accrued capital expenditures</t>
        </is>
      </c>
      <c r="B54" s="6" t="n">
        <v>-46268</v>
      </c>
      <c r="C54" s="6" t="n">
        <v>-71897</v>
      </c>
      <c r="D54" s="6" t="n">
        <v>-13812</v>
      </c>
    </row>
    <row r="55">
      <c r="A55" s="4" t="inlineStr">
        <is>
          <t>Non-cash additions to equity security investment</t>
        </is>
      </c>
      <c r="B55" s="6" t="n">
        <v>0</v>
      </c>
      <c r="C55" s="6" t="n">
        <v>0</v>
      </c>
      <c r="D55" s="6" t="n">
        <v>5263</v>
      </c>
    </row>
    <row r="56">
      <c r="A56" s="4" t="inlineStr">
        <is>
          <t>Non-cash additions to finance right-of use assets</t>
        </is>
      </c>
      <c r="B56" s="6" t="n">
        <v>7115</v>
      </c>
      <c r="C56" s="6" t="n">
        <v>42592</v>
      </c>
      <c r="D56" s="6" t="n">
        <v>0</v>
      </c>
    </row>
    <row r="57">
      <c r="A57" s="4" t="inlineStr">
        <is>
          <t>Non-cash additions to finance lease liabilities, including current maturities</t>
        </is>
      </c>
      <c r="B57" s="6" t="n">
        <v>-6874</v>
      </c>
      <c r="C57" s="6" t="n">
        <v>-42592</v>
      </c>
      <c r="D57" s="6" t="n">
        <v>0</v>
      </c>
    </row>
    <row r="58">
      <c r="A58" s="4" t="inlineStr">
        <is>
          <t>Non-cash additions to operating right-of-use assets</t>
        </is>
      </c>
      <c r="B58" s="6" t="n">
        <v>8088</v>
      </c>
      <c r="C58" s="6" t="n">
        <v>9047</v>
      </c>
      <c r="D58" s="6" t="n">
        <v>9057</v>
      </c>
    </row>
    <row r="59">
      <c r="A59" s="4" t="inlineStr">
        <is>
          <t>Non-cash additions to operating lease liabilities, including current maturities</t>
        </is>
      </c>
      <c r="B59" s="6" t="n">
        <v>-8004</v>
      </c>
      <c r="C59" s="6" t="n">
        <v>-7416</v>
      </c>
      <c r="D59" s="6" t="n">
        <v>-8898</v>
      </c>
    </row>
    <row r="60">
      <c r="A60" s="4" t="inlineStr">
        <is>
          <t>500,000 shares of NexTier common stock issued for CIG Acquisition</t>
        </is>
      </c>
      <c r="B60" s="6" t="n">
        <v>-4207</v>
      </c>
      <c r="C60" s="6" t="n">
        <v>0</v>
      </c>
      <c r="D60" s="6" t="n">
        <v>0</v>
      </c>
    </row>
    <row r="61">
      <c r="A61" s="4" t="inlineStr">
        <is>
          <t>26,000,000 shares of NexTier common stock issued in exchange for Alamo ownership</t>
        </is>
      </c>
      <c r="B61" s="6" t="n">
        <v>0</v>
      </c>
      <c r="C61" s="6" t="n">
        <v>-82323</v>
      </c>
      <c r="D61" s="6" t="n">
        <v>0</v>
      </c>
    </row>
    <row r="62">
      <c r="A62" s="4" t="inlineStr">
        <is>
          <t>Total contingent consideration</t>
        </is>
      </c>
      <c r="B62" s="6" t="n">
        <v>0</v>
      </c>
      <c r="C62" s="6" t="n">
        <v>-45944</v>
      </c>
      <c r="D62" s="6" t="n">
        <v>0</v>
      </c>
    </row>
    <row r="63">
      <c r="A63" s="4" t="inlineStr">
        <is>
          <t>Non contingent consideration</t>
        </is>
      </c>
      <c r="B63" s="5" t="n">
        <v>0</v>
      </c>
      <c r="C63" s="5" t="n">
        <v>-7370</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Stock-Based Compensation - Additional Information (Details) $ in Thousands</t>
        </is>
      </c>
      <c r="B1" s="2" t="inlineStr">
        <is>
          <t>12 Months Ended</t>
        </is>
      </c>
    </row>
    <row r="2">
      <c r="B2" s="2" t="inlineStr">
        <is>
          <t>Dec. 31, 2022 USD ($) plan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ypes of equity-based compensation (in compensation types) | plan</t>
        </is>
      </c>
      <c r="B4" s="6" t="n">
        <v>5</v>
      </c>
      <c r="C4" s="4" t="inlineStr">
        <is>
          <t xml:space="preserve"> </t>
        </is>
      </c>
      <c r="D4" s="4" t="inlineStr">
        <is>
          <t xml:space="preserve"> </t>
        </is>
      </c>
    </row>
    <row r="5">
      <c r="A5" s="4" t="inlineStr">
        <is>
          <t>Stock-based compensation cost</t>
        </is>
      </c>
      <c r="B5" s="5" t="n">
        <v>33117</v>
      </c>
      <c r="C5" s="5" t="n">
        <v>24677</v>
      </c>
      <c r="D5" s="5" t="n">
        <v>25826</v>
      </c>
    </row>
    <row r="6">
      <c r="A6" s="4" t="inlineStr">
        <is>
          <t>Equity and Incentive Award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apital shares reserved for future issuance (in shares) | shares</t>
        </is>
      </c>
      <c r="B8" s="6" t="n">
        <v>5341651</v>
      </c>
      <c r="C8" s="4" t="inlineStr">
        <is>
          <t xml:space="preserve"> </t>
        </is>
      </c>
      <c r="D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cost</t>
        </is>
      </c>
      <c r="B11" s="4" t="inlineStr">
        <is>
          <t xml:space="preserve"> </t>
        </is>
      </c>
      <c r="C11" s="4" t="inlineStr">
        <is>
          <t xml:space="preserve"> </t>
        </is>
      </c>
      <c r="D11" s="5" t="n">
        <v>2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quity-Based Compensation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3117</v>
      </c>
      <c r="C4" s="5" t="n">
        <v>24677</v>
      </c>
      <c r="D4" s="5" t="n">
        <v>25826</v>
      </c>
    </row>
    <row r="5">
      <c r="A5" s="4" t="inlineStr">
        <is>
          <t>Tax Benefit(1)</t>
        </is>
      </c>
      <c r="B5" s="6" t="n">
        <v>-4407</v>
      </c>
      <c r="C5" s="6" t="n">
        <v>-4751</v>
      </c>
      <c r="D5" s="6" t="n">
        <v>-5557</v>
      </c>
    </row>
    <row r="6">
      <c r="A6" s="4" t="inlineStr">
        <is>
          <t>Stock-based compensation cost, net of tax</t>
        </is>
      </c>
      <c r="B6" s="6" t="n">
        <v>28710</v>
      </c>
      <c r="C6" s="6" t="n">
        <v>19926</v>
      </c>
      <c r="D6" s="6" t="n">
        <v>20269</v>
      </c>
    </row>
    <row r="7">
      <c r="A7" s="4" t="inlineStr">
        <is>
          <t>Cash-settled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cost</t>
        </is>
      </c>
      <c r="B9" s="6" t="n">
        <v>3522</v>
      </c>
      <c r="C9" s="6" t="n">
        <v>0</v>
      </c>
      <c r="D9" s="6" t="n">
        <v>0</v>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cost</t>
        </is>
      </c>
      <c r="B12" s="6" t="n">
        <v>1248</v>
      </c>
      <c r="C12" s="6" t="n">
        <v>1364</v>
      </c>
      <c r="D12" s="6" t="n">
        <v>1589</v>
      </c>
    </row>
    <row r="13">
      <c r="A13" s="4" t="inlineStr">
        <is>
          <t>Restricted stock time-based unit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cost</t>
        </is>
      </c>
      <c r="B15" s="6" t="n">
        <v>19914</v>
      </c>
      <c r="C15" s="6" t="n">
        <v>14674</v>
      </c>
      <c r="D15" s="6" t="n">
        <v>19201</v>
      </c>
    </row>
    <row r="16">
      <c r="A16" s="4" t="inlineStr">
        <is>
          <t>Non-qualified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cost</t>
        </is>
      </c>
      <c r="B18" s="6" t="n">
        <v>0</v>
      </c>
      <c r="C18" s="6" t="n">
        <v>76</v>
      </c>
      <c r="D18" s="6" t="n">
        <v>894</v>
      </c>
    </row>
    <row r="19">
      <c r="A19" s="4" t="inlineStr">
        <is>
          <t>Restricted stock performance-based stock unit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cost</t>
        </is>
      </c>
      <c r="B21" s="5" t="n">
        <v>8433</v>
      </c>
      <c r="C21" s="5" t="n">
        <v>8563</v>
      </c>
      <c r="D21" s="5" t="n">
        <v>41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3117</v>
      </c>
      <c r="C4" s="5" t="n">
        <v>24677</v>
      </c>
      <c r="D4" s="5" t="n">
        <v>25826</v>
      </c>
    </row>
    <row r="5">
      <c r="A5" s="4" t="inlineStr">
        <is>
          <t>Restricted stock time-based unit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cost</t>
        </is>
      </c>
      <c r="B7" s="6" t="n">
        <v>19914</v>
      </c>
      <c r="C7" s="5" t="n">
        <v>14674</v>
      </c>
      <c r="D7" s="5" t="n">
        <v>19201</v>
      </c>
    </row>
    <row r="8">
      <c r="A8" s="4" t="inlineStr">
        <is>
          <t>Unrecognized compensation cost</t>
        </is>
      </c>
      <c r="B8" s="5" t="n">
        <v>19100</v>
      </c>
      <c r="C8" s="4" t="inlineStr">
        <is>
          <t xml:space="preserve"> </t>
        </is>
      </c>
      <c r="D8" s="4" t="inlineStr">
        <is>
          <t xml:space="preserve"> </t>
        </is>
      </c>
    </row>
    <row r="9">
      <c r="A9" s="4" t="inlineStr">
        <is>
          <t>Equity award compensation period for recognition</t>
        </is>
      </c>
      <c r="B9" s="4" t="inlineStr">
        <is>
          <t>1 year 7 months 17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Cash-settled awards, Additional Information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4" t="inlineStr">
        <is>
          <t xml:space="preserve"> </t>
        </is>
      </c>
      <c r="C4" s="5" t="n">
        <v>33117</v>
      </c>
      <c r="D4" s="5" t="n">
        <v>24677</v>
      </c>
      <c r="E4" s="5" t="n">
        <v>25826</v>
      </c>
    </row>
    <row r="5">
      <c r="A5" s="4" t="inlineStr">
        <is>
          <t>Cash-settl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issued (in shares)</t>
        </is>
      </c>
      <c r="B7" s="6" t="n">
        <v>1009737</v>
      </c>
      <c r="C7" s="4" t="inlineStr">
        <is>
          <t xml:space="preserve"> </t>
        </is>
      </c>
      <c r="D7" s="4" t="inlineStr">
        <is>
          <t xml:space="preserve"> </t>
        </is>
      </c>
      <c r="E7" s="4" t="inlineStr">
        <is>
          <t xml:space="preserve"> </t>
        </is>
      </c>
    </row>
    <row r="8">
      <c r="A8" s="4" t="inlineStr">
        <is>
          <t>Fair value of grants in period</t>
        </is>
      </c>
      <c r="B8" s="4" t="inlineStr">
        <is>
          <t xml:space="preserve"> </t>
        </is>
      </c>
      <c r="C8" s="6" t="n">
        <v>10200</v>
      </c>
      <c r="D8" s="4" t="inlineStr">
        <is>
          <t xml:space="preserve"> </t>
        </is>
      </c>
      <c r="E8" s="4" t="inlineStr">
        <is>
          <t xml:space="preserve"> </t>
        </is>
      </c>
    </row>
    <row r="9">
      <c r="A9" s="4" t="inlineStr">
        <is>
          <t>Stock-based compensation cost</t>
        </is>
      </c>
      <c r="B9" s="4" t="inlineStr">
        <is>
          <t xml:space="preserve"> </t>
        </is>
      </c>
      <c r="C9" s="5" t="n">
        <v>3522</v>
      </c>
      <c r="D9" s="5" t="n">
        <v>0</v>
      </c>
      <c r="E9" s="5" t="n">
        <v>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3117</v>
      </c>
      <c r="C4" s="5" t="n">
        <v>24677</v>
      </c>
      <c r="D4" s="5" t="n">
        <v>25826</v>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cost</t>
        </is>
      </c>
      <c r="B7" s="6" t="n">
        <v>1248</v>
      </c>
      <c r="C7" s="5" t="n">
        <v>1364</v>
      </c>
      <c r="D7" s="5" t="n">
        <v>1589</v>
      </c>
    </row>
    <row r="8">
      <c r="A8" s="4" t="inlineStr">
        <is>
          <t>Unamortized compensation costs, non-options</t>
        </is>
      </c>
      <c r="B8" s="5" t="n">
        <v>500</v>
      </c>
      <c r="C8" s="4" t="inlineStr">
        <is>
          <t xml:space="preserve"> </t>
        </is>
      </c>
      <c r="D8" s="4" t="inlineStr">
        <is>
          <t xml:space="preserve"> </t>
        </is>
      </c>
    </row>
    <row r="9">
      <c r="A9" s="4" t="inlineStr">
        <is>
          <t>Equity award compensation period for recognition</t>
        </is>
      </c>
      <c r="B9" s="4" t="inlineStr">
        <is>
          <t>6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 Restricted stock awards</t>
        </is>
      </c>
      <c r="B1" s="2" t="inlineStr">
        <is>
          <t>12 Months Ended</t>
        </is>
      </c>
    </row>
    <row r="2">
      <c r="B2" s="2" t="inlineStr">
        <is>
          <t>Dec. 31, 2022 $ / shares shares</t>
        </is>
      </c>
    </row>
    <row r="3">
      <c r="A3" s="3" t="inlineStr">
        <is>
          <t>Number of Restricted Stock Awards (In thousands)</t>
        </is>
      </c>
      <c r="B3" s="4" t="inlineStr">
        <is>
          <t xml:space="preserve"> </t>
        </is>
      </c>
    </row>
    <row r="4">
      <c r="A4" s="4" t="inlineStr">
        <is>
          <t>Total non-vested at the beginning of the period (in shares) | shares</t>
        </is>
      </c>
      <c r="B4" s="6" t="n">
        <v>210000</v>
      </c>
    </row>
    <row r="5">
      <c r="A5" s="4" t="inlineStr">
        <is>
          <t>Shares issued (in shares) | shares</t>
        </is>
      </c>
      <c r="B5" s="6" t="n">
        <v>130000</v>
      </c>
    </row>
    <row r="6">
      <c r="A6" s="4" t="inlineStr">
        <is>
          <t>Shares vested (in shares) | shares</t>
        </is>
      </c>
      <c r="B6" s="6" t="n">
        <v>-123000</v>
      </c>
    </row>
    <row r="7">
      <c r="A7" s="4" t="inlineStr">
        <is>
          <t>Shares forfeited (in shares) | shares</t>
        </is>
      </c>
      <c r="B7" s="6" t="n">
        <v>0</v>
      </c>
    </row>
    <row r="8">
      <c r="A8" s="4" t="inlineStr">
        <is>
          <t>Non-vested balance at the end of the period (in shares) | shares</t>
        </is>
      </c>
      <c r="B8" s="6" t="n">
        <v>217000</v>
      </c>
    </row>
    <row r="9">
      <c r="A9" s="3" t="inlineStr">
        <is>
          <t>Weighted average grant date fair value</t>
        </is>
      </c>
      <c r="B9" s="4" t="inlineStr">
        <is>
          <t xml:space="preserve"> </t>
        </is>
      </c>
    </row>
    <row r="10">
      <c r="A10" s="4" t="inlineStr">
        <is>
          <t>Total non-vested at the beginning of the period (in dollars per share) | $ / shares</t>
        </is>
      </c>
      <c r="B10" s="7" t="n">
        <v>5.67</v>
      </c>
    </row>
    <row r="11">
      <c r="A11" s="4" t="inlineStr">
        <is>
          <t>Shares issued (in dollars per share) | $ / shares</t>
        </is>
      </c>
      <c r="B11" s="15" t="n">
        <v>9.49</v>
      </c>
    </row>
    <row r="12">
      <c r="A12" s="4" t="inlineStr">
        <is>
          <t>Shares vested (in dollars per share) | $ / shares</t>
        </is>
      </c>
      <c r="B12" s="15" t="n">
        <v>5.67</v>
      </c>
    </row>
    <row r="13">
      <c r="A13" s="4" t="inlineStr">
        <is>
          <t>Shares forfeited (in dollars per share) | $ / shares</t>
        </is>
      </c>
      <c r="B13" s="6" t="n">
        <v>0</v>
      </c>
    </row>
    <row r="14">
      <c r="A14" s="4" t="inlineStr">
        <is>
          <t>Non-vested balance at the end of the period (in dollars per share) | $ / shares</t>
        </is>
      </c>
      <c r="B14" s="7" t="n">
        <v>7.9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time-based unit awards</t>
        </is>
      </c>
      <c r="B1" s="2" t="inlineStr">
        <is>
          <t>12 Months Ended</t>
        </is>
      </c>
    </row>
    <row r="2">
      <c r="B2" s="2" t="inlineStr">
        <is>
          <t>Dec. 31, 2022 $ / shares shares</t>
        </is>
      </c>
    </row>
    <row r="3">
      <c r="A3" s="3" t="inlineStr">
        <is>
          <t>Number of Restricted Stock Units (In thousands)</t>
        </is>
      </c>
      <c r="B3" s="4" t="inlineStr">
        <is>
          <t xml:space="preserve"> </t>
        </is>
      </c>
    </row>
    <row r="4">
      <c r="A4" s="4" t="inlineStr">
        <is>
          <t>Total non-vested at the beginning of the period (in shares) | shares</t>
        </is>
      </c>
      <c r="B4" s="6" t="n">
        <v>7589000</v>
      </c>
    </row>
    <row r="5">
      <c r="A5" s="4" t="inlineStr">
        <is>
          <t>Units issued (in shares) | shares</t>
        </is>
      </c>
      <c r="B5" s="6" t="n">
        <v>3146000</v>
      </c>
    </row>
    <row r="6">
      <c r="A6" s="4" t="inlineStr">
        <is>
          <t>Units vested (in shares) | shares</t>
        </is>
      </c>
      <c r="B6" s="6" t="n">
        <v>-3342000</v>
      </c>
    </row>
    <row r="7">
      <c r="A7" s="4" t="inlineStr">
        <is>
          <t>Units forfeited (in shares) | shares</t>
        </is>
      </c>
      <c r="B7" s="6" t="n">
        <v>-561000</v>
      </c>
    </row>
    <row r="8">
      <c r="A8" s="4" t="inlineStr">
        <is>
          <t>Non-vested balance at the end of the period (in shares) | shares</t>
        </is>
      </c>
      <c r="B8" s="6" t="n">
        <v>6832000</v>
      </c>
    </row>
    <row r="9">
      <c r="A9" s="3" t="inlineStr">
        <is>
          <t>Weighted average grant date fair value</t>
        </is>
      </c>
      <c r="B9" s="4" t="inlineStr">
        <is>
          <t xml:space="preserve"> </t>
        </is>
      </c>
    </row>
    <row r="10">
      <c r="A10" s="4" t="inlineStr">
        <is>
          <t>Total non-vested at the beginning of the period (in dollars per share) | $ / shares</t>
        </is>
      </c>
      <c r="B10" s="7" t="n">
        <v>4.53</v>
      </c>
    </row>
    <row r="11">
      <c r="A11" s="4" t="inlineStr">
        <is>
          <t>Units issued (in dollars per share) | $ / shares</t>
        </is>
      </c>
      <c r="B11" s="15" t="n">
        <v>5.68</v>
      </c>
    </row>
    <row r="12">
      <c r="A12" s="4" t="inlineStr">
        <is>
          <t>Units vested (in dollars per share) | $ / shares</t>
        </is>
      </c>
      <c r="B12" s="15" t="n">
        <v>4.83</v>
      </c>
    </row>
    <row r="13">
      <c r="A13" s="4" t="inlineStr">
        <is>
          <t>Units forfeited (in dollars per share) | $ / shares</t>
        </is>
      </c>
      <c r="B13" s="15" t="n">
        <v>4.25</v>
      </c>
    </row>
    <row r="14">
      <c r="A14" s="4" t="inlineStr">
        <is>
          <t>Non-vested balance at the end of the period (in dollars per share) | $ / shares</t>
        </is>
      </c>
      <c r="B14" s="7" t="n">
        <v>4.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Qualified Stock Options, Additional Information (Details) - USD ($) $ in Thousand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3117</v>
      </c>
      <c r="C4" s="5" t="n">
        <v>24677</v>
      </c>
      <c r="D4" s="5" t="n">
        <v>25826</v>
      </c>
    </row>
    <row r="5">
      <c r="A5" s="4" t="inlineStr">
        <is>
          <t>Unamortized compensation cost, options</t>
        </is>
      </c>
      <c r="B5" s="6" t="n">
        <v>0</v>
      </c>
      <c r="C5" s="4" t="inlineStr">
        <is>
          <t xml:space="preserve"> </t>
        </is>
      </c>
      <c r="D5" s="4" t="inlineStr">
        <is>
          <t xml:space="preserve"> </t>
        </is>
      </c>
    </row>
    <row r="6">
      <c r="A6" s="4" t="inlineStr">
        <is>
          <t>Non-qualified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cost</t>
        </is>
      </c>
      <c r="B8" s="5" t="n">
        <v>0</v>
      </c>
      <c r="C8" s="5" t="n">
        <v>76</v>
      </c>
      <c r="D8" s="5" t="n">
        <v>894</v>
      </c>
    </row>
    <row r="9">
      <c r="A9" s="4" t="inlineStr">
        <is>
          <t>Options exercisable (in shares)</t>
        </is>
      </c>
      <c r="B9" s="11" t="n">
        <v>1.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Qualified Stock Options (Details) - Non-qualified stock options shares in Thousands</t>
        </is>
      </c>
      <c r="B1" s="2" t="inlineStr">
        <is>
          <t>12 Months Ended</t>
        </is>
      </c>
    </row>
    <row r="2">
      <c r="B2" s="2" t="inlineStr">
        <is>
          <t>Dec. 31, 2022 $ / shares shares</t>
        </is>
      </c>
    </row>
    <row r="3">
      <c r="A3" s="3" t="inlineStr">
        <is>
          <t>Number of Stock Options (In thousands)</t>
        </is>
      </c>
      <c r="B3" s="4" t="inlineStr">
        <is>
          <t xml:space="preserve"> </t>
        </is>
      </c>
    </row>
    <row r="4">
      <c r="A4" s="4" t="inlineStr">
        <is>
          <t>Total outstanding at the beginning of the period (in shares) | shares</t>
        </is>
      </c>
      <c r="B4" s="6" t="n">
        <v>1741</v>
      </c>
    </row>
    <row r="5">
      <c r="A5" s="4" t="inlineStr">
        <is>
          <t>Options granted (in shares) | shares</t>
        </is>
      </c>
      <c r="B5" s="6" t="n">
        <v>0</v>
      </c>
    </row>
    <row r="6">
      <c r="A6" s="4" t="inlineStr">
        <is>
          <t>Options exercised (in shares) | shares</t>
        </is>
      </c>
      <c r="B6" s="6" t="n">
        <v>0</v>
      </c>
    </row>
    <row r="7">
      <c r="A7" s="4" t="inlineStr">
        <is>
          <t>Actual options forfeited (in shares) | shares</t>
        </is>
      </c>
      <c r="B7" s="6" t="n">
        <v>-73</v>
      </c>
    </row>
    <row r="8">
      <c r="A8" s="4" t="inlineStr">
        <is>
          <t>Options expired (in shares) | shares</t>
        </is>
      </c>
      <c r="B8" s="6" t="n">
        <v>0</v>
      </c>
    </row>
    <row r="9">
      <c r="A9" s="4" t="inlineStr">
        <is>
          <t>Total outstanding at the end of the period (in shares) | shares</t>
        </is>
      </c>
      <c r="B9" s="6" t="n">
        <v>1668</v>
      </c>
    </row>
    <row r="10">
      <c r="A10" s="3" t="inlineStr">
        <is>
          <t>Weighted average grant date fair value</t>
        </is>
      </c>
      <c r="B10" s="4" t="inlineStr">
        <is>
          <t xml:space="preserve"> </t>
        </is>
      </c>
    </row>
    <row r="11">
      <c r="A11" s="4" t="inlineStr">
        <is>
          <t>Total outstanding at the beginning of the period (in dollars per share) | $ / shares</t>
        </is>
      </c>
      <c r="B11" s="7" t="n">
        <v>4.86</v>
      </c>
    </row>
    <row r="12">
      <c r="A12" s="4" t="inlineStr">
        <is>
          <t>Options granted (in dollars per share) | $ / shares</t>
        </is>
      </c>
      <c r="B12" s="6" t="n">
        <v>0</v>
      </c>
    </row>
    <row r="13">
      <c r="A13" s="4" t="inlineStr">
        <is>
          <t>Options exercised (in dollars per share) | $ / shares</t>
        </is>
      </c>
      <c r="B13" s="6" t="n">
        <v>0</v>
      </c>
    </row>
    <row r="14">
      <c r="A14" s="4" t="inlineStr">
        <is>
          <t>Actual options forfeited (in dollars per share) | $ / shares</t>
        </is>
      </c>
      <c r="B14" s="15" t="n">
        <v>6.85</v>
      </c>
    </row>
    <row r="15">
      <c r="A15" s="4" t="inlineStr">
        <is>
          <t>Options expired (in dollars per share) | $ / shares</t>
        </is>
      </c>
      <c r="B15" s="6" t="n">
        <v>0</v>
      </c>
    </row>
    <row r="16">
      <c r="A16" s="4" t="inlineStr">
        <is>
          <t>Total outstanding at the end of the period (in dollars per share) | $ / shares</t>
        </is>
      </c>
      <c r="B16" s="7" t="n">
        <v>4.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hare-based Payment Award, Stock Options, Valuation Assumptions (Details) - Non-qualified stock options - $ / shares</t>
        </is>
      </c>
      <c r="B1" s="2" t="inlineStr">
        <is>
          <t>12 Months Ended</t>
        </is>
      </c>
    </row>
    <row r="2">
      <c r="B2" s="2" t="inlineStr">
        <is>
          <t>Dec. 31, 2019</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equity volatility</t>
        </is>
      </c>
      <c r="B5" s="12" t="n">
        <v>0.496</v>
      </c>
      <c r="C5" s="12" t="n">
        <v>0.463</v>
      </c>
    </row>
    <row r="6">
      <c r="A6" s="4" t="inlineStr">
        <is>
          <t>Expected term (years)</t>
        </is>
      </c>
      <c r="B6" s="4" t="inlineStr">
        <is>
          <t xml:space="preserve"> </t>
        </is>
      </c>
      <c r="C6" s="4" t="inlineStr">
        <is>
          <t>6 years</t>
        </is>
      </c>
    </row>
    <row r="7">
      <c r="A7" s="4" t="inlineStr">
        <is>
          <t>Risk-free interest rate</t>
        </is>
      </c>
      <c r="B7" s="12" t="n">
        <v>0.017</v>
      </c>
      <c r="C7" s="12" t="n">
        <v>0.027</v>
      </c>
    </row>
    <row r="8">
      <c r="A8" s="4" t="inlineStr">
        <is>
          <t>Exercise price per stock option (in dollars per share)</t>
        </is>
      </c>
      <c r="B8" s="4" t="inlineStr">
        <is>
          <t xml:space="preserve"> </t>
        </is>
      </c>
      <c r="C8" s="7" t="n">
        <v>15.31</v>
      </c>
    </row>
    <row r="9">
      <c r="A9" s="4" t="inlineStr">
        <is>
          <t>Market price per share (in dollars per share)</t>
        </is>
      </c>
      <c r="B9" s="7" t="n">
        <v>4.55</v>
      </c>
      <c r="C9" s="15" t="n">
        <v>15.31</v>
      </c>
    </row>
    <row r="10">
      <c r="A10" s="4" t="inlineStr">
        <is>
          <t>Weighted average fair value per stock option (in dollars per share)</t>
        </is>
      </c>
      <c r="B10" s="7" t="n">
        <v>0.74</v>
      </c>
      <c r="C10" s="7" t="n">
        <v>7.28</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7 years 3 months 18 days</t>
        </is>
      </c>
      <c r="C13" s="4" t="inlineStr">
        <is>
          <t xml:space="preserve"> </t>
        </is>
      </c>
    </row>
    <row r="14">
      <c r="A14" s="4" t="inlineStr">
        <is>
          <t>Exercise price per stock option (in dollars per share)</t>
        </is>
      </c>
      <c r="B14" s="7" t="n">
        <v>19.09</v>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years)</t>
        </is>
      </c>
      <c r="B17" s="4" t="inlineStr">
        <is>
          <t>8 years 1 month 6 days</t>
        </is>
      </c>
      <c r="C17" s="4" t="inlineStr">
        <is>
          <t xml:space="preserve"> </t>
        </is>
      </c>
    </row>
    <row r="18">
      <c r="A18" s="4" t="inlineStr">
        <is>
          <t>Exercise price per stock option (in dollars per share)</t>
        </is>
      </c>
      <c r="B18" s="7" t="n">
        <v>26.41</v>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Consolidated Statements of Cash Flows (Parenthetical) - shares</t>
        </is>
      </c>
      <c r="D1" s="2" t="inlineStr">
        <is>
          <t>12 Months Ended</t>
        </is>
      </c>
    </row>
    <row r="2">
      <c r="B2" s="2" t="inlineStr">
        <is>
          <t>Aug. 03, 2022</t>
        </is>
      </c>
      <c r="C2" s="2" t="inlineStr">
        <is>
          <t>Aug. 31, 2021</t>
        </is>
      </c>
      <c r="D2" s="2" t="inlineStr">
        <is>
          <t>Dec. 31, 2021</t>
        </is>
      </c>
    </row>
    <row r="3">
      <c r="A3" s="4" t="inlineStr">
        <is>
          <t>Continental Intermodal Group LP</t>
        </is>
      </c>
      <c r="B3" s="4" t="inlineStr">
        <is>
          <t xml:space="preserve"> </t>
        </is>
      </c>
      <c r="C3" s="4" t="inlineStr">
        <is>
          <t xml:space="preserve"> </t>
        </is>
      </c>
      <c r="D3" s="4" t="inlineStr">
        <is>
          <t xml:space="preserve"> </t>
        </is>
      </c>
    </row>
    <row r="4">
      <c r="A4" s="4" t="inlineStr">
        <is>
          <t>Equity issued in connection with acquisition (in shares)</t>
        </is>
      </c>
      <c r="B4" s="6" t="n">
        <v>500000</v>
      </c>
      <c r="C4" s="4" t="inlineStr">
        <is>
          <t xml:space="preserve"> </t>
        </is>
      </c>
      <c r="D4" s="4" t="inlineStr">
        <is>
          <t xml:space="preserve"> </t>
        </is>
      </c>
    </row>
    <row r="5">
      <c r="A5" s="4" t="inlineStr">
        <is>
          <t>Alamo Acquisition</t>
        </is>
      </c>
      <c r="B5" s="4" t="inlineStr">
        <is>
          <t xml:space="preserve"> </t>
        </is>
      </c>
      <c r="C5" s="4" t="inlineStr">
        <is>
          <t xml:space="preserve"> </t>
        </is>
      </c>
      <c r="D5" s="4" t="inlineStr">
        <is>
          <t xml:space="preserve"> </t>
        </is>
      </c>
    </row>
    <row r="6">
      <c r="A6" s="4" t="inlineStr">
        <is>
          <t>Equity interest issued (in shares)</t>
        </is>
      </c>
      <c r="B6" s="4" t="inlineStr">
        <is>
          <t xml:space="preserve"> </t>
        </is>
      </c>
      <c r="C6" s="6" t="n">
        <v>26000000</v>
      </c>
      <c r="D6" s="6" t="n">
        <v>260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erformance-Based RSU Awards,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3117</v>
      </c>
      <c r="C4" s="5" t="n">
        <v>24677</v>
      </c>
      <c r="D4" s="5" t="n">
        <v>25826</v>
      </c>
    </row>
    <row r="5">
      <c r="A5" s="4" t="inlineStr">
        <is>
          <t>Executive Officer | 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centage</t>
        </is>
      </c>
      <c r="B7" s="4" t="inlineStr">
        <is>
          <t xml:space="preserve"> </t>
        </is>
      </c>
      <c r="C7" s="9" t="n">
        <v>0</v>
      </c>
      <c r="D7" s="4" t="inlineStr">
        <is>
          <t xml:space="preserve"> </t>
        </is>
      </c>
    </row>
    <row r="8">
      <c r="A8" s="4" t="inlineStr">
        <is>
          <t>Executive Officer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centage</t>
        </is>
      </c>
      <c r="B10" s="4" t="inlineStr">
        <is>
          <t xml:space="preserve"> </t>
        </is>
      </c>
      <c r="C10" s="9" t="n">
        <v>2</v>
      </c>
      <c r="D10" s="4" t="inlineStr">
        <is>
          <t xml:space="preserve"> </t>
        </is>
      </c>
    </row>
    <row r="11">
      <c r="A11" s="4" t="inlineStr">
        <is>
          <t>Performance shares |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issued (in shares)</t>
        </is>
      </c>
      <c r="B13" s="6" t="n">
        <v>289708</v>
      </c>
      <c r="C13" s="6" t="n">
        <v>2024635</v>
      </c>
      <c r="D13" s="4" t="inlineStr">
        <is>
          <t xml:space="preserve"> </t>
        </is>
      </c>
    </row>
    <row r="14">
      <c r="A14" s="4" t="inlineStr">
        <is>
          <t>Fair value of grants in period</t>
        </is>
      </c>
      <c r="B14" s="5" t="n">
        <v>2700</v>
      </c>
      <c r="C14" s="5" t="n">
        <v>16900</v>
      </c>
      <c r="D14" s="4" t="inlineStr">
        <is>
          <t xml:space="preserve"> </t>
        </is>
      </c>
    </row>
    <row r="15">
      <c r="A15" s="4" t="inlineStr">
        <is>
          <t>Unamortized compensation costs, non-options</t>
        </is>
      </c>
      <c r="B15" s="5" t="n">
        <v>7900</v>
      </c>
      <c r="C15" s="4" t="inlineStr">
        <is>
          <t xml:space="preserve"> </t>
        </is>
      </c>
      <c r="D15" s="4" t="inlineStr">
        <is>
          <t xml:space="preserve"> </t>
        </is>
      </c>
    </row>
    <row r="16">
      <c r="A16" s="4" t="inlineStr">
        <is>
          <t>Equity award compensation period for recognition</t>
        </is>
      </c>
      <c r="B16" s="4" t="inlineStr">
        <is>
          <t>1 year 2 months 15 days</t>
        </is>
      </c>
      <c r="C16" s="4" t="inlineStr">
        <is>
          <t xml:space="preserve"> </t>
        </is>
      </c>
      <c r="D16" s="4" t="inlineStr">
        <is>
          <t xml:space="preserve"> </t>
        </is>
      </c>
    </row>
    <row r="17">
      <c r="A17" s="4" t="inlineStr">
        <is>
          <t>Restricted stock performance-based stock unit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issued (in shares)</t>
        </is>
      </c>
      <c r="B19" s="6" t="n">
        <v>290000</v>
      </c>
      <c r="C19" s="4" t="inlineStr">
        <is>
          <t xml:space="preserve"> </t>
        </is>
      </c>
      <c r="D19" s="4" t="inlineStr">
        <is>
          <t xml:space="preserve"> </t>
        </is>
      </c>
    </row>
    <row r="20">
      <c r="A20" s="4" t="inlineStr">
        <is>
          <t>Stock-based compensation cost</t>
        </is>
      </c>
      <c r="B20" s="5" t="n">
        <v>8433</v>
      </c>
      <c r="C20" s="5" t="n">
        <v>8563</v>
      </c>
      <c r="D20" s="5" t="n">
        <v>41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SU Awards (Details) - Restricted stock performance-based stock unit awards</t>
        </is>
      </c>
      <c r="B1" s="2" t="inlineStr">
        <is>
          <t>12 Months Ended</t>
        </is>
      </c>
    </row>
    <row r="2">
      <c r="B2" s="2" t="inlineStr">
        <is>
          <t>Dec. 31, 2022 $ / shares shares</t>
        </is>
      </c>
    </row>
    <row r="3">
      <c r="A3" s="3" t="inlineStr">
        <is>
          <t>Number of Stock Options (In thousands)</t>
        </is>
      </c>
      <c r="B3" s="4" t="inlineStr">
        <is>
          <t xml:space="preserve"> </t>
        </is>
      </c>
    </row>
    <row r="4">
      <c r="A4" s="4" t="inlineStr">
        <is>
          <t>Total non-vested at the beginning of the period (in shares) | shares</t>
        </is>
      </c>
      <c r="B4" s="6" t="n">
        <v>2848000</v>
      </c>
    </row>
    <row r="5">
      <c r="A5" s="4" t="inlineStr">
        <is>
          <t>Shares issued (in shares) | shares</t>
        </is>
      </c>
      <c r="B5" s="6" t="n">
        <v>290000</v>
      </c>
    </row>
    <row r="6">
      <c r="A6" s="4" t="inlineStr">
        <is>
          <t>Shares vested (in shares) | shares</t>
        </is>
      </c>
      <c r="B6" s="6" t="n">
        <v>-453000</v>
      </c>
    </row>
    <row r="7">
      <c r="A7" s="4" t="inlineStr">
        <is>
          <t>Shares forfeited (in shares) | shares</t>
        </is>
      </c>
      <c r="B7" s="6" t="n">
        <v>-71000</v>
      </c>
    </row>
    <row r="8">
      <c r="A8" s="4" t="inlineStr">
        <is>
          <t>Non-vested balance at the end of the period (in shares) | shares</t>
        </is>
      </c>
      <c r="B8" s="6" t="n">
        <v>2614000</v>
      </c>
    </row>
    <row r="9">
      <c r="A9" s="3" t="inlineStr">
        <is>
          <t>Weighted average grant date fair value</t>
        </is>
      </c>
      <c r="B9" s="4" t="inlineStr">
        <is>
          <t xml:space="preserve"> </t>
        </is>
      </c>
    </row>
    <row r="10">
      <c r="A10" s="4" t="inlineStr">
        <is>
          <t>Total non-vested at the beginning of the period (in dollars per share) | $ / shares</t>
        </is>
      </c>
      <c r="B10" s="7" t="n">
        <v>8.56</v>
      </c>
    </row>
    <row r="11">
      <c r="A11" s="4" t="inlineStr">
        <is>
          <t>Shares issued (in dollars per share) | $ / shares</t>
        </is>
      </c>
      <c r="B11" s="15" t="n">
        <v>9.18</v>
      </c>
    </row>
    <row r="12">
      <c r="A12" s="4" t="inlineStr">
        <is>
          <t>Shares vested (in dollars per share) | $ / shares</t>
        </is>
      </c>
      <c r="B12" s="15" t="n">
        <v>8.52</v>
      </c>
    </row>
    <row r="13">
      <c r="A13" s="4" t="inlineStr">
        <is>
          <t>Shares forfeited (in dollars per share) | $ / shares</t>
        </is>
      </c>
      <c r="B13" s="15" t="n">
        <v>5.89</v>
      </c>
    </row>
    <row r="14">
      <c r="A14" s="4" t="inlineStr">
        <is>
          <t>Non-vested balance at the end of the period (in dollars per share) | $ / shares</t>
        </is>
      </c>
      <c r="B14" s="7" t="n">
        <v>8.71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RSU Awards, Valuation Assumptions (Details) - Restricted stock performance-based stock unit awar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term (years)</t>
        </is>
      </c>
      <c r="B5" s="4" t="inlineStr">
        <is>
          <t>3 years</t>
        </is>
      </c>
      <c r="C5" s="4" t="inlineStr">
        <is>
          <t xml:space="preserve"> </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equity volatility, including peers</t>
        </is>
      </c>
      <c r="B8" s="12" t="n">
        <v>0.578</v>
      </c>
      <c r="C8" s="12" t="n">
        <v>0.552</v>
      </c>
    </row>
    <row r="9">
      <c r="A9" s="4" t="inlineStr">
        <is>
          <t>Risk-free interest rate</t>
        </is>
      </c>
      <c r="B9" s="12" t="n">
        <v>0.001</v>
      </c>
      <c r="C9" s="12" t="n">
        <v>0.002</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equity volatility, including peers</t>
        </is>
      </c>
      <c r="B12" s="12" t="n">
        <v>1.312</v>
      </c>
      <c r="C12" s="12" t="n">
        <v>1.479</v>
      </c>
    </row>
    <row r="13">
      <c r="A13" s="4" t="inlineStr">
        <is>
          <t>Expected term (years)</t>
        </is>
      </c>
      <c r="B13" s="4" t="inlineStr">
        <is>
          <t xml:space="preserve"> </t>
        </is>
      </c>
      <c r="C13" s="4" t="inlineStr">
        <is>
          <t>3 years</t>
        </is>
      </c>
    </row>
    <row r="14">
      <c r="A14" s="4" t="inlineStr">
        <is>
          <t>Risk-free interest rate</t>
        </is>
      </c>
      <c r="B14" s="9" t="n">
        <v>0.02</v>
      </c>
      <c r="C14" s="12" t="n">
        <v>0.0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tockholders' Equity - Vesting Of Stock Awards (Details)</t>
        </is>
      </c>
      <c r="B1" s="2" t="inlineStr">
        <is>
          <t>12 Months Ended</t>
        </is>
      </c>
    </row>
    <row r="2">
      <c r="B2" s="2" t="inlineStr">
        <is>
          <t>Dec. 31, 2022 shares</t>
        </is>
      </c>
    </row>
    <row r="3">
      <c r="A3" s="3" t="inlineStr">
        <is>
          <t>Equity [Abstract]</t>
        </is>
      </c>
      <c r="B3" s="4" t="inlineStr">
        <is>
          <t xml:space="preserve"> </t>
        </is>
      </c>
    </row>
    <row r="4">
      <c r="A4" s="4" t="inlineStr">
        <is>
          <t>Shares issued, net of share settlements for payroll taxes (in shares)</t>
        </is>
      </c>
      <c r="B4" s="6" t="n">
        <v>304926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 Alamo (Details) - Alamo Acquisition - USD ($) $ in Thousands</t>
        </is>
      </c>
      <c r="C1" s="2" t="inlineStr">
        <is>
          <t>3 Months Ended</t>
        </is>
      </c>
      <c r="D1" s="2" t="inlineStr">
        <is>
          <t>12 Months Ended</t>
        </is>
      </c>
    </row>
    <row r="2">
      <c r="B2" s="2" t="inlineStr">
        <is>
          <t>Aug. 31, 2021</t>
        </is>
      </c>
      <c r="C2" s="2" t="inlineStr">
        <is>
          <t>Dec. 31,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5" t="n">
        <v>235600</v>
      </c>
      <c r="C4" s="5" t="n">
        <v>235155</v>
      </c>
      <c r="D4" s="4" t="inlineStr">
        <is>
          <t xml:space="preserve"> </t>
        </is>
      </c>
    </row>
    <row r="5">
      <c r="A5" s="4" t="inlineStr">
        <is>
          <t>Equity interest issued (in shares)</t>
        </is>
      </c>
      <c r="B5" s="6" t="n">
        <v>26000000</v>
      </c>
      <c r="C5" s="4" t="inlineStr">
        <is>
          <t xml:space="preserve"> </t>
        </is>
      </c>
      <c r="D5" s="6" t="n">
        <v>26000000</v>
      </c>
    </row>
    <row r="6">
      <c r="A6" s="4" t="inlineStr">
        <is>
          <t>Equity consideration</t>
        </is>
      </c>
      <c r="B6" s="5" t="n">
        <v>82300</v>
      </c>
      <c r="C6" s="5" t="n">
        <v>82323</v>
      </c>
      <c r="D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CIG (Details) - Continental Intermodal Group LP $ in Millions</t>
        </is>
      </c>
      <c r="B1" s="2" t="inlineStr">
        <is>
          <t>Aug. 03, 2022 USD ($) shares</t>
        </is>
      </c>
    </row>
    <row r="2">
      <c r="A2" s="3" t="inlineStr">
        <is>
          <t>Business Acquisition [Line Items]</t>
        </is>
      </c>
      <c r="B2" s="4" t="inlineStr">
        <is>
          <t xml:space="preserve"> </t>
        </is>
      </c>
    </row>
    <row r="3">
      <c r="A3" s="4" t="inlineStr">
        <is>
          <t>Asset acquisition, consideration transferred</t>
        </is>
      </c>
      <c r="B3" s="8" t="n">
        <v>32.1</v>
      </c>
    </row>
    <row r="4">
      <c r="A4" s="4" t="inlineStr">
        <is>
          <t>Payments for asset acquisitions</t>
        </is>
      </c>
      <c r="B4" s="8" t="n">
        <v>27.9</v>
      </c>
    </row>
    <row r="5">
      <c r="A5" s="4" t="inlineStr">
        <is>
          <t>Equity issued in connection with acquisition (in shares) | shares</t>
        </is>
      </c>
      <c r="B5" s="6" t="n">
        <v>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 Stock Repurchase (Details) - USD ($)</t>
        </is>
      </c>
      <c r="B1" s="2" t="inlineStr">
        <is>
          <t>12 Months Ended</t>
        </is>
      </c>
    </row>
    <row r="2">
      <c r="B2" s="2" t="inlineStr">
        <is>
          <t>Dec. 31, 2022</t>
        </is>
      </c>
      <c r="C2" s="2" t="inlineStr">
        <is>
          <t>Oct. 25, 2022</t>
        </is>
      </c>
    </row>
    <row r="3">
      <c r="A3" s="3" t="inlineStr">
        <is>
          <t>Class of Stock [Line Items]</t>
        </is>
      </c>
      <c r="B3" s="4" t="inlineStr">
        <is>
          <t xml:space="preserve"> </t>
        </is>
      </c>
      <c r="C3" s="4" t="inlineStr">
        <is>
          <t xml:space="preserve"> </t>
        </is>
      </c>
    </row>
    <row r="4">
      <c r="A4" s="4" t="inlineStr">
        <is>
          <t>Share repurchase program, authorized amount</t>
        </is>
      </c>
      <c r="B4" s="4" t="inlineStr">
        <is>
          <t xml:space="preserve"> </t>
        </is>
      </c>
      <c r="C4" s="5" t="n">
        <v>250000000</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d (in shares)</t>
        </is>
      </c>
      <c r="B7" s="6" t="n">
        <v>11471591</v>
      </c>
      <c r="C7" s="4" t="inlineStr">
        <is>
          <t xml:space="preserve"> </t>
        </is>
      </c>
    </row>
    <row r="8">
      <c r="A8" s="4" t="inlineStr">
        <is>
          <t>Total share repurchases</t>
        </is>
      </c>
      <c r="B8" s="5" t="n">
        <v>112909879</v>
      </c>
      <c r="C8" s="4" t="inlineStr">
        <is>
          <t xml:space="preserve"> </t>
        </is>
      </c>
    </row>
    <row r="9">
      <c r="A9" s="4" t="inlineStr">
        <is>
          <t>Stock repurchased (in dollars per share)</t>
        </is>
      </c>
      <c r="B9" s="7" t="n">
        <v>9.85</v>
      </c>
      <c r="C9" s="4" t="inlineStr">
        <is>
          <t xml:space="preserve"> </t>
        </is>
      </c>
    </row>
    <row r="10">
      <c r="A10" s="4" t="inlineStr">
        <is>
          <t>Stock repurchased settled during period, shares (in shares)</t>
        </is>
      </c>
      <c r="B10" s="6" t="n">
        <v>11303522</v>
      </c>
      <c r="C10" s="4" t="inlineStr">
        <is>
          <t xml:space="preserve"> </t>
        </is>
      </c>
    </row>
    <row r="11">
      <c r="A11" s="4" t="inlineStr">
        <is>
          <t>Stock repurchased settled during period, value</t>
        </is>
      </c>
      <c r="B11" s="5" t="n">
        <v>111364813</v>
      </c>
      <c r="C1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547017</v>
      </c>
      <c r="C4" s="5" t="n">
        <v>557288</v>
      </c>
      <c r="D4" s="5" t="n">
        <v>886772</v>
      </c>
    </row>
    <row r="5">
      <c r="A5" s="4" t="inlineStr">
        <is>
          <t>Net income (loss)</t>
        </is>
      </c>
      <c r="B5" s="6" t="n">
        <v>314969</v>
      </c>
      <c r="C5" s="6" t="n">
        <v>-119423</v>
      </c>
      <c r="D5" s="6" t="n">
        <v>-346883</v>
      </c>
    </row>
    <row r="6">
      <c r="A6" s="4" t="inlineStr">
        <is>
          <t>Ending balance</t>
        </is>
      </c>
      <c r="B6" s="6" t="n">
        <v>789919</v>
      </c>
      <c r="C6" s="6" t="n">
        <v>547017</v>
      </c>
      <c r="D6" s="6" t="n">
        <v>557288</v>
      </c>
    </row>
    <row r="7">
      <c r="A7" s="4" t="inlineStr">
        <is>
          <t>Foreign currency item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50</v>
      </c>
      <c r="C9" s="4" t="inlineStr">
        <is>
          <t xml:space="preserve"> </t>
        </is>
      </c>
      <c r="D9" s="4" t="inlineStr">
        <is>
          <t xml:space="preserve"> </t>
        </is>
      </c>
    </row>
    <row r="10">
      <c r="A10" s="4" t="inlineStr">
        <is>
          <t>Net income (loss)</t>
        </is>
      </c>
      <c r="B10" s="6" t="n">
        <v>0</v>
      </c>
      <c r="C10" s="4" t="inlineStr">
        <is>
          <t xml:space="preserve"> </t>
        </is>
      </c>
      <c r="D10" s="4" t="inlineStr">
        <is>
          <t xml:space="preserve"> </t>
        </is>
      </c>
    </row>
    <row r="11">
      <c r="A11" s="4" t="inlineStr">
        <is>
          <t>Other comprehensive income (loss)</t>
        </is>
      </c>
      <c r="B11" s="6" t="n">
        <v>1118</v>
      </c>
      <c r="C11" s="4" t="inlineStr">
        <is>
          <t xml:space="preserve"> </t>
        </is>
      </c>
      <c r="D11" s="4" t="inlineStr">
        <is>
          <t xml:space="preserve"> </t>
        </is>
      </c>
    </row>
    <row r="12">
      <c r="A12" s="4" t="inlineStr">
        <is>
          <t>Ending balance</t>
        </is>
      </c>
      <c r="B12" s="6" t="n">
        <v>1168</v>
      </c>
      <c r="C12" s="6" t="n">
        <v>50</v>
      </c>
      <c r="D12" s="4" t="inlineStr">
        <is>
          <t xml:space="preserve"> </t>
        </is>
      </c>
    </row>
    <row r="13">
      <c r="A13" s="4" t="inlineStr">
        <is>
          <t>Interest rate contrac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8309</v>
      </c>
      <c r="C15" s="4" t="inlineStr">
        <is>
          <t xml:space="preserve"> </t>
        </is>
      </c>
      <c r="D15" s="4" t="inlineStr">
        <is>
          <t xml:space="preserve"> </t>
        </is>
      </c>
    </row>
    <row r="16">
      <c r="A16" s="4" t="inlineStr">
        <is>
          <t>Net income (loss)</t>
        </is>
      </c>
      <c r="B16" s="6" t="n">
        <v>1356</v>
      </c>
      <c r="C16" s="4" t="inlineStr">
        <is>
          <t xml:space="preserve"> </t>
        </is>
      </c>
      <c r="D16" s="4" t="inlineStr">
        <is>
          <t xml:space="preserve"> </t>
        </is>
      </c>
    </row>
    <row r="17">
      <c r="A17" s="4" t="inlineStr">
        <is>
          <t>Other comprehensive income (loss)</t>
        </is>
      </c>
      <c r="B17" s="6" t="n">
        <v>12067</v>
      </c>
      <c r="C17" s="4" t="inlineStr">
        <is>
          <t xml:space="preserve"> </t>
        </is>
      </c>
      <c r="D17" s="4" t="inlineStr">
        <is>
          <t xml:space="preserve"> </t>
        </is>
      </c>
    </row>
    <row r="18">
      <c r="A18" s="4" t="inlineStr">
        <is>
          <t>Ending balance</t>
        </is>
      </c>
      <c r="B18" s="6" t="n">
        <v>5114</v>
      </c>
      <c r="C18" s="6" t="n">
        <v>-8309</v>
      </c>
      <c r="D18" s="4" t="inlineStr">
        <is>
          <t xml:space="preserve"> </t>
        </is>
      </c>
    </row>
    <row r="19">
      <c r="A19" s="4" t="inlineStr">
        <is>
          <t>AOCI</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8259</v>
      </c>
      <c r="C21" s="6" t="n">
        <v>-13110</v>
      </c>
      <c r="D21" s="6" t="n">
        <v>-8781</v>
      </c>
    </row>
    <row r="22">
      <c r="A22" s="4" t="inlineStr">
        <is>
          <t>Net income (loss)</t>
        </is>
      </c>
      <c r="B22" s="6" t="n">
        <v>1356</v>
      </c>
      <c r="C22" s="4" t="inlineStr">
        <is>
          <t xml:space="preserve"> </t>
        </is>
      </c>
      <c r="D22" s="4" t="inlineStr">
        <is>
          <t xml:space="preserve"> </t>
        </is>
      </c>
    </row>
    <row r="23">
      <c r="A23" s="4" t="inlineStr">
        <is>
          <t>Other comprehensive income (loss)</t>
        </is>
      </c>
      <c r="B23" s="6" t="n">
        <v>13185</v>
      </c>
      <c r="C23" s="4" t="inlineStr">
        <is>
          <t xml:space="preserve"> </t>
        </is>
      </c>
      <c r="D23" s="4" t="inlineStr">
        <is>
          <t xml:space="preserve"> </t>
        </is>
      </c>
    </row>
    <row r="24">
      <c r="A24" s="4" t="inlineStr">
        <is>
          <t>Ending balance</t>
        </is>
      </c>
      <c r="B24" s="5" t="n">
        <v>6282</v>
      </c>
      <c r="C24" s="5" t="n">
        <v>-8259</v>
      </c>
      <c r="D24" s="5" t="n">
        <v>-131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Derivatives designated as hedging instruments | Interest rate derivative | Interest rate derivatives, hedging | Reclassification Out Of Accumulated Other Comprehensive Income</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Interest rate derivatives, hedging</t>
        </is>
      </c>
      <c r="B5" s="5" t="n">
        <v>-1356</v>
      </c>
      <c r="C5" s="5" t="n">
        <v>-2741</v>
      </c>
      <c r="D5" s="5" t="n">
        <v>-23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314969</v>
      </c>
      <c r="C4" s="5" t="n">
        <v>-119423</v>
      </c>
      <c r="D4" s="5" t="n">
        <v>-346883</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in shares)</t>
        </is>
      </c>
      <c r="B6" s="6" t="n">
        <v>243360</v>
      </c>
      <c r="C6" s="6" t="n">
        <v>224401</v>
      </c>
      <c r="D6" s="6" t="n">
        <v>213795</v>
      </c>
    </row>
    <row r="7">
      <c r="A7" s="4" t="inlineStr">
        <is>
          <t>Diluted weighted-average common shares outstanding (in shares)</t>
        </is>
      </c>
      <c r="B7" s="6" t="n">
        <v>249346</v>
      </c>
      <c r="C7" s="6" t="n">
        <v>226311</v>
      </c>
      <c r="D7" s="6" t="n">
        <v>215074</v>
      </c>
    </row>
    <row r="8">
      <c r="A8" s="4" t="inlineStr">
        <is>
          <t>Restricted stock awards</t>
        </is>
      </c>
      <c r="B8" s="4" t="inlineStr">
        <is>
          <t xml:space="preserve"> </t>
        </is>
      </c>
      <c r="C8" s="4" t="inlineStr">
        <is>
          <t xml:space="preserve"> </t>
        </is>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Dilutive effect of awards granted (in shares)</t>
        </is>
      </c>
      <c r="B10" s="6" t="n">
        <v>136</v>
      </c>
      <c r="C10" s="6" t="n">
        <v>145</v>
      </c>
      <c r="D10" s="6" t="n">
        <v>199</v>
      </c>
    </row>
    <row r="11">
      <c r="A11" s="4" t="inlineStr">
        <is>
          <t>Restricted stock time-based unit award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effect of awards granted (in shares)</t>
        </is>
      </c>
      <c r="B13" s="6" t="n">
        <v>4604</v>
      </c>
      <c r="C13" s="6" t="n">
        <v>1140</v>
      </c>
      <c r="D13" s="6" t="n">
        <v>39</v>
      </c>
    </row>
    <row r="14">
      <c r="A14" s="4" t="inlineStr">
        <is>
          <t>Performance share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effect of awards granted (in shares)</t>
        </is>
      </c>
      <c r="B16" s="6" t="n">
        <v>1246</v>
      </c>
      <c r="C16" s="6" t="n">
        <v>625</v>
      </c>
      <c r="D16" s="6" t="n">
        <v>10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6:47Z</dcterms:created>
  <dcterms:modified xmlns:dcterms="http://purl.org/dc/terms/" xmlns:xsi="http://www.w3.org/2001/XMLSchema-instance" xsi:type="dcterms:W3CDTF">2023-02-16T21:16:47Z</dcterms:modified>
</cp:coreProperties>
</file>